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s of Shar" sheetId="6" r:id="rId6"/>
    <s:sheet name="Consolidated Statements of Cash" sheetId="7" r:id="rId7"/>
    <s:sheet name="Note 1 - Description of Busines" sheetId="8" r:id="rId8"/>
    <s:sheet name="Note 2 - Fair Value Measurement" sheetId="9" r:id="rId9"/>
    <s:sheet name="Note 3 - Accounts Receivable, N" sheetId="10" r:id="rId10"/>
    <s:sheet name="Note 4 - Inventory" sheetId="11" r:id="rId11"/>
    <s:sheet name="Note 5 - Property and Equipment" sheetId="12" r:id="rId12"/>
    <s:sheet name="Note 6 - Intangible Assets" sheetId="13" r:id="rId13"/>
    <s:sheet name="Note 7 - Accrued Liabilities" sheetId="14" r:id="rId14"/>
    <s:sheet name="Note 8 - Loans Payable" sheetId="15" r:id="rId15"/>
    <s:sheet name="Note 9 - Share Capital" sheetId="16" r:id="rId16"/>
    <s:sheet name="Note 10 - Share Option and Equi" sheetId="17" r:id="rId17"/>
    <s:sheet name="Note 11 - Net Loss Per Share" sheetId="18" r:id="rId18"/>
    <s:sheet name="Note 12 - Income Taxes" sheetId="19" r:id="rId19"/>
    <s:sheet name="Note 13 - Intellectual Property" sheetId="20" r:id="rId20"/>
    <s:sheet name="Note 14 - Employee Benefit Plan" sheetId="21" r:id="rId21"/>
    <s:sheet name="Note 15 - Commitments and Conti" sheetId="22" r:id="rId22"/>
    <s:sheet name="Note 16 - Geographic Revenue an" sheetId="23" r:id="rId23"/>
    <s:sheet name="Note 17 - Acquisition Activity" sheetId="24" r:id="rId24"/>
    <s:sheet name="Note 18 - Restructuring" sheetId="25" r:id="rId25"/>
    <s:sheet name="Significant Accounting Policies" sheetId="26" r:id="rId26"/>
    <s:sheet name="Note 2 - Fair Value Measureme27" sheetId="27" r:id="rId27"/>
    <s:sheet name="Note 3 - Accounts Receivable,28" sheetId="28" r:id="rId28"/>
    <s:sheet name="Note 4 - Inventory (Tables)" sheetId="29" r:id="rId29"/>
    <s:sheet name="Note 5 - Property and Equipme30" sheetId="30" r:id="rId30"/>
    <s:sheet name="Note 6 - Intangible Assets (Tab" sheetId="31" r:id="rId31"/>
    <s:sheet name="Note 7 - Accrued Liabilities (T" sheetId="32" r:id="rId32"/>
    <s:sheet name="Note 9 - Share Capital (Tables)" sheetId="33" r:id="rId33"/>
    <s:sheet name="Note 10 - Share Option and Eq34" sheetId="34" r:id="rId34"/>
    <s:sheet name="Note 11 - Net Loss Per Share (T" sheetId="35" r:id="rId35"/>
    <s:sheet name="Note 12 - Income Taxes (Tables)" sheetId="36" r:id="rId36"/>
    <s:sheet name="Note 15 - Commitments and Con37" sheetId="37" r:id="rId37"/>
    <s:sheet name="Note 16 - Geographic Revenue 38" sheetId="38" r:id="rId38"/>
    <s:sheet name="Note 17 - Acquisition Activity " sheetId="39" r:id="rId39"/>
    <s:sheet name="Note 18 - Restructuring (Tables" sheetId="40" r:id="rId40"/>
    <s:sheet name="Note 1 - Description of Busin41" sheetId="41" r:id="rId41"/>
    <s:sheet name="Note 2 - Fair Value Measureme42" sheetId="42" r:id="rId42"/>
    <s:sheet name="Note 2 - Liabilities Measured a" sheetId="43" r:id="rId43"/>
    <s:sheet name="Note 2 - Changes in the Fair Va" sheetId="44" r:id="rId44"/>
    <s:sheet name="Note 3 - Accounts Receivable,45" sheetId="45" r:id="rId45"/>
    <s:sheet name="Note 3 - Activity for the Allow" sheetId="46" r:id="rId46"/>
    <s:sheet name="Note 4 - Inventory (Details)" sheetId="47" r:id="rId47"/>
    <s:sheet name="Note 5 - Property and Equipme48" sheetId="48" r:id="rId48"/>
    <s:sheet name="Note 5 - Property and Equipme49" sheetId="49" r:id="rId49"/>
    <s:sheet name="Note 6 - Intangible Assets (Det" sheetId="50" r:id="rId50"/>
    <s:sheet name="Note 6 - Intangible Assets (D51" sheetId="51" r:id="rId51"/>
    <s:sheet name="Note 6 - Changes in Carrying Am" sheetId="52" r:id="rId52"/>
    <s:sheet name="Note 7 - Accrued Liabilities (D" sheetId="53" r:id="rId53"/>
    <s:sheet name="Note 8 - Loans Payable (Details" sheetId="54" r:id="rId54"/>
    <s:sheet name="Note 9 - Share Capital (Details" sheetId="55" r:id="rId55"/>
    <s:sheet name="Note 9 - Preferred Ordinary Sha" sheetId="56" r:id="rId56"/>
    <s:sheet name="Note 10 - Share Option and Eq57" sheetId="57" r:id="rId57"/>
    <s:sheet name="Note 10 - Valuation Assumptions" sheetId="58" r:id="rId58"/>
    <s:sheet name="Note 10 - Stock Option Activity" sheetId="59" r:id="rId59"/>
    <s:sheet name="Note 10 - Restricted Stock Unit" sheetId="60" r:id="rId60"/>
    <s:sheet name="Note 10 - Unvested Share Option" sheetId="61" r:id="rId61"/>
    <s:sheet name="Note 10 - Expense Recognized Du" sheetId="62" r:id="rId62"/>
    <s:sheet name="Note 11 - Reconciliation of the" sheetId="63" r:id="rId63"/>
    <s:sheet name="Note 11 - Antidilutive Securiti" sheetId="64" r:id="rId64"/>
    <s:sheet name="Note 12 - Income Taxes (Details" sheetId="65" r:id="rId65"/>
    <s:sheet name="Note 12 - Components of Loss be" sheetId="66" r:id="rId66"/>
    <s:sheet name="Note 12 - Components for the In" sheetId="67" r:id="rId67"/>
    <s:sheet name="Note 12 - Effective Income Tax " sheetId="68" r:id="rId68"/>
    <s:sheet name="Note 12 - Deferred Tax Assets (" sheetId="69" r:id="rId69"/>
    <s:sheet name="Note 12 - Deferred Tax Valuatio" sheetId="70" r:id="rId70"/>
    <s:sheet name="Note 13 - Intellectual Proper71" sheetId="71" r:id="rId71"/>
    <s:sheet name="Note 14 - Employee Benefit Pl72" sheetId="72" r:id="rId72"/>
    <s:sheet name="Note 15 - Commitments and Con73" sheetId="73" r:id="rId73"/>
    <s:sheet name="Note 15 - Future Minimum Lease " sheetId="74" r:id="rId74"/>
    <s:sheet name="Note 15 - Future Minimum Paymen" sheetId="75" r:id="rId75"/>
    <s:sheet name="Note 16 - Geographic Revenue 76" sheetId="76" r:id="rId76"/>
    <s:sheet name="Note 16 - Revenue and Long-Live" sheetId="77" r:id="rId77"/>
    <s:sheet name="Note 17 - Acquisition Activit78" sheetId="78" r:id="rId78"/>
    <s:sheet name="Note 17 - Business Acquisition," sheetId="79" r:id="rId79"/>
    <s:sheet name="Note 17 - Assets Acquired and L" sheetId="80" r:id="rId80"/>
    <s:sheet name="Note 17 - Pro Forma Information" sheetId="81" r:id="rId81"/>
    <s:sheet name="Note 18 - Restructuring (Detail" sheetId="82" r:id="rId82"/>
    <s:sheet name="Note 18 - Accrued Restructuring" sheetId="83" r:id="rId83"/>
  </s:sheets>
  <s:definedNames/>
  <s:calcPr calcId="124519" calcMode="auto" fullCalcOnLoad="1"/>
</s:workbook>
</file>

<file path=xl/sharedStrings.xml><?xml version="1.0" encoding="utf-8"?>
<sst xmlns="http://schemas.openxmlformats.org/spreadsheetml/2006/main" uniqueCount="841">
  <si>
    <t>Document And Entity Information - USD ($)</t>
  </si>
  <si>
    <t>12 Months Ended</t>
  </si>
  <si>
    <t>Dec. 31, 2015</t>
  </si>
  <si>
    <t>Feb. 22, 2016</t>
  </si>
  <si>
    <t>Jun. 30, 2015</t>
  </si>
  <si>
    <t>Entity Registrant Name</t>
  </si>
  <si>
    <t>Oxford Immunotec Global PLC</t>
  </si>
  <si>
    <t>Entity Central Index Key</t>
  </si>
  <si>
    <t>Trading Symbol</t>
  </si>
  <si>
    <t>oxfd</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Restricted cash</t>
  </si>
  <si>
    <t xml:space="preserve"> </t>
  </si>
  <si>
    <t>Accounts receivable, net</t>
  </si>
  <si>
    <t>Inventory</t>
  </si>
  <si>
    <t>Prepaid expenses and other assets</t>
  </si>
  <si>
    <t>Total current assets</t>
  </si>
  <si>
    <t>Restricted cash, non-current</t>
  </si>
  <si>
    <t>Property and equipment, net</t>
  </si>
  <si>
    <t>In-process research and development</t>
  </si>
  <si>
    <t>Goodwill</t>
  </si>
  <si>
    <t>Other intangible assets, net</t>
  </si>
  <si>
    <t>Other assets</t>
  </si>
  <si>
    <t>Total assets</t>
  </si>
  <si>
    <t>Current liabilities:</t>
  </si>
  <si>
    <t>Accounts payable</t>
  </si>
  <si>
    <t>Accrued liabilities</t>
  </si>
  <si>
    <t>Deferred income</t>
  </si>
  <si>
    <t>Current portion of loans payable</t>
  </si>
  <si>
    <t>Total current liabilities</t>
  </si>
  <si>
    <t>Long-term portion of loans payable</t>
  </si>
  <si>
    <t>Contingent purchase price consideration</t>
  </si>
  <si>
    <t>Total liabilities</t>
  </si>
  <si>
    <t>Shareholders’ equity:</t>
  </si>
  <si>
    <t>Ordinary shares, £0.006705 nominal value; 36,183,293 and 40,103,528 shares authorized at December 31, 2015 and 2014, respectively, 22,549,488 and 17,614,650 shares issued and outstanding at December 31, 2015 and 2014, respectively</t>
  </si>
  <si>
    <t>Additional paid-in capital</t>
  </si>
  <si>
    <t>Accumulated deficit</t>
  </si>
  <si>
    <t>Accumulated other comprehensive loss</t>
  </si>
  <si>
    <t>Total shareholders’ equity</t>
  </si>
  <si>
    <t>Total liabilities and shareholders’ equity</t>
  </si>
  <si>
    <t>Consolidated Balance Sheets (Parentheticals)</t>
  </si>
  <si>
    <t>Dec. 31, 2015£ / sharesshares</t>
  </si>
  <si>
    <t>Jan. 29, 2015£ / shares</t>
  </si>
  <si>
    <t>Dec. 31, 2014£ / sharesshares</t>
  </si>
  <si>
    <t>Nov. 21, 2013$ / shares</t>
  </si>
  <si>
    <t>Nov. 20, 2013$ / shares</t>
  </si>
  <si>
    <t>Ordinary shares, nominal value (in Great Britain Pound Sterling per share) | (per share)</t>
  </si>
  <si>
    <t>Ordinary shares, shares authorized (in shares)</t>
  </si>
  <si>
    <t>Ordinary shares, shares issued (in shares)</t>
  </si>
  <si>
    <t>Ordinary shares, shares outstanding (in shares)</t>
  </si>
  <si>
    <t>Consolidated Statements of Operations - USD ($) $ in Thousands</t>
  </si>
  <si>
    <t>Dec. 31,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Interest expense, net</t>
  </si>
  <si>
    <t>Foreign exchange losses</t>
  </si>
  <si>
    <t>Other income (expense)</t>
  </si>
  <si>
    <t>Loss before income taxes</t>
  </si>
  <si>
    <t>Income tax expense</t>
  </si>
  <si>
    <t>Net loss</t>
  </si>
  <si>
    <t>Net loss per share attributable to ordinary shareholders—basic and diluted (in dollars per share)</t>
  </si>
  <si>
    <t>Weighted-average shares used to compute net loss attributable to ordinary shareholders—basic and diluted (in shares)</t>
  </si>
  <si>
    <t>Consolidated Statements of Other Comprehensive Loss - USD ($) $ in Thousands</t>
  </si>
  <si>
    <t>Other comprehensive loss, net of taxes:</t>
  </si>
  <si>
    <t>Foreign currency translation adjustment, net of taxes</t>
  </si>
  <si>
    <t>Other comprehensive loss, net of taxes</t>
  </si>
  <si>
    <t>Total comprehensive loss</t>
  </si>
  <si>
    <t>Consolidated Statements of Shareholders' Equity - USD ($) $ in Thousands</t>
  </si>
  <si>
    <t>Issuance of G Preferred Ordinary Shares [Member]Preferred Stock [Member]Series G Preferred Stock [Member]</t>
  </si>
  <si>
    <t>Issuance of G Preferred Ordinary Shares [Member]G Preferred Ordinary [Member]</t>
  </si>
  <si>
    <t>Issuance of G Preferred Ordinary Shares [Member]Additional Paid-in Capital [Member]</t>
  </si>
  <si>
    <t>Issuance of G Preferred Ordinary Shares [Member]</t>
  </si>
  <si>
    <t>IPO [Member]Common Stock [Member]</t>
  </si>
  <si>
    <t>IPO [Member]Additional Paid-in Capital [Member]</t>
  </si>
  <si>
    <t>IPO [Member]</t>
  </si>
  <si>
    <t>Secondary Offering [Member]Common Stock [Member]</t>
  </si>
  <si>
    <t>Secondary Offering [Member]Additional Paid-in Capital [Member]</t>
  </si>
  <si>
    <t>Secondary Offering [Member]</t>
  </si>
  <si>
    <t>Preferred Stock [Member]Series A Preferred Stock [Member]</t>
  </si>
  <si>
    <t>Preferred Stock [Member]Series B Preferred Stock [Member]</t>
  </si>
  <si>
    <t>Preferred Stock [Member]Series D Preferred Stock [Member]</t>
  </si>
  <si>
    <t>Preferred Stock [Member]Series E Preferred Stock [Member]</t>
  </si>
  <si>
    <t>Preferred Stock [Member]Series F Preferred Stock [Member]</t>
  </si>
  <si>
    <t>Preferred Stock [Member]Series G Preferred Stock [Member]</t>
  </si>
  <si>
    <t>Common Stock [Member]</t>
  </si>
  <si>
    <t>G Preferred Ordinary [Member]</t>
  </si>
  <si>
    <t>Additional Paid-in Capital [Member]</t>
  </si>
  <si>
    <t>Retained Earnings [Member]</t>
  </si>
  <si>
    <t>AOCI Attributable to Parent [Member]</t>
  </si>
  <si>
    <t>Total</t>
  </si>
  <si>
    <t>Balance at Dec. 31, 2012</t>
  </si>
  <si>
    <t>Exercise of share options</t>
  </si>
  <si>
    <t>Stock Issued During Period, Value, New Issues</t>
  </si>
  <si>
    <t>Conversion of preferred ordinary shares in connection with initial public offering</t>
  </si>
  <si>
    <t>Ordinary shares issued upon conversion of note payable and accrued interest</t>
  </si>
  <si>
    <t>Share-based compensation expense</t>
  </si>
  <si>
    <t>Other comprehensive loss</t>
  </si>
  <si>
    <t>Balance at Dec. 31, 2013</t>
  </si>
  <si>
    <t>Balance at Dec. 31, 2014</t>
  </si>
  <si>
    <t>Issuance of shares from option plan</t>
  </si>
  <si>
    <t>Issuance of shares from exercise of warrants</t>
  </si>
  <si>
    <t>Balance at Dec. 31, 2015</t>
  </si>
  <si>
    <t>Consolidated Statements of Cash Flows - USD ($) $ in Thousands</t>
  </si>
  <si>
    <t>Noncash investing and financing activities</t>
  </si>
  <si>
    <t>Conversion of note and accrued interest into ordinary shares</t>
  </si>
  <si>
    <t>Depreciation and amortization</t>
  </si>
  <si>
    <t>Intangible assets impairment charges</t>
  </si>
  <si>
    <t>Change in fair value of contingent purchase price consideration</t>
  </si>
  <si>
    <t>Loss on change in fair value of warrants</t>
  </si>
  <si>
    <t>Loss on change in fair value of derivative instrument</t>
  </si>
  <si>
    <t>Loss (gain) on disposal of property and equipment</t>
  </si>
  <si>
    <t>Net cash used in operating activities</t>
  </si>
  <si>
    <t>Purchases of property and equipment</t>
  </si>
  <si>
    <t>Purchases of intangible assets</t>
  </si>
  <si>
    <t>Cash paid for acquisition, net of cash acquired</t>
  </si>
  <si>
    <t>Proceeds on sales of property and equipment</t>
  </si>
  <si>
    <t>Decrease in restricted cash</t>
  </si>
  <si>
    <t>Net cash used in investing activities</t>
  </si>
  <si>
    <t>Proceeds from convertible note</t>
  </si>
  <si>
    <t>Proceeds from issuance of ordinary shares</t>
  </si>
  <si>
    <t>Proceeds from issuance of preferred ordinary shares</t>
  </si>
  <si>
    <t>Proceeds from exercise of share options</t>
  </si>
  <si>
    <t>Proceeds from term loan</t>
  </si>
  <si>
    <t>Payments on loan</t>
  </si>
  <si>
    <t>Payments on revolving line of credit</t>
  </si>
  <si>
    <t>Net cash provided by (used in) financing activities</t>
  </si>
  <si>
    <t>Effect of exchange rate changes on cash and cash equivalents</t>
  </si>
  <si>
    <t>Net increase (decrease) in cash and cash equivalents, excluding restricted cash</t>
  </si>
  <si>
    <t>Cash and cash equivalents at beginning of year</t>
  </si>
  <si>
    <t>Cash and cash equivalents at end of year</t>
  </si>
  <si>
    <t>Cash paid for interest</t>
  </si>
  <si>
    <t>Cash paid for taxes</t>
  </si>
  <si>
    <t>Fair value of warrant issued with convertible note</t>
  </si>
  <si>
    <t>Warrants liability reclassified to additional paid-in capital upon exercise of warrants</t>
  </si>
  <si>
    <t>Note 1 - Description of Business and Significant Accounting Policies</t>
  </si>
  <si>
    <t>Notes to Financial Statements</t>
  </si>
  <si>
    <t>Basis of Presentation and Significant Accounting Policies [Text Block]</t>
  </si>
  <si>
    <t>1. Description of business and significant accounting policies Description of business Oxford Immunotec Global PLC, or the Company, is a commercial-stage diagnostics company focused on developing and commercializing proprietary tests for the management of immune-regulated conditions. The Company’s proprietary T-SPOT technology platform allows it to measure the responses of specific immune cells to inform the diagnosis, prognosis and monitoring of patients with immune-regulated conditions. Substantially all of the Company’s revenue is currently derived from the sale of its T-SPOT. TB in vitro TB Reorganization, reverse share split and conversion, and initial public offering On October 2, 2013, the Company completed a scheme of arrangement under the laws of England and Wales, or the Scheme of Arrangement, which was approved by the High Court of Justice in England and Wales. All holders of ordinary shares, preferred ordinary shares, options and warrants exchanged their interests in Oxford Immunotec Limited for identical interests in Oxford Immunotec Global PLC. As a result of this exchange, Oxford Immunotec Global PLC became the parent company of Oxford Immunotec Limited. In November 2013, prior to closing of the Company’s initial public offering, or IPO, the Company undertook a 1 for 6.705 reverse share split of its outstanding ordinary shares, which resulted in a proportional decrease in the number of ordinary shares outstanding as well as appropriate adjustments to outstanding A ordinary shares, preferred ordinary shares, warrants and options. After the reverse share split and immediately prior to the Company’s IPO all outstanding preferred ordinary shares converted into ordinary shares. The nominal value of the ordinary shares was adjusted from £0.001 to £0.006705 per share. Prior period share and per share amounts have been adjusted to reflect the reverse share split. On November 21, 2013, the registration statement for the Company’s IPO was declared effective by the Securities and Exchange Commission. The Company sold 6,164,000 ordinary shares, at an IPO price of $12.00 per share, which included the exercise in full by the underwriters of their option to purchase up to 804,000 additional ordinary shares. Net proceeds from the IPO were $63.9 million, after deducting underwriting discounts and commissions and offering expenses. Incremental costs incurred that were directly attributable to the November 2013 offering of securities were deferred and deducted from the related proceeds of the offering, and the net amount recorded as contributed shareholders’ equity in the period when such shares were issued. As at December 31, 2013, the Company had deducted $10.1 million from the related net proceeds of the offering for underwriting and other fees. Other costs incurred in the offering of $1.9 million (which were principally related to audit and accounting expenses) in the year ended December 31, 2013, were expensed as incurred and included in general and administrative expenses. On January 29, 2015, the Company entered into an underwriting agreement, or the Underwriting Agreement, with J.P. Morgan Securities LLC and Piper Jaffray &amp; Co., as representatives of the several underwriters named therein, collectively, the Underwriters, relating to the public offering, or the Offering, of 4,255,319 ordinary shares, nominal value £0.006705, or the Shares, at an offering price to the public of $11.75 per Share, or the Offering Price. The Underwriters agreed to purchase the Shares from the Company pursuant to the Underwriting Agreement at a price of $11.045 per share. Under the terms of the Underwriting Agreement, the Company granted the Underwriters a 30-day option to purchase up to an additional 638,297 Shares, or the Option Shares, at the Offering Price, less underwriting discounts and commissions. On January 30, 2015, the Underwriters exercised their option to purchase the Option Shares in full. The gross proceeds to the Company from the sale of the Shares and the Option Shares were approximately $57.5 million and the Company received net proceeds of approximately $53.8 million after deducting underwriting discounts and commissions and estimated aggregate offering expenses payable by the Company. The Offering closed on February 4, 2015. Basis of presentation, accounting principles and principles of consolidation The accompanying consolidated financial statements have been prepared in conformity with accounting principles generally accepted in the United States of America, or U.S. GAAP, and include the financial statements of Oxford Immunotec Global PLC, a company incorporated in England and Wales and its wholly-owned subsidiaries, collectively referred to as the Company. The financial statements include the results of Oxford Immunotec Limited and its consolidated subsidiaries for the period prior to the completion of the Scheme of Arrangement, as well as the results of Oxford Immunotec Global PLC and its consolidated subsidiaries for the period after completion of the Scheme of Arrangement. All intercompany accounts and transactions have been eliminated upon consolidation. Segment reporting The Company operates in one operating segment. The Company’s chief operating decision maker, or the CODM, its chief executive officer, manages the Company’s operations on an integrated basis for the purposes of allocating resources. When evaluating the Company’s financial performance, the CODM reviews separate revenue information for the Company’s product and service offerings and for each country, while all other financial information is on a combined basis. While the Company’s principal operations and decision-making functions are located in both the United States and United Kingdom, the CODM makes decisions on a global basis. Accordingly, the Company has determined that it operates in a single reporting segment. Use of estimates 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 Foreign currency translation The functional currency for Oxford Immunotec Global PLC is the U.S. Dollar. The functional currency for the Company’s operating subsidiaries are the Pound Sterling for Oxford Immunotec Limited, the U.S. Dollar for Oxford Immunotec Inc., the Yen for Oxford Immunotec K.K., the Yuan for Oxford Immunotec (Shanghai) Medical Device Co. Ltd., the Euro for Boulder Diagnostics Europe GmbH and the Hong Kong Dollar for Oxford Immunotec Asia Limited. Revenue and expenses of foreign operations are translated into U.S. Dollars at the average rates of exchange during the year. Assets and liabilities of foreign operations are translated into U.S. Dollars at year-end rates. The Company reflects resulting translation gains or losses in accumulated other comprehensive income, which is a component of shareholders’ equity. The Company does not record tax provisions or benefits for the net changes in foreign currency translation adjustments, as the Company intends to permanently reinvest undistributed earnings in its foreign subsidiaries. Realized and unrealized foreign currency transaction gains or losses, arising from exchange rate fluctuations on balances denominated in currencies other than the functional currencies, are included in “Other income (expense)” in the consolidated statements of operations. Concentration of risks The Company derives product revenue from the sale of its T-SPOT. TB In the year ended December 31, 2015, the Company had two product customers that represented more than 10% of the Company’s annual revenue. The Company’s Chinese distributor, Shanghai Fosun Long March Medical Science Co. Ltd., or Fosun, represented 18% of annual revenue and the Company’s Japanese importer, Riken Genesis Co., Ltd. represented 12% of annual revenue. The loss of either of these product customers could have a material impact on the Company’s operating results. Cash and cash equivalents and restricted cash The Company maintains its available cash balances in cash, money market funds primarily invested in U.S. government securities, and bank savings accounts in the United States, United Kingdom, Germany, Japan and Hong Kong. The Company maintains deposits in government insured financial institutions in excess of government insured limits. Management believes that the Company is not exposed to significant credit risk due to the financial position of the depository institutions in which those deposits are held. Restricted cash relates to collateral for procurement cards issued by a U.S. commercial bank and, in 2014, to security for the Company’s U.S. office and laboratory space operating leases. Accounts receivable Accounts receivable are primarily amounts due from customers including hospitals, public health departments, commercial testing laboratories, distributors and universities in addition to third party payors such as commercial insurance companies and government programs (Medicare and Medicaid). Accounts receivable are reported net of an allowance for uncollectible accounts. The process of estimating the collection of accounts receivable involves significant assumptions and judgments. Specifically, the accounts receivable allowance is based on management’s analysis of current and past due accounts, collection experience and other relevant information. The Company’s provision for uncollectible accounts is recorded as a bad debt expense and included in general and administrative expenses. Account balances are written-off against the allowance when it is probable that the receivable will not be recovered. Although the Company believes amounts provided are adequate, the ultimate amounts of uncollectible accounts receivable could be in excess of the amounts provided. Inventory Inventory consists of finished goods and raw materials. The Company does not maintain work in progress balances as the nature of the manufacturing process does not allow for test kits to be left in a partially manufactured state. Inventory is removed at cost. Inventory is stated at the lower of cost or market. Cost is determined by the actual cost of components by batch plus estimated labor and overhead costs per unit. Market value is based on an estimated selling price less any costs expected to be incurred to completion and sale. The Company reviews the components of its inventory on a periodic basis for excess, obsolete or impaired inventory, and records a reserve for the identified items. At December 31, 2015 and 2014, the Company determined no inventory reserve was required. Property and equipment Property and equipment are stated at cost. Property and equipment includes specialized shipping containers provided to customers, in the United States, for transporting samples to its laboratory for testing. Property and equipment financed under capital leases are initially recorded at the present value of minimum lease payments at the inception of the lease. Depreciation is calculated using the straight-line method over the estimated useful lives of the assets. Property and equipment under capital leases and leasehold improvements are amortized using the straight-line method over the shorter of the lease term or estimated useful life of the asset. Depreciable lives range from three to ten years for laboratory equipment, office equipment and furniture and fixtures and three years for software and specialized shipping containers. Revenue recognition The Company derives product revenue from the sale of its diagnostic test kits and related accessories to a broad range of customers including hospitals, public health departments, commercial testing laboratories, importers and distributors. Product revenue is generally paid directly by the customer and is recognized on an accrual basis when the following revenue recognition criteria are met: (1) persuasive evidence that an arrangement exists; (2) the product has been shipped or delivered in accordance with the shipping terms of the arrangement; (3) the price is fixed or determinable and known at time of shipment; and (4) collectability is reasonably assured. No product return rights are extended to customers of the Company. The Company derives service revenue from tests performed on samples sent by customers to its diagnostic laboratories in the United States and the United Kingdom, and in contracted laboratories in other countries. Service revenue in the United Kingdom and revenue from direct bill customers in the United States are recognized on an accrual basis when the following revenue recognition criteria are met: (1) persuasive evidence that an arrangement exists; (2) when the diagnostic result has been delivered; (3) the price is fixed or determinable; and (4) collectability is reasonably assured. This service revenue is referred to as “direct-bill” sales because the Company receives payment directly from the ordering entity. In the United States, the Company also generates revenue from payments that are received from a variety of third-party payors, including government programs (Medicare and Medicaid) and commercial insurance companies, each with different billing requirements. Revenue from tests paid by third-party payors is recognized on an accrual basis based on the Company’s historical collection experience. Taxes assessed by governmental authorities on revenue, including sales and value added taxes, are recorded on a net basis (excluded from revenue) in the consolidated statements of operations. Cost of revenue : cost of product and cost of service Cost of product revenue consists primarily of costs incurred in the production process, including costs of raw materials and components, assembly labor and overhead, quality costs, royalties paid under licensing agreements, the U.S. medical device excise tax and packaging and delivery costs. Cost of service revenue consists primarily of costs incurred in the operation of the Company’s diagnostic laboratories including labor and overhead, kit costs, quality costs, consumables used in the testing process and packaging and delivery costs. Shipping and handling The Company does not normally bill its service customers for shipping and handling charges. Charges relating to inbound and outbound freight costs are incurred by the Company and recorded within cost of service. The Company generally bills product customers for shipping and handling and records the customer payments as product revenue. The associated costs are recorded as cost of product sold. Impairment of long-lived assets The Company evaluates its long-lived assets for impairment whenever events or changes in circumstances indicate that the carrying amount of an asset may be impaired, and assesses their recoverability based upon anticipated future cash flows. If changes in circumstances lead the Company to believe that any of its long-lived assets may be impaired, the Company will (a) evaluate the extent to which the remaining book value of the asset is recoverable by comparing the future undiscounted cash flows estimated to be associated with the asset to the asset’s carrying amount and (b) write-down the carrying amount to fair value to the extent necessary. There has been no impairment of long-lived assets to date. Business c ombinations 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using the most appropriate valuation method with assistance from independent third party specialists. When determining the fair value of intangible assets acquired, the Company uses judgment to estimate the applicable discount rate, growth rates and the timing and amount of future cash flows. The fair value of assets acquired and liabilities assumed is typically determined by management using the assistance of independent third party specialists. The assumptions used in calculating the fair value of tangible and intangible assets represent the Company’s best estimates. If factors change and the Company were to use different assumptions, valuations of tangible and intangible assets and the resulting goodwill balance related to the business combination could be materially different. Goodwill and i ndefinite-lived i ntangible a ssets Goodwill Goodwill is not amortized but is reviewed for impairment at least annually, or when events or changes in the business environment indicate that all, or a portion, of the carrying value of the reporting unit may no longer be recoverable, using the two-step impairment review. Under this method, the Company compares the fair value of the goodwill to its carrying value. If the fair value is less than the carrying amount, a more detailed analysis is performed to determine if goodwill is impaired. An impairment loss, if any, is measured as the excess of the carrying value of goodwill over the fair value of goodwill. The Company also has the option to first assess qualitative factors to determine whether the existence of events or circumstances leads it to determine that it is more likely than not (that is, a likelihood of more than 50%) that goodwill is impaired. If the Company chooses to first assess qualitative factors and it is determined that it is not more likely than not goodwill is impaired, it is not required to take further action to test for impairment. The Company also has the option to bypass the qualitative assessment and perform only the quantitative impairment test, which it may choose to do in some periods but not in others. Indefinite-lived i ntangible a ssets The Company’s indefinite-lived intangible assets consist of acquired in-process research and development, or IPR&amp;D, related to the Company’s business combination with Boulder, which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If the fair value of the intangible asset is less than the carrying amount, the Company performs a quantitative test to determine the fair value. The impairment loss, if any, is measured as the excess of the carrying value of the intangible asset over its fair value. The Company also has the option to first assess qualitative factors to determine whether the existence of events or circumstances leads it to determine that it is more likely than not (that is, a likelihood of more than 50%) that its indefinite-lived intangible asset is impaired. If the Company chooses to first assess qualitative factors and it is determined that it is not more likely than not its indefinite-lived intangible asset is impaired, it is not required to take further action to test for impairment. The Company also has the option to bypass the qualitative assessment and perform only the quantitative impairment test, which it may choose to do in some periods but not in others. 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 Definite-lived i ntangible assets Intangible assets include technology licenses which are capitalized and amortized over estimated useful lives (generally in the range of five to ten years) using the straight-line method. On an ongoing basis, the Company assesses the recoverability of its intangible assets by determining its ability to generate undiscounted future cash flows sufficient to recover the unamortized balances over the remaining useful lives. Intangible assets determined to be unrecoverable are expensed in the period in which the determination is made. Derivative financial instruments The Company does not use derivative instruments to hedge exposures to cash flow, market, interest rate or foreign currency risks. The Company reviews the terms of the shares and warrants it issues and its convertible promissory not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other income or expense. When equity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Fair value of financial instruments 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December 31, 2015 and 2014, the Company’s financial instruments consist of cash and cash equivalents, accounts receivable, prepaid expenses, and other accounts payable, accrued liabilities, and loans payable. As of December 31, 2013, the Company’s financial instruments also included ordinary share warrants. See Note 2 “Fair value measurement,” to the consolidated financial statements for further information on the fair value of the Company’s financial instruments. Research and development expenses Research and development expenses include all costs associated with the development of the Company’s T-SPOT technology platform and potential future products including new diagnostic tests that utilize the T-SPOT technology platform and are charged to expense as incurred. In addition, with the acquisition of Boulder in the third quarter of 2014, the Company has expanded its research efforts to include assays for Lyme disease and gout and an assay to inform decisions regarding biologic therapies. Research and development expenses include direct costs and an allocation of indirect costs, including amortization, depreciation, rent, supplies, insurance, and repairs and maintenance. Restructuring Charges For restructuring plans meeting all of the applicable criteria of ASC 420, Exit or Disposal Cost Obligations Share-based compensation The Company accounts for share-based compensation arrangements with employees, officers and directors by recognizing compensation expense based on the grant date fair value of share-based transactions in the consolidated financial statements. Share-based compensation for options is based on the fair value of the underlying option calculated using the Black-Scholes option-pricing model on the date of grant for share options and recognized as expense on a straight-line basis over the requisite service period. Determining the appropriate fair value model and related assumptions requires judgment, including estimating share price volatility, expected term and forfeiture rates. The expected volatility rates are estimated based on the actual volatility of comparable public companies over a historical period equal in length to the expected term. The expected terms represent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Beginning in 2015, certain employees have been granted restricted share units, or RSUs, and beginning in 2014, certain employees were granted restricted shares. There were no issuances of RSUs or restricted shares in 2013. The fair value of RSUs and restricted shares are calculated based on the closing sale price of the Company’s ordinary shares on the date of issuance. As of December 31, 2015, no RSUs or restricted shares have vested. The cumulative expense recognized for share-based transactions at each reporting date until the vesting date reflects the extent to which the vesting period has expired and the Company’s best estimate of the number of equity instruments that will ultimately vest. The charge or credit for a period represents the movement in cumulative expense recognized as of the beginning and end of that period. No expense is recognized for awards that do not ultimately vest. Where the terms of an equity award are modified, the minimum expense recognized is the expense as if the terms had not been modified if the original terms of the award are met. An additional expense is recognized for any modification that increases the total fair value of the share-based compensation, or is otherwise beneficial to the employee as measured at the date of modification. Where a share-based compensation award is cancelled, it is treated as if it had vested on the date of cancellation, and any expense not yet recognized for the award is recognized immediately. However, if a new award is substituted for the cancelled award, and designated as a replacement award on the date it is granted, the cancelled and new awards are treated as if they were a modification of the original award, as described in the previous paragraph. Upon exercise, share options are redeemed for newly issued ordinary shares. Income taxes The Company accounts for income taxes under the asset and liability method, which requires, among other things, that deferred income taxes be provided for temporary differences between the tax basis of the Company’s assets and liabilities and its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 The Company adheres to the accounting guidance for uncertainties in income taxes, which prescribes a recognition threshold and measurement process for recording in the financial statements uncertain tax positions taken, or expected to be taken, in a tax return. The Company accrues for the estimated amount of taxes for uncertain tax positions if it is more likely than not that the Company would be required to pay such additional taxes. An uncertain tax position will not be recognized if it has less than a 50% likelihood of being sustained. The Company does not have any accrued interest or penalties associated with any unrecognized tax positions for the years ended December 31, 2015 and 2014. Ordinary share warrant policy Warrants to purchase the Company’s ordinary shares are classified as equity unless otherwise required. Warrants issued with a down round provision, whereby the exercise price would be adjusted downward in the event that additional ordinary shares of the Company or securities exercisable, convertible or exchangeable for the Company’s ordinary shares are issued at a price less than the exercise price, are recorded as a liability and marked to market each reporting period until they are exercised, expire or are otherwise extinguished. Changes in the liability during each reporting period are recorded in other income (expense). The Company has not issued warrants since its IPO in November 2013. Basic and diluted net loss per ordinary share Earnings or net loss attributable to ordinary shareholders for the period, after deduction of preferred ordinary share preferences, are allocated between the ordinary shareholders and preferred ordinary shareholders based on their respective rights to receive dividends. Basic and diluted net loss per ordinary share is determined by dividing net loss applicable to ordinary shareholders by the weighted-average number of ordinary shares outstanding during the period. As the Company reports net losses, outstanding share options, warrants and preferred ordinary shares, have not been included in the calculation of diluted net loss attributable to ordinary shareholders per share because to do so would be anti-dilutive. Accordingly, the numerator and the denominator used in computing both basic and diluted net loss per share for each period are the same. Since the Company’s participating preferred ordinary shares were not contractually required to share in the Company’s losses, in applying the two-class method to compute basic net loss per share, no allocation was made to preferred ordinary shares if a net loss existed. Prior period share and per share amounts have been adjusted to reflect the reverse share split. Recent accounting pronouncements In May 2014, the Financial Accounting Standards Board, or FASB, issued Accounting Standards Update, or ASU, 2014-09, Revenue from Contracts with Customers In August 2014, the FASB issued ASU 2014-15, Presentation of Financial Statements - Going Concern In November 2014, the FASB issued ASU 2014-16, Derivatives and Hedging The objective of ASU 2014-16 is to eliminate the existing diversity in practice in accounting for hybrid financial instruments issued in the form of a share. A hybrid financial instrument consists of a “host contract” into which one or more derivative terms have been embedded. ASU 2014-16 requires an entity to consider the terms and features of the entire financial instrument, including the embedded derivative features, in order to determine whether the nature of the host contract is more akin to debt or to equity. ASU 2014-16 is effective for fiscal years and interim periods beginning after December 15, 2015, with early adoption permitted. A reporting entity should apply ASU 2014-16 using a modified retrospective approach by recording a cumulative-effect adjustment to equity as of the beginning of the annual period of adoption. Retrospective application is permitted to all relevant prior periods. The adoption of ASU 2014-16 on January 1, 2015 had no impact on the Company’s presentation of its results of operations, financial position or disclosures. In January 2015, the FASB issued ASU 2015-01, Income Statement—Extraordinary and Unusual Items In April 2015, the FASB issued ASU 2015-05, Customer’s Accounting for Fees Paid in a Cloud Computing Arrangement In July 2015, the FASB issued ASU 2015-11, Simplifying the Measurement of Inventory In November 2015, the FASB issued ASU 2015-17, Income Taxes: Balance Sheet Classification of Deferred Taxes on the presentation of our financial position or disclosures. Under the U.S. Jumpstart our Business Startups Act, or the JOBS Act, emerging growth companies that become public can delay adopting new or revised accounting standards until such time as those standards apply to private companies. The Company irrevocably elected not to avail itself of this exemption from new or revised accounting standards and, therefore, it is subject to the s</t>
  </si>
  <si>
    <t>Note 2 - Fair Value Measurement</t>
  </si>
  <si>
    <t>Fair Value Disclosures [Text Block]</t>
  </si>
  <si>
    <t>2. Fair value measurement As a basis for determining the fair value of certain of the Company’s financial instruments, the Company utilizes a three-tier value hierarchy, which prioritizes the inputs used in measuring fair value as follows: Level I—Observable inputs such as quoted prices in active markets for identical assets or liabilities. Level II—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maturities.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following tables present information about the balances of liabilities measured at fair value on a recurring basis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Company did not have any financial assets measured at fair value on a recurring basis. Fair v alue m easurements at December 31, 201 5 u sing (in thousands) December 31, 5 Quoted p rices in a ctive m arkets for i dentical a ssets Significant o ther observable nputs Significant u nobservable i nputs Liabilities: Contingent purchase price consideration $ 1,293 $ — $ — $ 1,293 Total $ 1,293 $ — $ — $ 1,293 Fair v alue m easurements at December 31, 201 4 u sing (in thousands) December 31, 4 Quoted p rices in a ctive m arkets for i dentical a ssets Significant o ther observable nputs Significant u nobservable i nputs Liabilities: Contingent purchase price consideration $ 1,218 $ — $ — $ 1,218 Total $ 1,218 $ — $ — $ 1,218 In May 2013, the Company entered into a loan and security agreement with Square 1 Bank that provided for an initial borrowing of $6.0 million and, subject to the achievement of certain revenue milestones, the ability to borrow an additional $1.0 million in January 2014. The Company also received access to a $5.0 million revolving line of credit. The Company concurrently issued a warrant to purchase up to 15,791 ordinary shares of the Company at an exercise price of $0.80 per share. Due to the lack of market quotes relating to the Company’s ordinary share warrants, the fair value of the warrants was determined using the Black-Scholes model, which is based on Level 3 inputs. In December 2013, following the Company’s IPO, the Company repaid the loan in full and canceled the line of credit. In April 2014, Square 1 Bank converted its warrant and received 15,148 ordinary shares of the Company, in accordance with a formula stated in the warrant agreement. Prior to the warrant conversion, the fair value of the warrant was adjusted to its fair value at the date of exercise of $318,000, with the loss on change in fair value recorded in the statement of operations. The liability for the warrant on conversion was then reclassified to additional paid-in capital. On July 31, 2014, the Company acquired substantially all of the assets of Boulder, a privately owned company developing immunology-based assays for autoimmune and inflammatory conditions/diseases. The terms of the purchase agreement included contingent purchase price consideration consisting of future potential milestone payments totaling up to $6.1 million at any time on or prior to July 31, 2024. The milestone payments consist of completion of studies related to acquired technologies, development of diagnostic test kits, patient enrollment in an Institutional Review Board approved study, issuance of patents, and approvals or clearances by the U.S. Food and Drug Administration. The fair value of future potential milestone payments was determined based upon a probability weighted analysis of expected future milestone payments to be made to the seller, which are considered as Level 3 inputs. The following tables provide a summary of changes in the fair value of the Company's Level 3 financial liabilities for the years ended December 31: (in thousands) 201 5 Balance – beginning $ 1,218 Change in fair value of c ontingent purchase price consideration 202 Foreign currency adjustment (127 ) Balance – ending $ 1,293 (in thousands) 2014 Balance – beginning $ 296 Change in fair value of warrant liability 22 Reclassification of liability to additional paid-in capital upon exercise of warrants (318 ) Contingent purchase price consideration 1,247 Change in fair value of c ontingent purchase price consideration 72 Foreign currency adjustment (101 ) Balance – ending $ 1,218 The change in fair value of the warrant liability is included general and administrative expense in the Company’s condensed consolidated statements of operations and the change in fair value of contingent purchase price consideration is included in research and development expense.</t>
  </si>
  <si>
    <t>Note 3 - Accounts Receivable, Net</t>
  </si>
  <si>
    <t>Financing Receivables [Text Block]</t>
  </si>
  <si>
    <t>3. Accounts receivable Accounts receivable, net, consisted of the following as of: December 31, (in thousands) 201 5 201 4 Accounts receivable $ 7,372 $ 6,937 Less allowance for uncollectible accounts receivable (314 ) (114 ) Accounts receivable, net $ 7,058 $ 6,823 Activity for the allowance for uncollectible accounts receivable is as follows: December 31, (in thousands) 201 5 201 4 201 3 Balance at beginning of period $ (114 ) $ (165 ) $ (144 ) Provision for bad debt expense (200 ) — (124 ) Write-off, net of recoveries — 51 103 Balance at end of period $ (314 ) $ (114 ) $ (165 )</t>
  </si>
  <si>
    <t>Note 4 - Inventory</t>
  </si>
  <si>
    <t>Inventory Disclosure [Text Block]</t>
  </si>
  <si>
    <t xml:space="preserve">4. Inventory Inventory consisted of the following as of: December 31, (in thousands) 201 5 201 4 Raw materials $ 3,925 $ 3,605 Finished goods 3,174 2,820 Inventory $ 7,099 $ 6,425 </t>
  </si>
  <si>
    <t>Note 5 - Property and Equipment, Net</t>
  </si>
  <si>
    <t>Property, Plant and Equipment Disclosure [Text Block]</t>
  </si>
  <si>
    <t xml:space="preserve">5. Property and equipment, net Property and equipment, net consists of the following as of: December 31, (in thousands) 201 5 201 4 Laboratory equipment $ 4,865 $ 2,815 Leasehold improvements 2,812 2,869 Office equipment, furniture and fixtures 2,898 2,603 Software 1,286 1,065 Specialized shipping containers 2,177 1,088 Property and equipment 14,038 10,440 Less accumulated depreciation (7,754 ) (5,903 ) Property and equipment, net $ 6,284 $ 4,537 For the years ended December 31, 2015, 2014 and 2013, the Company recorded depreciation expense of $2.0 million, $1.7 million, and $1.0 million, respectively. Depreciation expense includes amortization of capital leases. Depreciable lives range from three to ten years for laboratory equipment, office equipment, leasehold improvements, and furniture and fixtures and three years for software and specialized shipping containers. For the years ended December 31, 2015 and 2014, there were no material capital leases, disposals or retirements. </t>
  </si>
  <si>
    <t>Note 6 - Intangible Assets</t>
  </si>
  <si>
    <t>Intangible Assets Disclosure [Text Block]</t>
  </si>
  <si>
    <t>6. I ntangible assets The Company’s definite-lived intangible assets include in-licensed intellectual property, principally technology licenses. During the year ended December 31, 2013, the Company capitalized a $0.2 million fee related to the assignment of certain patents to it by Isis Innovation Limited (Isis) in November 2013. The licenses are being amortized over the estimated remaining useful lives of the underlying license agreements, which range from 3 to 9 years. The weighted-average useful life of the license agreements is 8.3 years. For the years ended December 31, 2015, 2014 and 2013, the Company recorded amortization expense of $92,000, $43,000, and $43,000, respectively. Future amortization expense is estimated at $40,000 for 2016, $39,000 for 2017, $25,000 for 2018, $24,000 for 2019 and $24,000 for 2020. Definite-lived intangible assets, originally denominated in GBP, as of December 31, 2015 and 2014 consist of the following: December 31, (in thousands) 201 5 2014 Gross carrying value $ 758 $ 828 Accumulated amortization (579 ) (555 ) Other intangible assets, net $ 179 $ 273 On July 31, 2014, the Company acquired substantially all of the assets of Boulder, a privately owned company developing immunology-based assays for autoimmune and inflammatory conditions/diseases. In conjunction with the acquisition, the Company acquired $2.6 million of indefinite-lived IPR&amp;D and recorded $55,000 of goodwill. The following table sets forth the changes in the carrying amount of goodwill for the five-month period subsequent to the acquisition, ended December 31, 2014, and for the year ended December 31, 2015 (in thousands): Goodwill from Boulder acquisition $ 55 Foreign currency adjustment (5 ) Balance at December 31, 2014 50 Foreign currency adjustment (5 ) Balance at December 31, 2015 $ 45 For more information on the Boulder acquisition, see Note 17 “Acquisition activity”.</t>
  </si>
  <si>
    <t>Note 7 - Accrued Liabilities</t>
  </si>
  <si>
    <t>Accounts Payable and Accrued Liabilities Disclosure [Text Block]</t>
  </si>
  <si>
    <t xml:space="preserve">7 . Accrued liabilities Accrued liabilities consist of the following as of: December 31, (in thousands) 201 5 201 4 Employee related expenses $ 4,478 $ 3,348 Royalties 3,498 2,458 Clinical trials 442 — Professional services 333 323 Sales and use taxes payable 193 1 Inventory 85 88 Rent 56 196 Other accrued liabilities 864 656 Total accrued liabilities $ 9,949 $ 7,070 </t>
  </si>
  <si>
    <t>Note 8 - Loans Payable</t>
  </si>
  <si>
    <t>Debt Disclosure [Text Block]</t>
  </si>
  <si>
    <t>8 . Loans payable In June 2013, in conjunction with the lease for approximately 14,500 square feet of office space in Marlborough, Massachusetts, the Company received a payment of $581,640 from the landlord, representing approximately 80% of the cost to build-out the facility. In accordance with Financial Accounting Standards Board, Accounting Standards Codification 840, Leases In October 2013, the Company issued a convertible promissory note in the amount of $5.0 million to Fosun Industrial Co., Ltd., or the Fosun Note. The Fosun Note paid interest at 8% per annum. In the event of an IPO, the Fosun Note principal and accrued interest were to automatically convert to ordinary shares at a 10% discount to the IPO offering price. Fosun also had an option to elect, prior to July 1, 2014, to require the Company to create and then convert the Fosun Note to H preferred ordinary shares or pay in full all principal and interest outstanding on or before July 1, 2016. In the event of an IPO, the shares were to be subjected to restrictions prohibiting sale or transfer of more than one-third of the shares each year for the first three years following the offering. The feature which required automatic conversion upon an IPO was a redemption feature that met the definition of an embedded derivative requiring bifurcation from the Fosun Note. The Company determined there was no initial fair market value of the liability. In connection with the Company’s IPO in November 2013, the Fosun Note and interest of approximately $50,000 converted into 467,551 of the Company’s ordinary shares at a price per share which reflected a 10% discount to the IPO offering price of $12.00 per share. Upon conversion of the Fosun Note to ordinary shares, the derivative liability terminated. In connection with the IPO the Company marked the embedded derivative to market and recorded a $561,000 loss on the change in the fair value of the instrument.</t>
  </si>
  <si>
    <t>Note 9 - Share Capital</t>
  </si>
  <si>
    <t>Stockholders' Equity Note Disclosure [Text Block]</t>
  </si>
  <si>
    <t>9 . Share capital As of December 31, 2015, the Company had 22,549,488 ordinary shares outstanding, including 253,740 restricted shares. In addition, there were a total of 2,425,426 options outstanding and 112,999 RSUs outstanding. a. Preferred ordinary shares Just prior to the Company’s IPO in November 2013, all preferred ordinary shares were converted to ordinary shares on a one for one basis. The following is a summary of the Company’s preferred ordinary shares as of December 31, 2012: Preferred shares authorized Preferred ordinary A preferred ordinary 134,708 134,706 B preferred ordinary 53,992 53,992 D preferred ordinary 520,275 487,222 E preferred ordinary 4,772,557 2,547,496 F preferred ordinary 2,982,848 2,574,575 G preferred ordinary 3,728,560 1,503,330 12,192,940 7,301,321 In February 2011 the Company issued 306,499 ordinary shares and 919,498 F preferred ordinary shares for consideration of $10 million cash in the third and final tranche of the F preferred ordinary share financing round. The Company issued 137,922 F preferred ordinary shares and 45,973 ordinary shares in March 2012 and 45,974 F preferred ordinary shares and 15,324 ordinary shares in April 2012 in the form of F Preferred Units as a financing fee for the Company’s $4 million issuance of the 2012 Notes. In June 2012, the Company issued 1,495,464 G preferred ordinary shares for consideration of $17 million in the first tranche of the G preferred ordinary share financing round. The Company issued an additional 7,882 G preferred ordinary shares in June 2012 as payment of interest on the 2012 Notes. On December 31, 2012, the Company held $8.1 million in cash received from investors related to the closing of the second and final tranche of the G preferred ordinary share financing round, which was recorded in shareholders’ equity. On January 4, 2013, the remaining cash was received from investors and the Company issued 966,417 G preferred ordinary shares to complete the second and final tranche of the G preferred ordinary share financing, raising a total of $11.0 million. The rights, preferences and privileges of the Company’s A preferred ordinary shares, B preferred ordinary shares, D preferred ordinary shares, E preferred ordinary shares, F preferred ordinary shares and G preferred ordinary shares (collectively, the preferred ordinary shares) were as follows: Voting and consent rights pari passu Liquidation rights— Subsequent to the payments of the liquidation preferences of the G preferred ordinary shares and the F preferred ordinary shares, each holder of E preferred ordinary shares would receive an amount equal to the aggregate amount paid by such holder for such shares, which was $17.54 for the shares acquired in the first tranche in October 2007, $17.54 for the shares acquired in the second tranche in August 2008 and £0.006705 for the shares acquired pursuant to cashless exercise of warrants issued in October 2007. After the payments of the liquidation preferences to holders of G preferred ordinary shares, F preferred ordinary shares and E preferred ordinary shares in full, the remaining assets or sale amount would generally be paid, depending on the amount available for distribution, to holders of all shares based on their respective preferences or, if no preferences are applicable, to all holders on an as-converted basis. Transfer restrictions— Anti-dilution rights Conversion pari passu The Company classified its convertible preferred ordinary shares as permanent equity, as they did not contain redemption rights or other terms that would require classification outside of permanent equity. b. Ordinary shares In October 2013, the Company issued a convertible promissory note in the amount of $5.0 million to Fosun Industrial Co., Ltd., (the Fosun Note). The Fosun Note paid interest at 8% per annum. In connection with the Company’s IPO in November 2013, the Fosun Note and interest of approximately $50,000 automatically converted into 467,551 of the Company’s ordinary shares at a price per share which reflected a 10% discount to the IPO offering price of $12.00 per share. The shares are subject to restrictions prohibiting sale or transfer of more than one-third of the shares each year for the first three years following the IPO. The feature which required automatic conversion upon an IPO was a redemption feature that met the definition of an embedded derivative requiring bifurcation from the Fosun Note. The Company determined there was no initial fair market value of the liability. Upon conversion of the Fosun Note to ordinary shares, the derivative liability terminated. In connection with the IPO the Company marked the embedded derivative to market and recorded a $561,000 loss on the change in the fair value of the instrument. On November 21, 2013, the registration statement for the Company’s IPO was declared effective by the Securities and Exchange Commission. The Company sold 6,164,000 ordinary shares, at an IPO price of $12.00 per share, which included the exercise in full by the underwriters of their option to purchase up to 804,000 additional ordinary shares. Net proceeds from the IPO were approximately $63.9 million, after deducting underwriting discounts and commissions and estimated offering expenses. Following the Company’s IPO, the Company now has one class of ordinary shares authorized. On January 29, 2015, the Company entered into an underwriting agreement, or the Underwriting Agreement, with J.P. Morgan Securities LLC and Piper Jaffray &amp; Co., as representatives of the several underwriters named therein, collectively, the Underwriters, relating to the public offering, or the Offering, of 4,255,319 ordinary shares, nominal value £0.006705, or the Shares, at an offering price to the public of $11.75 per Share, or the Offering Price. The Underwriters agreed to purchase the Shares from the Company pursuant to the Underwriting Agreement at a price of $11.045 per share. Under the terms of the Underwriting Agreement, the Company granted the Underwriters a 30-day option to purchase up to an additional 638,297 Shares, or the Option Shares, at the Offering Price, less underwriting discounts and commissions. On January 30, 2015, the Underwriters exercised their option to purchase the Option Shares in full. The gross proceeds to the Company from the sale of the Shares and the Option Shares were approximately $57.5 million and the Company received net proceeds of approximately $53.8 million after deducting underwriting discounts and commissions and estimated aggregate offering expenses payable by the Company. The Offering closed on February 4, 2015. As of December 31, 2015, there were 36,183,293 ordinary shares authorized and 22,549,488 ordinary shares issued and outstanding.</t>
  </si>
  <si>
    <t>Note 10 - Share Option and Equity Incentive Plan</t>
  </si>
  <si>
    <t>Disclosure of Compensation Related Costs, Share-based Payments [Text Block]</t>
  </si>
  <si>
    <t>1 0 . Share option and equity incentive plans The Company has issued share options since 2003, restricted shares since 2014 and RSUs since 2015 to incentivize employees and directors providing services to the Company. The Company currently maintains two equity compensation plans, the Amended and Restated 2008 Stock Incentive Plan and the 2013 Share Incentive Plan (the Plans). With the adoption of the 2013 Share Incentive Plan, the Company is no longer authorized to grant awards under the Amended and Restated 2008 Stock Incentive Plan. In November 2013, in connection with the Company’s IPO, the Company adopted the 2013 Share Incentive Plan (the 2013 Plan) which provides for the grant of share options, restricted shares, RSUs and other share-based awards to employees, officers, directors and consultants of the Company. The 2013 Plan authorizes the Company to grant up to 2,684,563 ordinary shares with such amount automatically increasing annually on each January 1 st st Under both the 2008 Plan and the 2013 Plan, share options, and only under the 2013 Plan, restricted shares and RSUs, have been granted to employees, officers and directors who provide services to the Company. Options generally vest based on the grantee’s continued service with the Company during a specified period following grant or, in rare instances, based on the achievement of performance or other conditions as determined by the Board of Directors, and expire after ten years. Option awards to employees generally vest monthly over a four year period. For options granted prior to 2015, the vesting percentage was generally 0% until the second anniversary of the vesting start date of the employee’s first option award under the 2008 Plan and either the second anniversary of the employee’s date of hire or the first day of the month following the second anniversary of the employee’s date of hire under the 2013 Plan. Effective with 2015, the Company began granting options that vest in equal parts over four years starting on the vesting start date. Generally, restricted shares and RSUs vest based on the grantees’ continued service with the Company during a specified period following grant as follows: 40% on the second anniversary of the grant date; 30% on the third anniversary of the grant date; and 30% on the fourth anniversary of the grant date. Prior to the Company’s IPO in November 2013, the Company engaged a third-party consultant to assist the Board of Directors in the determination of the estimated fair market value of the Company’s ordinary shares. The share price was determined by the Board of Directors using contemporaneous valuations. In certain instances, the valuation was delivered after the date the options were granted, but was retrospective to an earlier date specified in the valuation report. Transactions in the Company’s shares completed by independent investors represented the best indication of fair value of the securities. In addition, new rounds of venture capital financing, which reflected the expectations of independent investors with respect to the Company’s future performance, usually provided a good indication of the fair value of the ordinary shares. In this case, the fair value of the ordinary shares, was derived based on the price paid by the venture capital investors for the preferred ordinary shares, taking into account the differences in various rights and liquidation preferences between ordinary shares and the preferred ordinary shares. This is also known as the back-solve approach. In cases where there were no transactions or new financings, the use of a discounted cash flow analysis and guideline public firm multiples, adjusted for unique characteristics of the Company, were used as accepted methodologies. The fair value of the options was estimated at the grant date using the Black-Scholes option pricing model, taking into account the terms and conditions upon which options are granted. The fair value of the options is amortized on a straight-line basis over the requisite service period of the awards. The weighted-average grant date fair value per share relating to share options granted under the Plans during the years ended December 31, 2015, 2014 and 2013 was $6.33, $9.32 and $3.04, respectively. Share-based compensation expense for restricted shares and RSUs is calculated based on the grant date market price of the shares and is also amortized on a straight-line basis over the requisite service period of the awards. The fair value of each option granted under the Plans has been calculated on the date of grant using the following assumptions: 201 5 201 4 201 3 Expected dividend yield (%) — — — Expected volatility (%) 44.11 46.87 47.78 Risk-free interest rate (%) 1.66 1.86 1.38 Expected life of option (years) 6.19 6.19 6.22 Weighted-average share price ($) 14.15 19.66 5.86 Weighted-average exercise price ($) 14.15 19.66 4.97 Model used Black-Scholes Model Black-Scholes Model Black-Scholes Model Expected dividend yield: Risk-free interest rate: Expected volatility: Expected term (in years): Forfeitures are estimated at the time of grant and revised, if necessary, in subsequent periods if actual forfeitures differ from estimates. The Company estimates forfeitures based on historical termination behavior. For the years ended December 31, 2015, 2014 and 2013, a forfeiture rate of 5% was applied. The following table illustrates the number of ordinary shares and weighted-average exercise prices, or WAEP, of, and movements in, share options during the year: Number of ordinary shares WAEP Outstanding as of January 1, 2015 1,877,142 $ 7.39 Granted 747,964 14.15 Exercised (41,222 ) 0.44 Forfeited (158,458 ) 15.90 Outstanding as of December 31, 2015 2,425,426 9.03 Vested or expected to vest as of December 31, 2015 2,369,204 $ 8.91 Exercisable as of December 31, 2015 1,300,984 $ 4.64 The following table illustrates the number of restricted shares and RSUs, and weighted-average fair value, or WAFV, of, and movements in, restricted shares and RSUs during the year: Number of ordinary shares WAFV Unvested balance as of January 1, 2015 275,500 $ 22.25 Granted 112,999 14.19 Cancelled (21,760 ) 22.99 Vested — — Unvested balance as of December 31, 2015 366,739 19.72 As of December 31, 2015, there was $5.8 million and $4.7 million of total unrecognized compensation cost related to unvested share options, and unvested restricted shares and RSUs, respectively, granted under the Plans. The cost for unvested share options and unvested restricted shares and RSUs is expected to be recognized over weighted-average periods of 2.4 years and 2.5 years, respectively. The aggregate intrinsic value of all share options outstanding under the Plans as of December 31, 2015 and 2014 was $12.6 million and $15.7 million, respectively. The aggregate intrinsic value of share options that were fully vested under the Plans as of December 31, 2015 was $11.2 million. During the years ended December 31, 2015, 2014 and 2013, current and former employees of the Company exercised a total of 41,222, 65,054 and 201,459 share options, respectively, resulting in total proceeds of $20,000 during 2015, $14,000 during 2014 and $24,000 during 2013. The intrinsic value of share options exercised during the years ended December 31, 2015, 2014 and 2013 was $0.5 million, $0.9 million and $3.9 million, respectively. In accordance with Company policy, the shares were issued from a pool of shares reserved for issuance under the Plans described above. A summary of the activity of the Company’s unvested share options is as follows: Number of shares Weighted- average grant date fair value Balance as of December 31, 2014 962,439 $ 5.92 Granted 747,964 6.33 Vested (429,416 ) 4.68 Forfeited (156,544 ) 7.51 Balance as of December 31, 2015 1,124,443 6.53 The total fair value of shares vested for the years ended December 31, 2015, 2014 and 2013 was $1.9 million, $1.0 million and $42,000, respectively. The impact on the Company’s results of operations from share-based compensation for the years ended December 31, 2015 , 2014 and 2013 , was as follows: (in thousands) 2015 2014 201 3 Cost of revenue $ 529 $ 330 $ 5 Research and development 86 87 1 Sales and marketing 1,045 949 26 General and administrative 1,825 1,155 108 Total share-based compensation $ 3,485 $ 2,521 $ 140 For the year ended December 31, 2015, the Company incurred shared-based compensation expense related to share options, and restricted shares and RSUs of approximately $2.4 million and $1.1 million, respectively. For the year ended December 31, 2014, the Company incurred shared-based compensation expense related to share options and restricted shares of approximately $1.6 million and $0.9 million, respectively. For the year ended December 31, 2013, the Company only incurred shared-based compensation expense related to share options.</t>
  </si>
  <si>
    <t>Note 11 - Net Loss Per Share</t>
  </si>
  <si>
    <t>Earnings Per Share [Text Block]</t>
  </si>
  <si>
    <t xml:space="preserve">1 1 . Net loss per share The following table provides a reconciliation of the numerator and denominator used in computing basic and diluted net loss per share: Year ended December 31, ( $ i n thousands ) 201 5 201 4 201 3 Numerator: Net loss attributable to ordinary shareholders $ (24,478 ) $ (22,174 ) $ (8,664 ) Denominator: Weighted-average ordinary shares outstanding-basic 21,781,933 17,310,148 3,830,837 Dilutive effect of ordinary share equivalents resulting from ordinary share options, ordinary share warrants and preferred ordinary shares (as converted) — — — Weighted-average ordinary shares outstanding-diluted 21,781,933 17,310,148 3,830,837 The following numbers of outstanding ordinary share options, ordinary share warrants, preferred ordinary shares (on an “as converted to ordinary shares” basis) and restricted shares and RSUs were excluded from the computation of diluted net loss per share for the periods presented because their effect would have been anti-dilutive: Year ended December 31, 201 5 201 4 201 3 Options to purchase ordinary shares 1,108,240 1,194,612 1,252,790 Ordinary share warrant — — 19,473 Unvested restricted shares and RSUs 366,739 275,500 — </t>
  </si>
  <si>
    <t>Note 12 - Income Taxes</t>
  </si>
  <si>
    <t>Income Tax Disclosure [Text Block]</t>
  </si>
  <si>
    <t>1 2 . Income taxes The components of loss before income taxes are as follows for the years ended December 31: (in thousands) 201 5 201 4 201 3 Domestic (United Kingdom) $ 1,400 $ (158 ) $ 4,915 Foreign (United States) (25,732 ) (21,862 ) (13,487 ) Loss before income taxes $ (24,332 ) $ (22,020 ) $ (8,572 ) The components for the income tax expense (benefit) are as follows for the years ended December 31: (in thousands) 201 5 201 4 20 13 Current: Federal $ — $ — $ — U.K. — — — Japan 116 119 47 State 30 35 45 Total current provision 146 154 92 Deferred: Federal — — — U.K. — — — State — — — Total deferred benefit — — — 146 154 92 Deferred income taxes reflect the net tax effect of temporary differences between the carrying amount of assets and liabilities for financial reporting purposes and the amounts used for income tax purposes. The Company’s effective income tax rate differs from the statutory domestic (United Kingdom) income tax rate as follows for the years ended December 31: 201 5 201 4 201 3 Income tax rate 20.3 % 21.5 % 23.3 % U.K. research and development credit 1.3 1.7 — Other (1.1 ) (1.2 ) (0.6 ) Effect of foreign tax rate differential 10.7 17.9 16.9 Valuation allowance (31.7 ) (40.6 ) (40.6 ) Effective income tax rate (0.5 ) % (0.7 ) % (1.0 ) % The Company is headquartered in the United Kingdom and the effective U.K. corporate tax rate for the years ended December 31, 2015, 2014 and 2013 was 20.3%, 21.5% and 23.3%, respectively. The U.S. federal corporate tax rate was 34% for the years ended December 31, 2015, 2014 and 2013. We are subject to taxation in the U.S. and various state, local and foreign jurisdictions. The Company remains subject to examination by various tax authorities for tax years 2012 through 2015 . With a few exceptions, the Company is no longer subject to examinations by tax authorities for the tax years 2011 and prior. However, net operating losses from the tax years 2011 and prior would be subject to examination if and when used in a future tax return to offset taxable income. The Company’s policy is to recognize income tax related penalties and interest, if any, in its provision for income taxes and, to the extent applicable, in the corresponding income tax assets and liabilities, including any amounts for uncertain tax positions. The United Kingdom’s Summer Finance Bill, which was enacted on November 18, 2015, contained reductions in corporation tax to 19% from April 1, 2017 and 18% from April 1, 2020. The Company has adopted an 18% tax rate in respect of the deferred tax disclosures, reflecting the anticipated timing of the unwinding of the deferred tax balances. Significant components of the Company’s deferred tax assets and deferred tax liabilities are as follows for the years ended December 31: (in thousands) 201 5 201 4 Deferred tax assets: Long term deferred tax assets: U.S. federal net operating losses $ 32,095 $ 24,136 State net operating loss (net of federal) 4,021 3,001 U.S. federal research and development credit 155 110 U.K. net operating loss 5,217 7,800 Share options 1,251 567 Accrued liabilities 177 97 Other 160 78 Total deferred tax assets 43,076 35,789 Valuation allowance (43,076 ) (35,361 ) Total deferred tax assets $ — $ 428 Deferred tax liabilities: Long term deferred tax liabilities: Other assets $ — $ (428 ) Cumulative translation adjustment — — Total deferred tax liabilities $ — $ (428 ) For the years ended December 31, 2015 and 2014, the Company had net operating losses, or NOLs, in the United Kingdom of $29.0 million and $39.0 million, respectively. U.S. federal net operating loss carry forwards for the years ended December 31, 2015 and 2014 were $95.5 million and $71.9 million, respectively. U.S. State net operating loss carryforwards for the years ended December 31, 2015 and 2014 were $85.8 million and $63.6 million, respectively. The federal and state NOLs include approximately $1.1 million of deductions related to the exercise of stock options subsequent to the adoption of ASC 718, “Stock Compensation.” This amount represents an excess tax benefit as defined under ASC 718 and has not been included in the gross deferred tax asset reflected for NOLs. The U.S. federal and state net operating loss carryforwards begin to expire in 2027 and 2017, respectively and the U.K. NOLs can be carried forward indefinitely. For financial reporting purposes, a valuation allowance has been recognized to offset the deferred tax assets related to the carryforwards. The utilization of the loss carryforwards to reduce future income taxes will depend on the Company’s ability to generate sufficient taxable income prior to the expiration of the loss carryforwards. To date the Company has incurred significant operating losses. In addition, the maximum annual use of net operating losses and research credit carryforwards is limited in certain situations where changes occur in share ownership. The Company has elected to early adopt and prospectively apply the rules of ASU 2015-17 to its statement of financial position. The reason for this change in accounting principal is to allow the Company to benefit from the simplified presentation of deferred income taxes and to conform to the FASB’s initiative to improve generally accepted accounting principles for which costs and complexity can be reduced. Financial statement users are to be made aware that the prior period statement of financial position has not been retrospectively adjusted for the Company’s early adoption of ASU 2015-17. The following table reflects the rollforward of the Company’s valuation allowance: (in thousands) 201 5 201 4 2013 Beginning of year (January 1) $ 35,361 $ 26,413 $ 22,929 Increase in valuation allowance 7,715 8,948 3,484 End of year (December 31) $ 43,076 $ 35,361 $ 26,413 The Company reviewed its historical tax filings and tax positions and has determined no material uncertain tax positions exist at December 31, 2015 and 2014. The Company continues to monitor its tax filings and positions. The Company generates research and development credits in the United Kingdom which are refundable if a current year loss is incurred. In the United Kingdom for the year ended December 31, 2015, no amounts were reimbursed for research and development tax credits.</t>
  </si>
  <si>
    <t>Note 13 - Intellectual Property - License Agreements</t>
  </si>
  <si>
    <t>License Agreements [Text Block]</t>
  </si>
  <si>
    <t>1 3 . Intellectual property—license agreements The Company entered into three license agreements by which it has secured certain patent rights that are necessary to make, use and sell the T-SPOT. TB TB The Company incurs royalties under each existing license agreement, has incurred royalties under the Isis license agreement, and will incur continuing payment obligations to Isis that are treated as royalties in these financial statements, based on its product and service revenue. The aggregate royalty expense relating to the three license agreements amounted to $5.1 million, $4.8 million, and $3.7 million for the years ended December 31, 2015, 2014 and 2013, respectively. The Company paid other license-related expenses, including patent prosecution expenses, milestone payments and assignment fees due to these licensors, amounting to $0.2 million, $0.1 million, and $0.3 million for the years ended December 31, 2015, 2014 and 2013, respectively. The aggregate royalty rate paid by the Company in the years ended December 31, 2015, 2014 and 2013, as a percentage of the gross product and service revenue of the Company, was 8%, 10% and 10%, respectively.</t>
  </si>
  <si>
    <t>Note 14 - Employee Benefit Plans</t>
  </si>
  <si>
    <t>Compensation and Employee Benefit Plans, Other than Share-based Compensation [Text Block]</t>
  </si>
  <si>
    <t>1 4 . Employee benefit plans In the United States, the Company has adopted a defined contribution plan (the U.S. Plan) which qualifies under Section 401(k) of the Internal Revenue Code. All U.S. employees of the Company who have attained 21 years of age are eligible for participation in the U.S. Plan upon employment. The effective date of the U.S. Plan was January 1, 2008. Under the U.S. Plan, participating employees may defer up to the Internal Revenue Service annual contribution limit. The Company does not match employee contributions as of December 31, 2015. In the United Kingdom, the Company has adopted a defined contribution plan (the U.K. Plan) which qualifies under the rules established by HM Revenue &amp; Customs. The U.K. Plan allows all U.K. employees to contribute a minimum of 5% of salary with no maximum limit. The contribution is matched by the Company, up to a maximum of 5% of salary. The Company paid to the U.K. Plan $0.7 million in matching contributions in the year ended December 31, 2015, and $0.6 million in the year ended December 31, 2014 and $0.4 million in 2013.</t>
  </si>
  <si>
    <t>Note 15 - Commitments and Contingencies</t>
  </si>
  <si>
    <t>Commitments and Contingencies Disclosure [Text Block]</t>
  </si>
  <si>
    <t xml:space="preserve">15 . Commitments and contingencies Operating leases At December 31, 2015, the Company leases facilities under four non-cancelable operating leases, with terms that expire between 2018 and 2021. The Company leases office, storage/warehouse, laboratory and manufacturing space in Abingdon, U.K., which leases are due to expire on January 31, 2018 (with respect to the storage/warehouse facility) and June 11, 2019. On March 1, 2013, the Company signed a five year lease for its U.S. corporate headquarters in Marlborough, Massachusetts. During June 2013, the Company moved into this facility and vacated the old facility prior to lease expiration on June 30, 2013. In August 2015, the Company entered into a lease amendment for this location to extend the term of the lease by two years through October 31, 2020. In addition, the lease amendment will expand the Company’s office space at this location by 7,600 square feet to a new total of 22,100 square feet. The base rent for the combined space over the lease term will range from an initial low of $36,000 per month, which includes $12,000 per month for the expansion space commencing in early 2016, to a high of $39,000 per month. The Company will have an option to extend the lease for one additional term of five years. In addition, the Company leases laboratory space in Memphis, Tennessee, which lease is due to expire on December 31, 2021. The Company has an option to extend the lease for two additional terms of five years each. Future minimum lease payments required under the non-cancelable operating leases in effect as of December 31, 2015 are as follows: (in thousands) December 31, 5 Year 1 $ 1,304 Year 2 1,284 Year 3 1,253 Year 4 884 Year 5 542 Thereafter 150 Total minimum lease payments $ 5,417 Rent expense is calculated on a straight-line basis over the term of the lease. Rent expense recognized under operating leases totaled $0.9 million, $0.7 million and $0.7 million for the years ended December 31, 2015, 2014 and 2013, respectively. Purchase commitments The Company has license agreements with third parties that provide for minimum royalty, license, and exclusivity payments to be paid by the Company for access to certain technologies. In addition, the Company pays royalties as a percent of revenue as described in Note 13, “Intellectual property—license agreements” to these consolidated financial statements. In addition, the Company has outstanding purchase obligations to its suppliers. Future minimum payments required under license agreements and supplier purchase obligations in effect as of December 31, 2015 are as follows: (in thousands) License agreements Supplier purchase obligations Total Year 1 $ 1,521 $ 4,753 $ 6,274 Year 2 1,521 365 1,886 Year 3 1,515 250 1,765 Year 4 1,508 — 1,508 Year 5 25 — 25 Thereafter — — — Total minimum payments $ 6,090 $ 5,368 $ 11,458 Legal contingencies The Company is subject to claims and assessments from time to time in the ordinary course of business. The Company does not believe that any such matters, individually or in the aggregate, will have a material adverse effect on the Company’s business, financial condition, results of operations or cash flows.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t>
  </si>
  <si>
    <t>Note 16 - Geographic Revenue and Long-lived Assets Distribution</t>
  </si>
  <si>
    <t>Segment Reporting Disclosure [Text Block]</t>
  </si>
  <si>
    <t>1 6 . Geographic revenue and long-lived assets distribution The Company is domiciled in the United Kingdom and operates in three geographies: the United States, Europe and the Rest of the World (ROW), and Asia. Following is geographical information regarding the Company’s revenues for the years ended December 31, 2015 , 2014 and 2013 and the Company’s long-lived assets as of December 31, 2015 and 2014. Revenue Long-lived assets Year s ended December 31, As of December 31, (in thousands) 201 5 201 4 201 3 201 5 201 4 United States $ 31,362 $ 22,537 $ 17,345 $ 5,051 $ 3,198 United Kingdom 2,836 2,971 2,795 954 928 Europe &amp; ROW (excluding United Kingdom) 4,231 4,248 4,362 170 259 Europe &amp; ROW 7,067 7,219 7,157 1,124 1,187 Asia 24,353 19,749 14,282 109 152 Total $ 62,782 $ 49,505 $ 38,784 $ 6,284 $ 4,537 China represented approximately 46%, 43% and 44% of Asia revenue in 2015, 2014 and 2013, respectively. Japan represented approximately 53%, 54% and 55% of Asia revenue in 2015, 2014 and 2013, respectively.</t>
  </si>
  <si>
    <t>Note 17 - Acquisition Activity</t>
  </si>
  <si>
    <t>Business Combination Disclosure [Text Block]</t>
  </si>
  <si>
    <t xml:space="preserve">17 . Acquisition activity On July 31, 2014, or the date of the acquisition, the Company acquired substantially all of the assets of Boulder, a privately owned company developing immunology-based assays for autoimmune and inflammatory conditions/diseases. The assets acquired primarily relate to assays for Lyme disease and gout and an assay to help select biologics for autoimmune disease based on monitoring and prognosis of drug response that was acquired in conjunction with the Boulder acquisition. As part of the transaction, Boulder transferred to the Company all shares of capital stock in its wholly-owned subsidiary, Boulder Diagnostics Europe GmbH, such that the Company has become the sole owner of Boulder Diagnostics Europe GmbH. The terms of the purchase agreement provided for an upfront payment of $1.7 million and contingent purchase price consideration consisting of future potential milestone payments totaling up to $6.1 million in respect of the Lyme disease and gout assays at any time on or prior to July 31, 2024. The milestone payments consist of up to $400,000 for the completion of studies related to acquired technologies, up to $700,000 for the development of diagnostic test kits, $500,000 for the first patient enrolled in an Institutional Review Board approved study, up to $1.5 million for the issuance of patents, and up to $3.0 million for approvals or clearances by the U.S. Food and Drug Administration. The Company has determined that this liability is a Level 3 fair value measurement within the FASB’s fair value hierarchy and the fair value has been estimated to be $1.2 million on the date of acquisition based on significant assumptions, including the probabilities of milestone occurrence, the expected timing of milestone payments, and a discount rate of 15%. Such liability is adjusted to fair value at each reporting date, with the adjustment reflected in general and administrative expenses. See Note 2 “Fair value measurement” for information pertaining to changes in the fair value of this liability. The acquisition of Boulder was accounted for under the acquisition method of accounting and the purchase price allocation was provisionally prepared during the third quarter of 2014. These provisional amounts have been finalized during the fourth quarter of 2014. Total consideration was (in thousands): Cash consideration $ 1,724 Estimated fair value of contingent consideration 1,247 Total consideration transferred $ 2,971 $183,200 of the cash consideration has been placed in an escrow account for a period of 24 months as security for any undisclosed liabilities and as indemnification for certain items. The Company paid approximately $181,000 in transaction costs associated with this transaction, which is included in general and administrative expense in the consolidated statement of operations. The following table summarizes the purchase price of the Boulder acquisition, the fair value of identified assets acquired and liabilities assumed at the acquisition date (in thousands): Assets acquired: Cash $ 8 Accounts receivable 15 Inventory 40 Prepaid expenses and other assets 12 Property and equipment 359 In-process research and development 2,627 Total assets acquired 3,061 Liabilities assumed: Accounts payable (97 ) Accrued liabilities (14 ) Other current liabilities (34 ) Total liabilities assumed (145 ) Net assets acquired 2,916 Add: goodwill 55 Total consideration transferred $ 2,971 On the date of the acquisition the fair value of IPR&amp;D acquired was determined to be $2.6 million ($1.8 million for the Lyme disease assay, $0.5 million for the assay to help select biologics for autoimmune disease based on monitoring and prognosis of drug response that was acquired in conjunction with the Boulder acquisition, and $0.3 million for the gout assay) using the excess earnings method with significant inputs, including estimates of the timing and cost required for product approval, revenue growth, gross margin, operating expenses and a 15% discount rate, that are not observable. The Company considers the fair value of IPR&amp;D to be a Level 3 fair value asset due to the significant estimates and assumptions used by management in establishing the estimated fair value. Goodwill and IPR&amp;D are indefinite-lived intangible assets and are not amortized. Rather, they are reviewed for impairment at least annually. During the third quarter of 2015, the timeline for the development of an assay to inform decisions regarding biologic therapies that was acquired as part of the Boulder acquisition was changed due to delays in the completion of research studies. Based upon the changed timeline and the resulting impact on fair value, the Company recorded a non-cash IPR&amp;D impairment charge of $385,000 in research and development expense. Actual results of operations of Boulder for 2014 were included in the financial statements from the date of the acquisition, including revenues in the amount of $42,000 and losses from operations of $396,000. The functional currency for Boulder in Germany is the Euro. Pro Forma Information: Year Ended December 31, (in thousands, except share and per share data) 201 4 201 3 Total revenues $ 49,577 $ 38,923 Net loss $ (22,399 ) $ (9,669 ) Net loss per share—basic and diluted $ (1.29 ) $ (2.52 ) Weighted average shares outstanding—basic and diluted 17,310,148 3,830,837 </t>
  </si>
  <si>
    <t>Note 18 - Restructuring</t>
  </si>
  <si>
    <t>Restructuring and Related Activities Disclosure [Text Block]</t>
  </si>
  <si>
    <t>18. Restructuring During the fourth quarter of 2014, the Company closed the facilities that had been used by Boulder (see Note 17 “Acquisition activity”), terminated four employees, and consolidated the research and development activities that had been performed at those locations to the Company’s Abingdon, U.K. and Memphis, Tennessee facilities. As a result of these actions, the Company recorded in research and development expense a restructuring charge of $182,000. A summary of these charges and payments made to date are included in the below table. Accrued restructuring costs at December 31, 2014 are included in accrued liabilities in the accompanying balance sheet. (in thousands) Abandonment of Excess Facilities Relocation Costs Severance Total Balance at December 31, 2013 $ — $ — $ — $ — Charge for restructuring 86 70 16 172 Payments (44 ) (42 ) (16 ) (102 ) Balance at December 31, 2014 42 28 — 70 (Credit) charge for restructuring — (9 ) 3 (6 ) Payments (42 ) (19 ) (3 ) (64 ) Balance at December 31, 2015 $ — $ — $ — $ — In addition to the items listed above, the Company recorded charges in 2014 totaling $10,000 to write-off abandoned equipment.</t>
  </si>
  <si>
    <t>Significant Accounting Policies (Policies)</t>
  </si>
  <si>
    <t>Accounting Policies [Abstract]</t>
  </si>
  <si>
    <t>Consolidation, Policy [Policy Text Block]</t>
  </si>
  <si>
    <t>Basis of presentation, accounting principles and principles of consolidation The accompanying consolidated financial statements have been prepared in conformity with accounting principles generally accepted in the United States of America, or U.S. GAAP, and include the financial statements of Oxford Immunotec Global PLC, a company incorporated in England and Wales and its wholly-owned subsidiaries, collectively referred to as the Company. The financial statements include the results of Oxford Immunotec Limited and its consolidated subsidiaries for the period prior to the completion of the Scheme of Arrangement, as well as the results of Oxford Immunotec Global PLC and its consolidated subsidiaries for the period after completion of the Scheme of Arrangement. All intercompany accounts and transactions have been eliminated upon consolidation.</t>
  </si>
  <si>
    <t>Segment Reporting, Policy [Policy Text Block]</t>
  </si>
  <si>
    <t>Segment reporting The Company operates in one operating segment. The Company’s chief operating decision maker, or the CODM, its chief executive officer, manages the Company’s operations on an integrated basis for the purposes of allocating resources. When evaluating the Company’s financial performance, the CODM reviews separate revenue information for the Company’s product and service offerings and for each country, while all other financial information is on a combined basis. While the Company’s principal operations and decision-making functions are located in both the United States and United Kingdom, the CODM makes decisions on a global basis. Accordingly, the Company has determined that it operates in a single reporting segment.</t>
  </si>
  <si>
    <t>Use of Estimates, Policy [Policy Text Block]</t>
  </si>
  <si>
    <t xml:space="preserve">Use of estimates 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 </t>
  </si>
  <si>
    <t>Foreign Currency Transactions and Translations Policy [Policy Text Block]</t>
  </si>
  <si>
    <t xml:space="preserve">Foreign currency translation The functional currency for Oxford Immunotec Global PLC is the U.S. Dollar. The functional currency for the Company’s operating subsidiaries are the Pound Sterling for Oxford Immunotec Limited, the U.S. Dollar for Oxford Immunotec Inc., the Yen for Oxford Immunotec K.K., the Yuan for Oxford Immunotec (Shanghai) Medical Device Co. Ltd., the Euro for Boulder Diagnostics Europe GmbH and the Hong Kong Dollar for Oxford Immunotec Asia Limited. Revenue and expenses of foreign operations are translated into U.S. Dollars at the average rates of exchange during the year. Assets and liabilities of foreign operations are translated into U.S. Dollars at year-end rates. The Company reflects resulting translation gains or losses in accumulated other comprehensive income, which is a component of shareholders’ equity. The Company does not record tax provisions or benefits for the net changes in foreign currency translation adjustments, as the Company intends to permanently reinvest undistributed earnings in its foreign subsidiaries. Realized and unrealized foreign currency transaction gains or losses, arising from exchange rate fluctuations on balances denominated in currencies other than the functional currencies, are included in “Other income (expense)” in the consolidated statements of operations. </t>
  </si>
  <si>
    <t>Concentration Risk, Credit Risk, Policy [Policy Text Block]</t>
  </si>
  <si>
    <t>Concentration of risks The Company derives product revenue from the sale of its T-SPOT. TB In the year ended December 31, 2015, the Company had two product customers that represented more than 10% of the Company’s annual revenue. The Company’s Chinese distributor, Shanghai Fosun Long March Medical Science Co. Ltd., or Fosun, represented 18% of annual revenue and the Company’s Japanese importer, Riken Genesis Co., Ltd. represented 12% of annual revenue. The loss of either of these product customers could have a material impact on the Company’s operating results.</t>
  </si>
  <si>
    <t>Cash and Cash Equivalents, Restricted Cash and Cash Equivalents, Policy [Policy Text Block]</t>
  </si>
  <si>
    <t>Cash and cash equivalents and restricted cash The Company maintains its available cash balances in cash, money market funds primarily invested in U.S. government securities, and bank savings accounts in the United States, United Kingdom, Germany, Japan and Hong Kong. The Company maintains deposits in government insured financial institutions in excess of government insured limits. Management believes that the Company is not exposed to significant credit risk due to the financial position of the depository institutions in which those deposits are held. Restricted cash relates to collateral for procurement cards issued by a U.S. commercial bank and, in 2014, to security for the Company’s U.S. office and laboratory space operating leases.</t>
  </si>
  <si>
    <t>Loans and Leases Receivable, Allowance for Loan Losses Policy [Policy Text Block]</t>
  </si>
  <si>
    <t xml:space="preserve">Accounts receivable Accounts receivable are primarily amounts due from customers including hospitals, public health departments, commercial testing laboratories, distributors and universities in addition to third party payors such as commercial insurance companies and government programs (Medicare and Medicaid). Accounts receivable are reported net of an allowance for uncollectible accounts. The process of estimating the collection of accounts receivable involves significant assumptions and judgments. Specifically, the accounts receivable allowance is based on management’s analysis of current and past due accounts, collection experience and other relevant information. The Company’s provision for uncollectible accounts is recorded as a bad debt expense and included in general and administrative expenses. Account balances are written-off against the allowance when it is probable that the receivable will not be recovered. Although the Company believes amounts provided are adequate, the ultimate amounts of uncollectible accounts receivable could be in excess of the amounts provided. </t>
  </si>
  <si>
    <t>Inventory, Policy [Policy Text Block]</t>
  </si>
  <si>
    <t xml:space="preserve">Inventory Inventory consists of finished goods and raw materials. The Company does not maintain work in progress balances as the nature of the manufacturing process does not allow for test kits to be left in a partially manufactured state. Inventory is removed at cost. Inventory is stated at the lower of cost or market. Cost is determined by the actual cost of components by batch plus estimated labor and overhead costs per unit. Market value is based on an estimated selling price less any costs expected to be incurred to completion and sale. The Company reviews the components of its inventory on a periodic basis for excess, obsolete or impaired inventory, and records a reserve for the identified items. At December 31, 2015 and 2014, the Company determined no inventory reserve was required. </t>
  </si>
  <si>
    <t>Property, Plant and Equipment, Policy [Policy Text Block]</t>
  </si>
  <si>
    <t xml:space="preserve">Property and equipment Property and equipment are stated at cost. Property and equipment includes specialized shipping containers provided to customers, in the United States, for transporting samples to its laboratory for testing. Property and equipment financed under capital leases are initially recorded at the present value of minimum lease payments at the inception of the lease. Depreciation is calculated using the straight-line method over the estimated useful lives of the assets. Property and equipment under capital leases and leasehold improvements are amortized using the straight-line method over the shorter of the lease term or estimated useful life of the asset. Depreciable lives range from three to ten years for laboratory equipment, office equipment and furniture and fixtures and three years for software and specialized shipping containers. </t>
  </si>
  <si>
    <t>Revenue Recognition, Policy [Policy Text Block]</t>
  </si>
  <si>
    <t>Revenue recognition The Company derives product revenue from the sale of its diagnostic test kits and related accessories to a broad range of customers including hospitals, public health departments, commercial testing laboratories, importers and distributors. Product revenue is generally paid directly by the customer and is recognized on an accrual basis when the following revenue recognition criteria are met: (1) persuasive evidence that an arrangement exists; (2) the product has been shipped or delivered in accordance with the shipping terms of the arrangement; (3) the price is fixed or determinable and known at time of shipment; and (4) collectability is reasonably assured. No product return rights are extended to customers of the Company. The Company derives service revenue from tests performed on samples sent by customers to its diagnostic laboratories in the United States and the United Kingdom, and in contracted laboratories in other countries. Service revenue in the United Kingdom and revenue from direct bill customers in the United States are recognized on an accrual basis when the following revenue recognition criteria are met: (1) persuasive evidence that an arrangement exists; (2) when the diagnostic result has been delivered; (3) the price is fixed or determinable; and (4) collectability is reasonably assured. This service revenue is referred to as “direct-bill” sales because the Company receives payment directly from the ordering entity. In the United States, the Company also generates revenue from payments that are received from a variety of third-party payors, including government programs (Medicare and Medicaid) and commercial insurance companies, each with different billing requirements. Revenue from tests paid by third-party payors is recognized on an accrual basis based on the Company’s historical collection experience. Taxes assessed by governmental authorities on revenue, including sales and value added taxes, are recorded on a net basis (excluded from revenue) in the consolidated statements of operations.</t>
  </si>
  <si>
    <t>Cost of Sales, Policy [Policy Text Block]</t>
  </si>
  <si>
    <t xml:space="preserve">Cost of revenue : cost of product and cost of service Cost of product revenue consists primarily of costs incurred in the production process, including costs of raw materials and components, assembly labor and overhead, quality costs, royalties paid under licensing agreements, the U.S. medical device excise tax and packaging and delivery costs. Cost of service revenue consists primarily of costs incurred in the operation of the Company’s diagnostic laboratories including labor and overhead, kit costs, quality costs, consumables used in the testing process and packaging and delivery costs. </t>
  </si>
  <si>
    <t>Shipping and Handling Cost, Policy [Policy Text Block]</t>
  </si>
  <si>
    <t xml:space="preserve">Shipping and handling The Company does not normally bill its service customers for shipping and handling charges. Charges relating to inbound and outbound freight costs are incurred by the Company and recorded within cost of service. The Company generally bills product customers for shipping and handling and records the customer payments as product revenue. The associated costs are recorded as cost of product sold. </t>
  </si>
  <si>
    <t>Impairment or Disposal of Long-Lived Assets, Policy [Policy Text Block]</t>
  </si>
  <si>
    <t>Impairment of long-lived assets The Company evaluates its long-lived assets for impairment whenever events or changes in circumstances indicate that the carrying amount of an asset may be impaired, and assesses their recoverability based upon anticipated future cash flows. If changes in circumstances lead the Company to believe that any of its long-lived assets may be impaired, the Company will (a) evaluate the extent to which the remaining book value of the asset is recoverable by comparing the future undiscounted cash flows estimated to be associated with the asset to the asset’s carrying amount and (b) write-down the carrying amount to fair value to the extent necessary. There has been no impairment of long-lived assets to date.</t>
  </si>
  <si>
    <t>Business Combinations Policy [Policy Text Block]</t>
  </si>
  <si>
    <t>Business c ombinations 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using the most appropriate valuation method with assistance from independent third party specialists. When determining the fair value of intangible assets acquired, the Company uses judgment to estimate the applicable discount rate, growth rates and the timing and amount of future cash flows. The fair value of assets acquired and liabilities assumed is typically determined by management using the assistance of independent third party specialists. The assumptions used in calculating the fair value of tangible and intangible assets represent the Company’s best estimates. If factors change and the Company were to use different assumptions, valuations of tangible and intangible assets and the resulting goodwill balance related to the business combination could be materially different.</t>
  </si>
  <si>
    <t>Goodwill and Intangible Assets, Goodwill, Policy [Policy Text Block]</t>
  </si>
  <si>
    <t>Goodwill and i ndefinite-lived i ntangible a ssets Goodwill Goodwill is not amortized but is reviewed for impairment at least annually, or when events or changes in the business environment indicate that all, or a portion, of the carrying value of the reporting unit may no longer be recoverable, using the two-step impairment review. Under this method, the Company compares the fair value of the goodwill to its carrying value. If the fair value is less than the carrying amount, a more detailed analysis is performed to determine if goodwill is impaired. An impairment loss, if any, is measured as the excess of the carrying value of goodwill over the fair value of goodwill. The Company also has the option to first assess qualitative factors to determine whether the existence of events or circumstances leads it to determine that it is more likely than not (that is, a likelihood of more than 50%) that goodwill is impaired. If the Company chooses to first assess qualitative factors and it is determined that it is not more likely than not goodwill is impaired, it is not required to take further action to test for impairment. The Company also has the option to bypass the qualitative assessment and perform only the quantitative impairment test, which it may choose to do in some periods but not in others. Indefinite-lived i ntangible a ssets The Company’s indefinite-lived intangible assets consist of acquired in-process research and development, or IPR&amp;D, related to the Company’s business combination with Boulder, which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If the fair value of the intangible asset is less than the carrying amount, the Company performs a quantitative test to determine the fair value. The impairment loss, if any, is measured as the excess of the carrying value of the intangible asset over its fair value. The Company also has the option to first assess qualitative factors to determine whether the existence of events or circumstances leads it to determine that it is more likely than not (that is, a likelihood of more than 50%) that its indefinite-lived intangible asset is impaired. If the Company chooses to first assess qualitative factors and it is determined that it is not more likely than not its indefinite-lived intangible asset is impaired, it is not required to take further action to test for impairment. The Company also has the option to bypass the qualitative assessment and perform only the quantitative impairment test, which it may choose to do in some periods but not in others. 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 Definite-lived i ntangible assets Intangible assets include technology licenses which are capitalized and amortized over estimated useful lives (generally in the range of five to ten years) using the straight-line method. On an ongoing basis, the Company assesses the recoverability of its intangible assets by determining its ability to generate undiscounted future cash flows sufficient to recover the unamortized balances over the remaining useful lives. Intangible assets determined to be unrecoverable are expensed in the period in which the determination is made.</t>
  </si>
  <si>
    <t>Derivatives, Policy [Policy Text Block]</t>
  </si>
  <si>
    <t xml:space="preserve">Derivative financial instruments The Company does not use derivative instruments to hedge exposures to cash flow, market, interest rate or foreign currency risks. The Company reviews the terms of the shares and warrants it issues and its convertible promissory not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other income or expense. When equity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
  </si>
  <si>
    <t>Fair Value Measurement, Policy [Policy Text Block]</t>
  </si>
  <si>
    <t>Fair value of financial instruments 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December 31, 2015 and 2014, the Company’s financial instruments consist of cash and cash equivalents, accounts receivable, prepaid expenses, and other accounts payable, accrued liabilities, and loans payable. As of December 31, 2013, the Company’s financial instruments also included ordinary share warrants. See Note 2 “Fair value measurement,” to the consolidated financial statements for further information on the fair value of the Company’s financial instruments.</t>
  </si>
  <si>
    <t>Research and Development Expense, Policy [Policy Text Block]</t>
  </si>
  <si>
    <t>Research and development expenses Research and development expenses include all costs associated with the development of the Company’s T-SPOT technology platform and potential future products including new diagnostic tests that utilize the T-SPOT technology platform and are charged to expense as incurred. In addition, with the acquisition of Boulder in the third quarter of 2014, the Company has expanded its research efforts to include assays for Lyme disease and gout and an assay to inform decisions regarding biologic therapies. Research and development expenses include direct costs and an allocation of indirect costs, including amortization, depreciation, rent, supplies, insurance, and repairs and maintenance.</t>
  </si>
  <si>
    <t>Costs Associated with Exit or Disposal Activities or Restructurings, Policy [Policy Text Block]</t>
  </si>
  <si>
    <t>Restructuring Charges For restructuring plans meeting all of the applicable criteria of ASC 420, Exit or Disposal Cost Obligations</t>
  </si>
  <si>
    <t>Share-based Compensation, Option and Incentive Plans Policy [Policy Text Block]</t>
  </si>
  <si>
    <t>Share-based compensation The Company accounts for share-based compensation arrangements with employees, officers and directors by recognizing compensation expense based on the grant date fair value of share-based transactions in the consolidated financial statements. Share-based compensation for options is based on the fair value of the underlying option calculated using the Black-Scholes option-pricing model on the date of grant for share options and recognized as expense on a straight-line basis over the requisite service period. Determining the appropriate fair value model and related assumptions requires judgment, including estimating share price volatility, expected term and forfeiture rates. The expected volatility rates are estimated based on the actual volatility of comparable public companies over a historical period equal in length to the expected term. The expected terms represent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Beginning in 2015, certain employees have been granted restricted share units, or RSUs, and beginning in 2014, certain employees were granted restricted shares. There were no issuances of RSUs or restricted shares in 2013. The fair value of RSUs and restricted shares are calculated based on the closing sale price of the Company’s ordinary shares on the date of issuance. As of December 31, 2015, no RSUs or restricted shares have vested. The cumulative expense recognized for share-based transactions at each reporting date until the vesting date reflects the extent to which the vesting period has expired and the Company’s best estimate of the number of equity instruments that will ultimately vest. The charge or credit for a period represents the movement in cumulative expense recognized as of the beginning and end of that period. No expense is recognized for awards that do not ultimately vest. Where the terms of an equity award are modified, the minimum expense recognized is the expense as if the terms had not been modified if the original terms of the award are met. An additional expense is recognized for any modification that increases the total fair value of the share-based compensation, or is otherwise beneficial to the employee as measured at the date of modification. Where a share-based compensation award is cancelled, it is treated as if it had vested on the date of cancellation, and any expense not yet recognized for the award is recognized immediately. However, if a new award is substituted for the cancelled award, and designated as a replacement award on the date it is granted, the cancelled and new awards are treated as if they were a modification of the original award, as described in the previous paragraph. Upon exercise, share options are redeemed for newly issued ordinary shares.</t>
  </si>
  <si>
    <t>Income Tax, Policy [Policy Text Block]</t>
  </si>
  <si>
    <t xml:space="preserve">Income taxes The Company accounts for income taxes under the asset and liability method, which requires, among other things, that deferred income taxes be provided for temporary differences between the tax basis of the Company’s assets and liabilities and its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 The Company adheres to the accounting guidance for uncertainties in income taxes, which prescribes a recognition threshold and measurement process for recording in the financial statements uncertain tax positions taken, or expected to be taken, in a tax return. The Company accrues for the estimated amount of taxes for uncertain tax positions if it is more likely than not that the Company would be required to pay such additional taxes. An uncertain tax position will not be recognized if it has less than a 50% likelihood of being sustained. The Company does not have any accrued interest or penalties associated with any unrecognized tax positions for the years ended December 31, 2015 and 2014. </t>
  </si>
  <si>
    <t>Ordinary Share Warrant Policy [Policy Text Block]</t>
  </si>
  <si>
    <t>Ordinary share warrant policy Warrants to purchase the Company’s ordinary shares are classified as equity unless otherwise required. Warrants issued with a down round provision, whereby the exercise price would be adjusted downward in the event that additional ordinary shares of the Company or securities exercisable, convertible or exchangeable for the Company’s ordinary shares are issued at a price less than the exercise price, are recorded as a liability and marked to market each reporting period until they are exercised, expire or are otherwise extinguished. Changes in the liability during each reporting period are recorded in other income (expense). The Company has not issued warrants since its IPO in November 2013.</t>
  </si>
  <si>
    <t>Earnings Per Share, Policy [Policy Text Block]</t>
  </si>
  <si>
    <t xml:space="preserve">Basic and diluted net loss per ordinary share Earnings or net loss attributable to ordinary shareholders for the period, after deduction of preferred ordinary share preferences, are allocated between the ordinary shareholders and preferred ordinary shareholders based on their respective rights to receive dividends. Basic and diluted net loss per ordinary share is determined by dividing net loss applicable to ordinary shareholders by the weighted-average number of ordinary shares outstanding during the period. As the Company reports net losses, outstanding share options, warrants and preferred ordinary shares, have not been included in the calculation of diluted net loss attributable to ordinary shareholders per share because to do so would be anti-dilutive. Accordingly, the numerator and the denominator used in computing both basic and diluted net loss per share for each period are the same. Since the Company’s participating preferred ordinary shares were not contractually required to share in the Company’s losses, in applying the two-class method to compute basic net loss per share, no allocation was made to preferred ordinary shares if a net loss existed. Prior period share and per share amounts have been adjusted to reflect the reverse share split. </t>
  </si>
  <si>
    <t>New Accounting Pronouncements, Policy [Policy Text Block]</t>
  </si>
  <si>
    <t>Recent accounting pronouncements In May 2014, the Financial Accounting Standards Board, or FASB, issued Accounting Standards Update, or ASU, 2014-09, Revenue from Contracts with Customers In August 2014, the FASB issued ASU 2014-15, Presentation of Financial Statements - Going Concern In November 2014, the FASB issued ASU 2014-16, Derivatives and Hedging The objective of ASU 2014-16 is to eliminate the existing diversity in practice in accounting for hybrid financial instruments issued in the form of a share. A hybrid financial instrument consists of a “host contract” into which one or more derivative terms have been embedded. ASU 2014-16 requires an entity to consider the terms and features of the entire financial instrument, including the embedded derivative features, in order to determine whether the nature of the host contract is more akin to debt or to equity. ASU 2014-16 is effective for fiscal years and interim periods beginning after December 15, 2015, with early adoption permitted. A reporting entity should apply ASU 2014-16 using a modified retrospective approach by recording a cumulative-effect adjustment to equity as of the beginning of the annual period of adoption. Retrospective application is permitted to all relevant prior periods. The adoption of ASU 2014-16 on January 1, 2015 had no impact on the Company’s presentation of its results of operations, financial position or disclosures. In January 2015, the FASB issued ASU 2015-01, Income Statement—Extraordinary and Unusual Items In April 2015, the FASB issued ASU 2015-05, Customer’s Accounting for Fees Paid in a Cloud Computing Arrangement In July 2015, the FASB issued ASU 2015-11, Simplifying the Measurement of Inventory In November 2015, the FASB issued ASU 2015-17, Income Taxes: Balance Sheet Classification of Deferred Taxes on the presentation of our financial position or disclosures. Under the U.S. Jumpstart our Business Startups Act, or the JOBS Act, emerging growth companies that become public can delay adopting new or revised accounting standards until such time as those standards apply to private companies. The Company irrevocably elected not to avail itself of this exemption from new or revised accounting standards and, therefore, it is subject to the same new or revised accounting standards as other public companies that are not emerging growth companies.</t>
  </si>
  <si>
    <t>Note 2 - Fair Value Measurement (Tables)</t>
  </si>
  <si>
    <t>Notes Tables</t>
  </si>
  <si>
    <t>Fair Value, Liabilities Measured on Recurring Basis [Table Text Block]</t>
  </si>
  <si>
    <t xml:space="preserve"> Fair v alue m easurements at December 31, 201 5 u sing (in thousands) December 31, 5 Quoted p rices in a ctive m arkets for i dentical a ssets Significant o ther observable nputs Significant u nobservable i nputs Liabilities: Contingent purchase price consideration $ 1,293 $ — $ — $ 1,293 Total $ 1,293 $ — $ — $ 1,293 Fair v alue m easurements at December 31, 201 4 u sing (in thousands) December 31, 4 Quoted p rices in a ctive m arkets for i dentical a ssets Significant o ther observable nputs Significant u nobservable i nputs Liabilities: Contingent purchase price consideration $ 1,218 $ — $ — $ 1,218 Total $ 1,218 $ — $ — $ 1,218 </t>
  </si>
  <si>
    <t>Fair Value, Liabilities Measured on Recurring Basis, Unobservable Input Reconciliation [Table Text Block]</t>
  </si>
  <si>
    <t xml:space="preserve"> (in thousands) 201 5 Balance – beginning $ 1,218 Change in fair value of c ontingent purchase price consideration 202 Foreign currency adjustment (127 ) Balance – ending $ 1,293 (in thousands) 2014 Balance – beginning $ 296 Change in fair value of warrant liability 22 Reclassification of liability to additional paid-in capital upon exercise of warrants (318 ) Contingent purchase price consideration 1,247 Change in fair value of c ontingent purchase price consideration 72 Foreign currency adjustment (101 ) Balance – ending $ 1,218 </t>
  </si>
  <si>
    <t>Note 3 - Accounts Receivable, Net (Tables)</t>
  </si>
  <si>
    <t>Schedule of Accounts, Notes, Loans and Financing Receivable [Table Text Block]</t>
  </si>
  <si>
    <t xml:space="preserve"> December 31, (in thousands) 201 5 201 4 Accounts receivable $ 7,372 $ 6,937 Less allowance for uncollectible accounts receivable (314 ) (114 ) Accounts receivable, net $ 7,058 $ 6,823 </t>
  </si>
  <si>
    <t>Allowance for Credit Losses on Financing Receivables [Table Text Block]</t>
  </si>
  <si>
    <t xml:space="preserve"> December 31, (in thousands) 201 5 201 4 201 3 Balance at beginning of period $ (114 ) $ (165 ) $ (144 ) Provision for bad debt expense (200 ) — (124 ) Write-off, net of recoveries — 51 103 Balance at end of period $ (314 ) $ (114 ) $ (165 )</t>
  </si>
  <si>
    <t>Note 4 - Inventory (Tables)</t>
  </si>
  <si>
    <t>Schedule of Inventory, Current [Table Text Block]</t>
  </si>
  <si>
    <t xml:space="preserve"> December 31, (in thousands) 201 5 201 4 Raw materials $ 3,925 $ 3,605 Finished goods 3,174 2,820 Inventory $ 7,099 $ 6,425 </t>
  </si>
  <si>
    <t>Note 5 - Property and Equipment, Net (Tables)</t>
  </si>
  <si>
    <t>Property, Plant and Equipment [Table Text Block]</t>
  </si>
  <si>
    <t xml:space="preserve"> December 31, (in thousands) 201 5 201 4 Laboratory equipment $ 4,865 $ 2,815 Leasehold improvements 2,812 2,869 Office equipment, furniture and fixtures 2,898 2,603 Software 1,286 1,065 Specialized shipping containers 2,177 1,088 Property and equipment 14,038 10,440 Less accumulated depreciation (7,754 ) (5,903 ) Property and equipment, net $ 6,284 $ 4,537 </t>
  </si>
  <si>
    <t>Note 6 - Intangible Assets (Tables)</t>
  </si>
  <si>
    <t>Schedule of Finite-Lived Intangible Assets [Table Text Block]</t>
  </si>
  <si>
    <t xml:space="preserve"> December 31, (in thousands) 201 5 2014 Gross carrying value $ 758 $ 828 Accumulated amortization (579 ) (555 ) Other intangible assets, net $ 179 $ 273 </t>
  </si>
  <si>
    <t>Schedule of Goodwill [Table Text Block]</t>
  </si>
  <si>
    <t xml:space="preserve"> Goodwill from Boulder acquisition $ 55 Foreign currency adjustment (5 ) Balance at December 31, 2014 50 Foreign currency adjustment (5 ) Balance at December 31, 2015 $ 45 </t>
  </si>
  <si>
    <t>Note 7 - Accrued Liabilities (Tables)</t>
  </si>
  <si>
    <t>Schedule of Accrued Liabilities [Table Text Block]</t>
  </si>
  <si>
    <t xml:space="preserve"> December 31, (in thousands) 201 5 201 4 Employee related expenses $ 4,478 $ 3,348 Royalties 3,498 2,458 Clinical trials 442 — Professional services 333 323 Sales and use taxes payable 193 1 Inventory 85 88 Rent 56 196 Other accrued liabilities 864 656 Total accrued liabilities $ 9,949 $ 7,070 </t>
  </si>
  <si>
    <t>Note 9 - Share Capital (Tables)</t>
  </si>
  <si>
    <t>Schedule of Stock by Class [Table Text Block]</t>
  </si>
  <si>
    <t xml:space="preserve"> Preferred shares authorized Preferred ordinary A preferred ordinary 134,708 134,706 B preferred ordinary 53,992 53,992 D preferred ordinary 520,275 487,222 E preferred ordinary 4,772,557 2,547,496 F preferred ordinary 2,982,848 2,574,575 G preferred ordinary 3,728,560 1,503,330 12,192,940 7,301,321 </t>
  </si>
  <si>
    <t>Note 10 - Share Option and Equity Incentive Plan (Tables)</t>
  </si>
  <si>
    <t>Schedule of Share-based Payment Award, Stock Options, Valuation Assumptions [Table Text Block]</t>
  </si>
  <si>
    <t xml:space="preserve"> 201 5 201 4 201 3 Expected dividend yield (%) — — — Expected volatility (%) 44.11 46.87 47.78 Risk-free interest rate (%) 1.66 1.86 1.38 Expected life of option (years) 6.19 6.19 6.22 Weighted-average share price ($) 14.15 19.66 5.86 Weighted-average exercise price ($) 14.15 19.66 4.97 Model used Black-Scholes Model Black-Scholes Model Black-Scholes Model </t>
  </si>
  <si>
    <t>Schedule of Share-based Compensation, Stock Options, Activity [Table Text Block]</t>
  </si>
  <si>
    <t xml:space="preserve"> Number of ordinary shares WAEP Outstanding as of January 1, 2015 1,877,142 $ 7.39 Granted 747,964 14.15 Exercised (41,222 ) 0.44 Forfeited (158,458 ) 15.90 Outstanding as of December 31, 2015 2,425,426 9.03 Vested or expected to vest as of December 31, 2015 2,369,204 $ 8.91 Exercisable as of December 31, 2015 1,300,984 $ 4.64 </t>
  </si>
  <si>
    <t>Nonvested Restricted Stock Shares Activity [Table Text Block]</t>
  </si>
  <si>
    <t xml:space="preserve"> Number of ordinary shares WAFV Unvested balance as of January 1, 2015 275,500 $ 22.25 Granted 112,999 14.19 Cancelled (21,760 ) 22.99 Vested — — Unvested balance as of December 31, 2015 366,739 19.72 </t>
  </si>
  <si>
    <t>Schedule of Nonvested Share Activity [Table Text Block]</t>
  </si>
  <si>
    <t xml:space="preserve"> Number of shares Weighted- average grant date fair value Balance as of December 31, 2014 962,439 $ 5.92 Granted 747,964 6.33 Vested (429,416 ) 4.68 Forfeited (156,544 ) 7.51 Balance as of December 31, 2015 1,124,443 6.53 </t>
  </si>
  <si>
    <t>Schedule of Employee Service Share-based Compensation, Allocation of Recognized Period Costs [Table Text Block]</t>
  </si>
  <si>
    <t xml:space="preserve"> (in thousands) 2015 2014 201 3 Cost of revenue $ 529 $ 330 $ 5 Research and development 86 87 1 Sales and marketing 1,045 949 26 General and administrative 1,825 1,155 108 Total share-based compensation $ 3,485 $ 2,521 $ 140 </t>
  </si>
  <si>
    <t>Note 11 - Net Loss Per Share (Tables)</t>
  </si>
  <si>
    <t>Schedule of Earnings Per Share, Basic and Diluted [Table Text Block]</t>
  </si>
  <si>
    <t xml:space="preserve"> Year ended December 31, ( $ i n thousands ) 201 5 201 4 201 3 Numerator: Net loss attributable to ordinary shareholders $ (24,478 ) $ (22,174 ) $ (8,664 ) Denominator: Weighted-average ordinary shares outstanding-basic 21,781,933 17,310,148 3,830,837 Dilutive effect of ordinary share equivalents resulting from ordinary share options, ordinary share warrants and preferred ordinary shares (as converted) — — — Weighted-average ordinary shares outstanding-diluted 21,781,933 17,310,148 3,830,837 </t>
  </si>
  <si>
    <t>Schedule of Antidilutive Securities Excluded from Computation of Earnings Per Share [Table Text Block]</t>
  </si>
  <si>
    <t xml:space="preserve"> Year ended December 31, 201 5 201 4 201 3 Options to purchase ordinary shares 1,108,240 1,194,612 1,252,790 Ordinary share warrant — — 19,473 Unvested restricted shares and RSUs 366,739 275,500 — </t>
  </si>
  <si>
    <t>Note 12 - Income Taxes (Tables)</t>
  </si>
  <si>
    <t>Schedule of Income before Income Tax, Domestic and Foreign [Table Text Block]</t>
  </si>
  <si>
    <t xml:space="preserve"> (in thousands) 201 5 201 4 201 3 Domestic (United Kingdom) $ 1,400 $ (158 ) $ 4,915 Foreign (United States) (25,732 ) (21,862 ) (13,487 ) Loss before income taxes $ (24,332 ) $ (22,020 ) $ (8,572 )</t>
  </si>
  <si>
    <t>Schedule of Components of Income Tax Expense (Benefit) [Table Text Block]</t>
  </si>
  <si>
    <t xml:space="preserve"> (in thousands) 201 5 201 4 20 13 Current: Federal $ — $ — $ — U.K. — — — Japan 116 119 47 State 30 35 45 Total current provision 146 154 92 Deferred: Federal — — — U.K. — — — State — — — Total deferred benefit — — — 146 154 92 </t>
  </si>
  <si>
    <t>Schedule of Effective Income Tax Rate Reconciliation [Table Text Block]</t>
  </si>
  <si>
    <t xml:space="preserve"> 201 5 201 4 201 3 Income tax rate 20.3 % 21.5 % 23.3 % U.K. research and development credit 1.3 1.7 — Other (1.1 ) (1.2 ) (0.6 ) Effect of foreign tax rate differential 10.7 17.9 16.9 Valuation allowance (31.7 ) (40.6 ) (40.6 ) Effective income tax rate (0.5 ) % (0.7 ) % (1.0 ) %</t>
  </si>
  <si>
    <t>Schedule of Deferred Tax Assets and Liabilities [Table Text Block]</t>
  </si>
  <si>
    <t xml:space="preserve"> (in thousands) 201 5 201 4 Deferred tax assets: Long term deferred tax assets: U.S. federal net operating losses $ 32,095 $ 24,136 State net operating loss (net of federal) 4,021 3,001 U.S. federal research and development credit 155 110 U.K. net operating loss 5,217 7,800 Share options 1,251 567 Accrued liabilities 177 97 Other 160 78 Total deferred tax assets 43,076 35,789 Valuation allowance (43,076 ) (35,361 ) Total deferred tax assets $ — $ 428 Deferred tax liabilities: Long term deferred tax liabilities: Other assets $ — $ (428 ) Cumulative translation adjustment — — Total deferred tax liabilities $ — $ (428 )</t>
  </si>
  <si>
    <t>Summary of Valuation Allowance [Table Text Block]</t>
  </si>
  <si>
    <t xml:space="preserve"> (in thousands) 201 5 201 4 2013 Beginning of year (January 1) $ 35,361 $ 26,413 $ 22,929 Increase in valuation allowance 7,715 8,948 3,484 End of year (December 31) $ 43,076 $ 35,361 $ 26,413 </t>
  </si>
  <si>
    <t>Note 15 - Commitments and Contingencies (Tables)</t>
  </si>
  <si>
    <t>Schedule of Future Minimum Rental Payments for Operating Leases [Table Text Block]</t>
  </si>
  <si>
    <t xml:space="preserve"> (in thousands) December 31, 5 Year 1 $ 1,304 Year 2 1,284 Year 3 1,253 Year 4 884 Year 5 542 Thereafter 150 Total minimum lease payments $ 5,417 </t>
  </si>
  <si>
    <t>Schedule of Future Minimum Payments for License Agreements [Table Text Block]</t>
  </si>
  <si>
    <t xml:space="preserve"> (in thousands) License agreements Supplier purchase obligations Total Year 1 $ 1,521 $ 4,753 $ 6,274 Year 2 1,521 365 1,886 Year 3 1,515 250 1,765 Year 4 1,508 — 1,508 Year 5 25 — 25 Thereafter — — — Total minimum payments $ 6,090 $ 5,368 $ 11,458 </t>
  </si>
  <si>
    <t>Note 16 - Geographic Revenue and Long-lived Assets Distribution (Tables)</t>
  </si>
  <si>
    <t>Schedule of Revenue from External Customers and Long-Lived Assets, by Geographical Areas [Table Text Block]</t>
  </si>
  <si>
    <t xml:space="preserve"> Revenue Long-lived assets Year s ended December 31, As of December 31, (in thousands) 201 5 201 4 201 3 201 5 201 4 United States $ 31,362 $ 22,537 $ 17,345 $ 5,051 $ 3,198 United Kingdom 2,836 2,971 2,795 954 928 Europe &amp; ROW (excluding United Kingdom) 4,231 4,248 4,362 170 259 Europe &amp; ROW 7,067 7,219 7,157 1,124 1,187 Asia 24,353 19,749 14,282 109 152 Total $ 62,782 $ 49,505 $ 38,784 $ 6,284 $ 4,537 </t>
  </si>
  <si>
    <t>Note 17 - Acquisition Activity (Tables)</t>
  </si>
  <si>
    <t>Schedule of Business Acquisitions by Acquisition, Contingent Consideration [Table Text Block]</t>
  </si>
  <si>
    <t xml:space="preserve"> Cash consideration $ 1,724 Estimated fair value of contingent consideration 1,247 Total consideration transferred $ 2,971 </t>
  </si>
  <si>
    <t>Schedule of Recognized Identified Assets Acquired and Liabilities Assumed [Table Text Block]</t>
  </si>
  <si>
    <t xml:space="preserve"> Assets acquired: Cash $ 8 Accounts receivable 15 Inventory 40 Prepaid expenses and other assets 12 Property and equipment 359 In-process research and development 2,627 Total assets acquired 3,061 Liabilities assumed: Accounts payable (97 ) Accrued liabilities (14 ) Other current liabilities (34 ) Total liabilities assumed (145 ) Net assets acquired 2,916 Add: goodwill 55 Total consideration transferred $ 2,971 </t>
  </si>
  <si>
    <t>Business Acquisition, Pro Forma Information [Table Text Block]</t>
  </si>
  <si>
    <t xml:space="preserve"> Year Ended December 31, (in thousands, except share and per share data) 201 4 201 3 Total revenues $ 49,577 $ 38,923 Net loss $ (22,399 ) $ (9,669 ) Net loss per share—basic and diluted $ (1.29 ) $ (2.52 ) Weighted average shares outstanding—basic and diluted 17,310,148 3,830,837 </t>
  </si>
  <si>
    <t>Note 18 - Restructuring (Tables)</t>
  </si>
  <si>
    <t>Restructuring and Related Costs [Table Text Block]</t>
  </si>
  <si>
    <t xml:space="preserve"> (in thousands) Abandonment of Excess Facilities Relocation Costs Severance Total Balance at December 31, 2013 $ — $ — $ — $ — Charge for restructuring 86 70 16 172 Payments (44 ) (42 ) (16 ) (102 ) Balance at December 31, 2014 42 28 — 70 (Credit) charge for restructuring — (9 ) 3 (6 ) Payments (42 ) (19 ) (3 ) (64 ) Balance at December 31, 2015 $ — $ — $ — $ — </t>
  </si>
  <si>
    <t>Note 1 - Description of Business and Significant Accounting Policies (Details Textual) $ / shares in Units, $ in Thousands</t>
  </si>
  <si>
    <t>Jan. 30, 2015USD ($)</t>
  </si>
  <si>
    <t>Jan. 29, 2015£ / sharesshares</t>
  </si>
  <si>
    <t>Dec. 31, 2013USD ($)</t>
  </si>
  <si>
    <t>Nov. 21, 2013USD ($)$ / sharesshares</t>
  </si>
  <si>
    <t>Dec. 31, 2015USD ($)shares</t>
  </si>
  <si>
    <t>Dec. 31, 2014USD ($)shares</t>
  </si>
  <si>
    <t>Dec. 31, 2013USD ($)shares</t>
  </si>
  <si>
    <t>Dec. 31, 2015£ / shares</t>
  </si>
  <si>
    <t>Jan. 29, 2015$ / sharesshares</t>
  </si>
  <si>
    <t>Dec. 31, 2014£ / shares</t>
  </si>
  <si>
    <t>Reverse Stock Split [Member]</t>
  </si>
  <si>
    <t>Stockholders' Equity Note, Stock Split, Conversion Ratio</t>
  </si>
  <si>
    <t>Other Costs Incurred [Member]</t>
  </si>
  <si>
    <t>General and Administrative Expense</t>
  </si>
  <si>
    <t>Private Placement [Member]</t>
  </si>
  <si>
    <t>Stock Issued During Period, Shares, New Issues | shares</t>
  </si>
  <si>
    <t>Shares Issued, Price Per Share | $ / shares</t>
  </si>
  <si>
    <t>Underwriters [Member]</t>
  </si>
  <si>
    <t>Shanghai Fosun Long March Medical Science Co Ltd [Member] | Sales Revenue, Net [Member] | Customer Concentration Risk [Member]</t>
  </si>
  <si>
    <t>Concentration Risk, Percentage</t>
  </si>
  <si>
    <t>18.00%</t>
  </si>
  <si>
    <t>Riken Genesis Co., Ltd. [Member] | Sales Revenue, Net [Member] | Customer Concentration Risk [Member]</t>
  </si>
  <si>
    <t>12.00%</t>
  </si>
  <si>
    <t>Lab Equipment Office Equipment Furniture And Fixtures [Member] | Minimum [Member]</t>
  </si>
  <si>
    <t>Property, Plant and Equipment, Useful Life</t>
  </si>
  <si>
    <t>3 years</t>
  </si>
  <si>
    <t>Lab Equipment Office Equipment Furniture And Fixtures [Member] | Maximum [Member]</t>
  </si>
  <si>
    <t>10 years</t>
  </si>
  <si>
    <t>Software Development [Member]</t>
  </si>
  <si>
    <t>Specialized Shipping Containers [Member]</t>
  </si>
  <si>
    <t>Minimum [Member]</t>
  </si>
  <si>
    <t>Finite-Lived Intangible Asset, Useful Life</t>
  </si>
  <si>
    <t>5 years</t>
  </si>
  <si>
    <t>Maximum [Member]</t>
  </si>
  <si>
    <t>Time Period for Underwriters to Exercise Share Grants from Date of Prospectus</t>
  </si>
  <si>
    <t>30 days</t>
  </si>
  <si>
    <t>Common Stock, Par or Stated Value Per Share | (per share)</t>
  </si>
  <si>
    <t>Share-based Compensation Arrangement by Share-based Payment Award, Options, Exercises in Period | shares</t>
  </si>
  <si>
    <t>Proceeds from Issuance Initial Public Offering</t>
  </si>
  <si>
    <t>Payments of Stock Issuance Costs</t>
  </si>
  <si>
    <t>Additional Shares Granted to Underwritten in Private Placement | shares</t>
  </si>
  <si>
    <t>Proceeds from Issuance of Private Placement, Gross</t>
  </si>
  <si>
    <t>Proceeds from Issuance of Private Placement</t>
  </si>
  <si>
    <t>Number of Operating Segments</t>
  </si>
  <si>
    <t>Number of Major Customers</t>
  </si>
  <si>
    <t>Discount to the IPO Offering Price</t>
  </si>
  <si>
    <t>10.00%</t>
  </si>
  <si>
    <t>Share-based Compensation Arrangement by Share-based Payment Award, Fair Value Assumptions, Expected Dividend Rate</t>
  </si>
  <si>
    <t>0.00%</t>
  </si>
  <si>
    <t>Note 2 - Fair Value Measurement (Details Textual) - USD ($)</t>
  </si>
  <si>
    <t>1 Months Ended</t>
  </si>
  <si>
    <t>Apr. 30, 2014</t>
  </si>
  <si>
    <t>Jul. 31, 2014</t>
  </si>
  <si>
    <t>May. 31, 2013</t>
  </si>
  <si>
    <t>Loan Agreement with Commercial Bank [Member]</t>
  </si>
  <si>
    <t>Debt Instrument, Face Amount</t>
  </si>
  <si>
    <t>Debt Instrument, Additional Borrowing Amount if Certain Revenue Milestones Are Met</t>
  </si>
  <si>
    <t>Class of Warrant or Right, Number of Securities Called by Warrants or Rights</t>
  </si>
  <si>
    <t>Class of Warrant or Right, Exercise Price of Warrants or Rights</t>
  </si>
  <si>
    <t>Revolving Credit Facility [Member]</t>
  </si>
  <si>
    <t>Line of Credit Facility, Maximum Borrowing Capacity</t>
  </si>
  <si>
    <t>Ordinary Share Warrants [Member]</t>
  </si>
  <si>
    <t>Stock Issued During Period, Shares, Warrant Exercised</t>
  </si>
  <si>
    <t>Derivative Liability, Noncurrent</t>
  </si>
  <si>
    <t>Milestone Payments [Member] | Boulder Diagnostics Inc [Member]</t>
  </si>
  <si>
    <t>Business Combination, Contingent Consideration Arrangements, Range of Outcomes, Value, High</t>
  </si>
  <si>
    <t>Note 2 - Liabilities Measured at Fair Value on Recurring Basis (Details) - USD ($) $ in Thousands</t>
  </si>
  <si>
    <t>Fair Value, Inputs, Level 1 [Member]</t>
  </si>
  <si>
    <t>Fair Value, Inputs, Level 2 [Member]</t>
  </si>
  <si>
    <t>Fair Value, Inputs, Level 3 [Member]</t>
  </si>
  <si>
    <t>Note 2 - Changes in the Fair Value of the Company's Level 3 Financial Liabilities (Details) - USD ($) $ in Thousands</t>
  </si>
  <si>
    <t>Change in fair value of warrant liability</t>
  </si>
  <si>
    <t>Reclassification of liability to additional paid-in capital upon exercise of warrants</t>
  </si>
  <si>
    <t>Contingent Purchase Price Consideration [Member]</t>
  </si>
  <si>
    <t>Change in fair value</t>
  </si>
  <si>
    <t>Balance</t>
  </si>
  <si>
    <t>Foreign currency adjustment</t>
  </si>
  <si>
    <t>Note 3 - Accounts Receivable, Net (Details) - USD ($) $ in Thousands</t>
  </si>
  <si>
    <t>Accounts receivable</t>
  </si>
  <si>
    <t>Less allowance for uncollectible accounts receivable</t>
  </si>
  <si>
    <t>Note 3 - Activity for the Allowance for Uncollectible Accounts Receivable (Details) - USD ($) $ in Thousands</t>
  </si>
  <si>
    <t>Balance at beginning of period</t>
  </si>
  <si>
    <t>Provision for bad debt expense</t>
  </si>
  <si>
    <t>Write-off, net of recoveries</t>
  </si>
  <si>
    <t>Balance at end of period</t>
  </si>
  <si>
    <t>Note 4 - Inventory (Details) - USD ($) $ in Thousands</t>
  </si>
  <si>
    <t>Raw materials</t>
  </si>
  <si>
    <t>Finished goods</t>
  </si>
  <si>
    <t>Note 5 - Property and Equipment, Net (Details Textual) - USD ($) $ in Millions</t>
  </si>
  <si>
    <t>Software and Software Development Costs [Member]</t>
  </si>
  <si>
    <t>Property and Equipment Excluding Software and Specialized Shipping Containers [Member] | Minimum [Member]</t>
  </si>
  <si>
    <t>Property and Equipment Excluding Software and Specialized Shipping Containers [Member] | Maximum [Member]</t>
  </si>
  <si>
    <t>Depreciation</t>
  </si>
  <si>
    <t>Note 5 - Property and Equipment, Net (Details) - USD ($) $ in Thousands</t>
  </si>
  <si>
    <t>Laboratory Equipment [Member]</t>
  </si>
  <si>
    <t>Property, plant, and equipment, gross</t>
  </si>
  <si>
    <t>Leasehold Improvements [Member]</t>
  </si>
  <si>
    <t>Furniture and Fixtures [Member]</t>
  </si>
  <si>
    <t>Less accumulated depreciation</t>
  </si>
  <si>
    <t>Note 6 - Intangible Assets (Details Textual) - USD ($)</t>
  </si>
  <si>
    <t>Patents [Member]</t>
  </si>
  <si>
    <t>Increase (Decrease) in Intangible Assets, Current</t>
  </si>
  <si>
    <t>Licensing Agreements [Member] | Minimum [Member]</t>
  </si>
  <si>
    <t>Licensing Agreements [Member] | Maximum [Member]</t>
  </si>
  <si>
    <t>9 years</t>
  </si>
  <si>
    <t>Licensing Agreements [Member] | Weighted Average [Member]</t>
  </si>
  <si>
    <t>8 years 109 days</t>
  </si>
  <si>
    <t>Boulder Diagnostics Inc [Member] | IPRD [Member]</t>
  </si>
  <si>
    <t>Business Combination, Recognized Identifiable Assets Acquired and Liabilities Assumed, Indefinite-Lived Intangible Assets</t>
  </si>
  <si>
    <t>Boulder Diagnostics Inc [Member]</t>
  </si>
  <si>
    <t>Goodwill, Acquired During Period</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Intangible Assets (Details) - USD ($) $ in Thousands</t>
  </si>
  <si>
    <t>Gross carrying value</t>
  </si>
  <si>
    <t>Accumulated amortization</t>
  </si>
  <si>
    <t>Note 6 - Changes in Carrying Amount of Goodwill (Details) - USD ($) $ in Thousands</t>
  </si>
  <si>
    <t>Add: goodwill</t>
  </si>
  <si>
    <t>Note 7 - Accrued Liabilities (Details) - USD ($) $ in Thousands</t>
  </si>
  <si>
    <t>Employee related expenses</t>
  </si>
  <si>
    <t>Royalties</t>
  </si>
  <si>
    <t>Clinical trials</t>
  </si>
  <si>
    <t>Professional services</t>
  </si>
  <si>
    <t>Sales and use taxes payable</t>
  </si>
  <si>
    <t>Rent</t>
  </si>
  <si>
    <t>Other accrued liabilities</t>
  </si>
  <si>
    <t>Total accrued liabilities</t>
  </si>
  <si>
    <t>Note 8 - Loans Payable (Details Textual)</t>
  </si>
  <si>
    <t>Dec. 31, 2015USD ($)</t>
  </si>
  <si>
    <t>Dec. 31, 2014USD ($)</t>
  </si>
  <si>
    <t>Oct. 30, 2013USD ($)</t>
  </si>
  <si>
    <t>Jun. 30, 2013USD ($)ft²</t>
  </si>
  <si>
    <t>Marlborough, Massachusetts [Member]</t>
  </si>
  <si>
    <t>Area of Real Estate Property | ft²</t>
  </si>
  <si>
    <t>Incentive from Lessor</t>
  </si>
  <si>
    <t>Lease Incentive [Member]</t>
  </si>
  <si>
    <t>Loans Payable, Current</t>
  </si>
  <si>
    <t>Loans Payable, Noncurrent</t>
  </si>
  <si>
    <t>Fosun Note [Member]</t>
  </si>
  <si>
    <t>Convertible Notes Payable</t>
  </si>
  <si>
    <t>Debt Instrument, Interest Rate, Stated Percentage</t>
  </si>
  <si>
    <t>8.00%</t>
  </si>
  <si>
    <t>Debt Conversion, Converted Instrument, Amount</t>
  </si>
  <si>
    <t>Conversion of Stock, Shares Converted | shares</t>
  </si>
  <si>
    <t>Derivative, Loss on Derivative</t>
  </si>
  <si>
    <t>Cost to Build Facility, Percentage</t>
  </si>
  <si>
    <t>80.00%</t>
  </si>
  <si>
    <t>Note 9 - Share Capital (Details Textual)</t>
  </si>
  <si>
    <t>Jan. 04, 2013USD ($)shares</t>
  </si>
  <si>
    <t>Dec. 31, 2012USD ($)</t>
  </si>
  <si>
    <t>Jun. 30, 2012USD ($)shares</t>
  </si>
  <si>
    <t>Apr. 30, 2012USD ($)shares</t>
  </si>
  <si>
    <t>Mar. 31, 2012shares</t>
  </si>
  <si>
    <t>Feb. 28, 2011USD ($)shares</t>
  </si>
  <si>
    <t>Dec. 31, 2015$ / sharesshares</t>
  </si>
  <si>
    <t>Aug. 31, 2008£ / shares</t>
  </si>
  <si>
    <t>Aug. 31, 2008$ / shares</t>
  </si>
  <si>
    <t>Oct. 31, 2007$ / shares</t>
  </si>
  <si>
    <t>Restricted Stock [Member]</t>
  </si>
  <si>
    <t>Share-based Compensation Arrangement by Share-based Payment Award, Equity Instruments Other than Options, Nonvested, Number</t>
  </si>
  <si>
    <t>Restricted Stock Units (RSUs) [Member]</t>
  </si>
  <si>
    <t>Stock Issued During Period, Shares, New Issues</t>
  </si>
  <si>
    <t>Convertible Preferred Stock, Conversion Ratio</t>
  </si>
  <si>
    <t>Debt Conversion, Converted Instrument, Amount | $</t>
  </si>
  <si>
    <t>Series F Preferred Stock [Member]</t>
  </si>
  <si>
    <t>Preferred Stock, Liquidation Preference Per Share | $ / shares</t>
  </si>
  <si>
    <t>Preferred Stock, Liquidation Preference to Original Issue Price</t>
  </si>
  <si>
    <t>Series G Preferred Stock [Member] | Tranche 1 [Member]</t>
  </si>
  <si>
    <t>Series G Preferred Stock [Member] | Payment of Interest [Member]</t>
  </si>
  <si>
    <t>Series G Preferred Stock [Member] | Tranche 2 [Member]</t>
  </si>
  <si>
    <t>Stock Issued During Period, Value, New Issues | $</t>
  </si>
  <si>
    <t>Series G Preferred Stock [Member]</t>
  </si>
  <si>
    <t>Series E Preferred Stock [Member] | Issued to E Preferred Shareholders as a Result of Anti-dilution Rights [Member]</t>
  </si>
  <si>
    <t>Series E Preferred Stock [Member] | Tranche 1 [Member]</t>
  </si>
  <si>
    <t>Series E Preferred Stock [Member] | Tranche 2 [Member]</t>
  </si>
  <si>
    <t>Series E Preferred Stock [Member] | Cashless Exercise of Warrants Issued in October 2007 [Member]</t>
  </si>
  <si>
    <t>Preferred Stock, Liquidation Preference Per Share | £ / shares</t>
  </si>
  <si>
    <t>2012 Notes [Member]</t>
  </si>
  <si>
    <t>Debt Instrument, Face Amount | $</t>
  </si>
  <si>
    <t>Fosun Note [Member] | Embedded Derivative Financial Instruments [Member]</t>
  </si>
  <si>
    <t>Derivative, Loss on Derivative | $</t>
  </si>
  <si>
    <t>Convertible Notes Payable | $</t>
  </si>
  <si>
    <t>Debt Conversion, Converted Instrument, Shares Issued</t>
  </si>
  <si>
    <t>Common Stock, Shares, Outstanding</t>
  </si>
  <si>
    <t>Share-based Compensation Arrangement by Share-based Payment Award, Options, Outstanding, Number</t>
  </si>
  <si>
    <t>Minimum Percentage of Consent of E, F, and G Preferred Ordinary Shareholders to Approve Certain Corporate Actions</t>
  </si>
  <si>
    <t>60.00%</t>
  </si>
  <si>
    <t>Maximum Amount of Debt Creation Allowed without Shareholder Consent | $</t>
  </si>
  <si>
    <t>Maximum Percentage of Value of Assets or Sale Amount Available as Liquidation Preferrence</t>
  </si>
  <si>
    <t>50.00%</t>
  </si>
  <si>
    <t>Share-based Compensation Arrangement by Share-based Payment Award, Options, Exercises in Period</t>
  </si>
  <si>
    <t>Proceeds from Issuance Initial Public Offering | $</t>
  </si>
  <si>
    <t>Additional Shares Granted to Underwritten in Private Placement</t>
  </si>
  <si>
    <t>Proceeds from Issuance of Private Placement, Gross | $</t>
  </si>
  <si>
    <t>Proceeds from Issuance of Private Placement | $</t>
  </si>
  <si>
    <t>Common Stock, Shares Authorized</t>
  </si>
  <si>
    <t>Common Stock, Shares, Issued</t>
  </si>
  <si>
    <t>Note 9 - Preferred Ordinary Shares (Details)</t>
  </si>
  <si>
    <t>Dec. 31, 2012shares</t>
  </si>
  <si>
    <t>Series A Preferred Stock [Member]</t>
  </si>
  <si>
    <t>Preferred ordinary shares authorized (in shares)</t>
  </si>
  <si>
    <t>Preferred ordinary shares issued and outstanding (in shares)</t>
  </si>
  <si>
    <t>Series B Preferred Stock [Member]</t>
  </si>
  <si>
    <t>Series D Preferred Stock [Member]</t>
  </si>
  <si>
    <t>Series E Preferred Stock [Member]</t>
  </si>
  <si>
    <t>Note 10 - Share Option and Equity Incentive Plan (Details Textual) - USD ($)</t>
  </si>
  <si>
    <t>Nov. 21, 2013</t>
  </si>
  <si>
    <t>Nov. 30, 2013</t>
  </si>
  <si>
    <t>2013 Plan [Member] | Employee Stock Option [Member]</t>
  </si>
  <si>
    <t>Share-based Compensation Arrangement by Share-based Payment Award, Expiration Period</t>
  </si>
  <si>
    <t>Share-based Compensation Arrangement by Share-based Payment Award, Award Vesting Period</t>
  </si>
  <si>
    <t>4 years</t>
  </si>
  <si>
    <t>2013 Plan [Member] | Restricted Stock Units (RSUs) [Member] | Second Anniversary of Grant Date [Member]</t>
  </si>
  <si>
    <t>Share-based Compensation Arrangement by Share-based Payment Award, Award Vesting Rights, Percentage</t>
  </si>
  <si>
    <t>40.00%</t>
  </si>
  <si>
    <t>2013 Plan [Member] | Restricted Stock Units (RSUs) [Member] | Third Anniversary of Grant Date [Member]</t>
  </si>
  <si>
    <t>30.00%</t>
  </si>
  <si>
    <t>2013 Plan [Member] | Restricted Stock Units (RSUs) [Member] | Fourth Anniversary of Grant Date [Member]</t>
  </si>
  <si>
    <t>2013 Plan [Member] | Until Second Aniversary of Vesting Start Date of Employee First Option [Member]</t>
  </si>
  <si>
    <t>2013 Plan [Member]</t>
  </si>
  <si>
    <t>Share-based Compensation Arrangement by Share-based Payment Award, Number of Shares Authorized</t>
  </si>
  <si>
    <t>Share-based Compensation Arrangement by Share-based Payment Award, Automatic Increase, Percentage of Shares Outstanding</t>
  </si>
  <si>
    <t>4.00%</t>
  </si>
  <si>
    <t>Share-based Compensation Arrangement by Share-based Payment Award, Number of Shares Available for Grant</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146 days</t>
  </si>
  <si>
    <t>Allocated Share-based Compensation Expense</t>
  </si>
  <si>
    <t>2 years 182 days</t>
  </si>
  <si>
    <t>Share-based Compensation Arrangement by Share-based Payment Award, Options, Forfeiture Rate</t>
  </si>
  <si>
    <t>5.00%</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Vested and Expected to Vest, Outstanding, Aggregate Intrinsic Value</t>
  </si>
  <si>
    <t>Proceeds from Stock Options Exercised</t>
  </si>
  <si>
    <t>Share-based Compensation Arrangement by Share-based Payment Award, Options, Exercises in Period, Intrinsic Value</t>
  </si>
  <si>
    <t>Share-based Compensation Arrangement by Share-based Payment Award, Options, Vested in Period, Fair Value</t>
  </si>
  <si>
    <t>Note 10 - Valuation Assumptions, Stock Options (Details) - $ / shares</t>
  </si>
  <si>
    <t>Expected volatility (%)</t>
  </si>
  <si>
    <t>44.11%</t>
  </si>
  <si>
    <t>46.87%</t>
  </si>
  <si>
    <t>47.78%</t>
  </si>
  <si>
    <t>Risk-free interest rate (%)</t>
  </si>
  <si>
    <t>1.66%</t>
  </si>
  <si>
    <t>1.86%</t>
  </si>
  <si>
    <t>1.38%</t>
  </si>
  <si>
    <t>Expected life of option (years)</t>
  </si>
  <si>
    <t>6 years 69 days</t>
  </si>
  <si>
    <t>6 years 80 days</t>
  </si>
  <si>
    <t>Weighted-average share price ($) (in dollars per share)</t>
  </si>
  <si>
    <t>Number of share options granted, weighted average exercise price (in dollars per share)</t>
  </si>
  <si>
    <t>Model used</t>
  </si>
  <si>
    <t>Black-Scholes Model</t>
  </si>
  <si>
    <t>Note 10 - Stock Option Activity (Details) - $ / shares</t>
  </si>
  <si>
    <t>Number of share options outstanding (in shares)</t>
  </si>
  <si>
    <t>Number of share options outstanding, weighted average exercise price (in dollars per share)</t>
  </si>
  <si>
    <t>Number of share options granted (in shares)</t>
  </si>
  <si>
    <t>Number of share options exercised (in shares)</t>
  </si>
  <si>
    <t>Number of share options exercised, weighted average exercise price (in dollars per share)</t>
  </si>
  <si>
    <t>Number of share options forfeited (in shares)</t>
  </si>
  <si>
    <t>Number of share options forfeited, weighted average exercise price (in dollars per share)</t>
  </si>
  <si>
    <t>Number of share options oustanding (in shares)</t>
  </si>
  <si>
    <t>Number of share options oustanding, weighted average exercise price (in dollars per share)</t>
  </si>
  <si>
    <t>Number of share options vested or expected to vest (in shares)</t>
  </si>
  <si>
    <t>Number of share options vested or expected to vest, weighted average exercise price (in dollars per share)</t>
  </si>
  <si>
    <t>Number of share options exercisable (in shares)</t>
  </si>
  <si>
    <t>Number of share options exercisable, weighted average exercise price (in dollars per share)</t>
  </si>
  <si>
    <t>Note 10 - Restricted Stock Unit Activity (Details) - Restricted Stock and Restricted Stock Units (RSU's) [Member]</t>
  </si>
  <si>
    <t>Unvested balance (in shares)</t>
  </si>
  <si>
    <t>Unvested balance, weighted average exercise price (in dollars per share) | $ / shares</t>
  </si>
  <si>
    <t>Granted (in shares)</t>
  </si>
  <si>
    <t>Granted, weighted average exercise price (in dollars per share) | $ / shares</t>
  </si>
  <si>
    <t>Cancelled (in shares)</t>
  </si>
  <si>
    <t>Cancelled, weighted average exercise price (in dollars per share) | $ / shares</t>
  </si>
  <si>
    <t>Vested (in shares)</t>
  </si>
  <si>
    <t>Note 10 - Unvested Share Option Activity (Details) - $ / shares</t>
  </si>
  <si>
    <t>Number of unvested share options outstanding (in shares)</t>
  </si>
  <si>
    <t>Number of unvested share options outstanding, weighted-average grant date fair value (in dollars per share)</t>
  </si>
  <si>
    <t>Number of unvested share options vested (in shares)</t>
  </si>
  <si>
    <t>Number of unvested share options vested, weighted-average grant date fair value (in dollars per share)</t>
  </si>
  <si>
    <t>Number of unvested share options forfeited (in shares)</t>
  </si>
  <si>
    <t>Number of unvested share options forfeited, weighted-average grant date fair value (in dollars per share)</t>
  </si>
  <si>
    <t>Note 10 - Expense Recognized During the Year Related to Share-based Compensation Transactions (Details) - USD ($) $ in Thousands</t>
  </si>
  <si>
    <t>Cost of Sales [Member]</t>
  </si>
  <si>
    <t>Research and Development Expense [Member]</t>
  </si>
  <si>
    <t>Selling and Marketing Expense [Member]</t>
  </si>
  <si>
    <t>General and Administrative Expense [Member]</t>
  </si>
  <si>
    <t>Note 11 - Reconciliation of the Numerator and Denominator Used in Computing Basic and Diluted Net Loss Per Share (Details) - USD ($) $ in Thousands</t>
  </si>
  <si>
    <t>Numerator:</t>
  </si>
  <si>
    <t>Denominator:</t>
  </si>
  <si>
    <t>Weighted-average ordinary shares outstanding-basic (in shares)</t>
  </si>
  <si>
    <t>Dilutive effect of ordinary share equivalents resulting from ordinary share options, ordinary share warrants and preferred ordinary shares (as converted) (in shares)</t>
  </si>
  <si>
    <t>Weighted-average ordinary shares outstanding-diluted (in shares)</t>
  </si>
  <si>
    <t>Note 11 - Antidilutive Securities (Details) - shares</t>
  </si>
  <si>
    <t>Antidilutive securities (in shares)</t>
  </si>
  <si>
    <t>Warrant [Member]</t>
  </si>
  <si>
    <t>Restricted Stock and Restricted Stock Units (RSU's) [Member]</t>
  </si>
  <si>
    <t>Note 12 - Income Taxes (Details Textual) - USD ($)</t>
  </si>
  <si>
    <t>Apr. 01, 2020</t>
  </si>
  <si>
    <t>Apr. 01, 2017</t>
  </si>
  <si>
    <t>Research Tax Credit Carryforward [Member]</t>
  </si>
  <si>
    <t>Income Tax Credits and Adjustments</t>
  </si>
  <si>
    <t>Earliest Tax Year [Member]</t>
  </si>
  <si>
    <t>Open Tax Year</t>
  </si>
  <si>
    <t>Latest Tax Year [Member]</t>
  </si>
  <si>
    <t>Scenario, Forecast [Member]</t>
  </si>
  <si>
    <t>Effective UK Corporate Tax Rate</t>
  </si>
  <si>
    <t>19.00%</t>
  </si>
  <si>
    <t>Her Majesty's Revenue and Customs (HMRC) [Member]</t>
  </si>
  <si>
    <t>Operating Loss Carryforwards</t>
  </si>
  <si>
    <t>State and Local Jurisdiction [Member]</t>
  </si>
  <si>
    <t>Internal Revenue Service (IRS) [Member]</t>
  </si>
  <si>
    <t>Effective Income Tax Rate Reconciliation, at Federal Statutory Income Tax Rate, Percent</t>
  </si>
  <si>
    <t>34.00%</t>
  </si>
  <si>
    <t>20.30%</t>
  </si>
  <si>
    <t>21.50%</t>
  </si>
  <si>
    <t>23.30%</t>
  </si>
  <si>
    <t>Effective Income Tax Rate Reconciliation, Change in Deferred Tax Assets Valuation Allowance, Percent</t>
  </si>
  <si>
    <t>Employee Service Share-based Compensation, Tax Benefit Realized from Exercise of Stock Options</t>
  </si>
  <si>
    <t>Note 12 - Components of Loss before Income Taxes (Details) - USD ($) $ in Thousands</t>
  </si>
  <si>
    <t>Domestic (United Kingdom)</t>
  </si>
  <si>
    <t>Foreign (United States)</t>
  </si>
  <si>
    <t>Note 12 - Components for the Income Tax Expense (Benefit) (Details) - USD ($) $ in Thousands</t>
  </si>
  <si>
    <t>Current:</t>
  </si>
  <si>
    <t>Current federal tax expense</t>
  </si>
  <si>
    <t>U.K.</t>
  </si>
  <si>
    <t>National Tax Agency, Japan [Member]</t>
  </si>
  <si>
    <t>Current state tax expense</t>
  </si>
  <si>
    <t>Total current provision</t>
  </si>
  <si>
    <t>Deferred:</t>
  </si>
  <si>
    <t>Federal</t>
  </si>
  <si>
    <t>State</t>
  </si>
  <si>
    <t>Total deferred benefit</t>
  </si>
  <si>
    <t>Note 12 - Effective Income Tax Rate Reconciliation (Details)</t>
  </si>
  <si>
    <t>U.K. research and development credit</t>
  </si>
  <si>
    <t>1.30%</t>
  </si>
  <si>
    <t>1.70%</t>
  </si>
  <si>
    <t>Other</t>
  </si>
  <si>
    <t>(1.10%)</t>
  </si>
  <si>
    <t>(1.20%)</t>
  </si>
  <si>
    <t>(0.60%)</t>
  </si>
  <si>
    <t>Effect of foreign tax rate differential</t>
  </si>
  <si>
    <t>10.70%</t>
  </si>
  <si>
    <t>17.90%</t>
  </si>
  <si>
    <t>16.90%</t>
  </si>
  <si>
    <t>(31.70%)</t>
  </si>
  <si>
    <t>(40.60%)</t>
  </si>
  <si>
    <t>Effective income tax rate</t>
  </si>
  <si>
    <t>(0.50%)</t>
  </si>
  <si>
    <t>(0.70%)</t>
  </si>
  <si>
    <t>(1.00%)</t>
  </si>
  <si>
    <t>Note 12 - Deferred Tax Assets (Details) - USD ($) $ in Thousands</t>
  </si>
  <si>
    <t>Long term deferred tax assets:</t>
  </si>
  <si>
    <t>U.S. federal net operating losses</t>
  </si>
  <si>
    <t>U.S. federal research and development credit</t>
  </si>
  <si>
    <t>U.K. net operating loss</t>
  </si>
  <si>
    <t>State net operating loss (net of federal)</t>
  </si>
  <si>
    <t>Long-term Deferred Tax Assets [Member]</t>
  </si>
  <si>
    <t>Share options</t>
  </si>
  <si>
    <t>Total deferred tax assets</t>
  </si>
  <si>
    <t>Valuation allowance</t>
  </si>
  <si>
    <t>Long term deferred tax liabilities:</t>
  </si>
  <si>
    <t>Total deferred tax liabilities</t>
  </si>
  <si>
    <t>Note 12 - Deferred Tax Valuation Allowance (Details) - USD ($) $ in Thousands</t>
  </si>
  <si>
    <t>Deferred tax valuation allowance</t>
  </si>
  <si>
    <t>Increase in valuation allowance</t>
  </si>
  <si>
    <t>Note 13 - Intellectual Property - License Agreements (Details Textual) $ in Millions</t>
  </si>
  <si>
    <t>Number of License Agreements</t>
  </si>
  <si>
    <t>Royalty Expense</t>
  </si>
  <si>
    <t>License Costs</t>
  </si>
  <si>
    <t>Aggregate Royalty Rate, Percent of Gross Product and Service Revenue</t>
  </si>
  <si>
    <t>Note 14 - Employee Benefit Plans (Details Textual) - The U.K. Plan [Member] - USD ($) $ in Millions</t>
  </si>
  <si>
    <t>Defined Contribution Plan Minimum Annual Contributions per Employee, Percent</t>
  </si>
  <si>
    <t>Defined Contribution Plan, Employer Matching Contribution, Percent of Employees' Gross Pay</t>
  </si>
  <si>
    <t>Defined Contribution Plan, Employer Discretionary Contribution Amount</t>
  </si>
  <si>
    <t>Note 15 - Commitments and Contingencies (Details Textual)</t>
  </si>
  <si>
    <t>Mar. 01, 2013</t>
  </si>
  <si>
    <t>Aug. 31, 2015ft²</t>
  </si>
  <si>
    <t>Jul. 31, 2015ft²</t>
  </si>
  <si>
    <t>Corporate Headquarters [Member]</t>
  </si>
  <si>
    <t>Lessee Leasing Arrangements, Operating Leases, Term of Contract</t>
  </si>
  <si>
    <t>Office Space in Malborough, Massachusetts [Member] | Minimum [Member]</t>
  </si>
  <si>
    <t>Operating Leases, Rent Expense, per Month</t>
  </si>
  <si>
    <t>Office Space in Malborough, Massachusetts [Member] | Maximum [Member]</t>
  </si>
  <si>
    <t>Office Space in Malborough, Massachusetts [Member] | Office Expansion [Member]</t>
  </si>
  <si>
    <t>Office Space in Malborough, Massachusetts [Member]</t>
  </si>
  <si>
    <t>Lessee Leasing Arrangements, Operating Leases, Renewal Term</t>
  </si>
  <si>
    <t>2 years</t>
  </si>
  <si>
    <t>Area of Leased Space | ft²</t>
  </si>
  <si>
    <t>Number of Non-cancelable Operating Leases</t>
  </si>
  <si>
    <t>Lessee Leasing Arrangements, Operating Leases, Optional Extension of Contract</t>
  </si>
  <si>
    <t>Operating Leases, Rent Expense</t>
  </si>
  <si>
    <t>Note 15 - Future Minimum Lease Payments under the Non-Cancelable Operating Leases (Details) $ in Thousands</t>
  </si>
  <si>
    <t>Thereafter</t>
  </si>
  <si>
    <t>Total minimum lease payments</t>
  </si>
  <si>
    <t>Note 15 - Future Minimum Payments Required under the License Agreements (Details) $ in Thousands</t>
  </si>
  <si>
    <t>License agreements, future minimum payments due in year 1</t>
  </si>
  <si>
    <t>Purchase obligations, future minimum payments due in year 1</t>
  </si>
  <si>
    <t>License agreements and purchase obligations, future minimum payments due in year 1</t>
  </si>
  <si>
    <t>License agreements, future minimum payments due in year 2</t>
  </si>
  <si>
    <t>Purchase obligations, future minimum payments due in year 2</t>
  </si>
  <si>
    <t>License agreements and purchase obligations, future minimum payments due in year 2</t>
  </si>
  <si>
    <t>License agreements, future minimum payments due in year 3</t>
  </si>
  <si>
    <t>Purchase obligations, future minimum payments due in year 3</t>
  </si>
  <si>
    <t>License agreements and purchase obligations, future minimum payments due in year 3</t>
  </si>
  <si>
    <t>License agreements, future minimum payments due in year 4</t>
  </si>
  <si>
    <t>Purchase obligations, future minimum payments due in year 4</t>
  </si>
  <si>
    <t>License agreements and purchase obligations, future minimum payments due in year 4</t>
  </si>
  <si>
    <t>License agreements, future minimum payments due in year 5</t>
  </si>
  <si>
    <t>Purchase obligations, future minimum payments due in year 5</t>
  </si>
  <si>
    <t>License agreements and purchase obligations, future minimum payments due in year 5</t>
  </si>
  <si>
    <t>License agreements, future minimum payments due thereafter</t>
  </si>
  <si>
    <t>Purchase obligations, future minimum payments due thereafter</t>
  </si>
  <si>
    <t>License agreements and purchase obligations, future minimum payments due thereafter</t>
  </si>
  <si>
    <t>License agreements, future minimum payments due</t>
  </si>
  <si>
    <t>Purchase obligations, future minimum payments due</t>
  </si>
  <si>
    <t>License agreements and purchase obligations, future minimum payments due</t>
  </si>
  <si>
    <t>Note 16 - Geographic Revenue and Long-lived Assets Distribution (Details Textual)</t>
  </si>
  <si>
    <t>Geographic Concentration Risk [Member] | Sales Revenue, Net [Member] | CHINA</t>
  </si>
  <si>
    <t>46.00%</t>
  </si>
  <si>
    <t>43.00%</t>
  </si>
  <si>
    <t>44.00%</t>
  </si>
  <si>
    <t>Geographic Concentration Risk [Member] | Sales Revenue, Net [Member] | JAPAN</t>
  </si>
  <si>
    <t>53.00%</t>
  </si>
  <si>
    <t>54.00%</t>
  </si>
  <si>
    <t>55.00%</t>
  </si>
  <si>
    <t>Number of Geographies in which the Company Operates</t>
  </si>
  <si>
    <t>Note 16 - Revenue and Long-Lived Assets (Details) - USD ($) $ in Thousands</t>
  </si>
  <si>
    <t>UNITED STATES</t>
  </si>
  <si>
    <t>Revenues</t>
  </si>
  <si>
    <t>Long-lived assets by geographic area</t>
  </si>
  <si>
    <t>UNITED KINGDOM</t>
  </si>
  <si>
    <t>Europe and ROW, Excluding U.K. [Member]</t>
  </si>
  <si>
    <t>European Union [Member]</t>
  </si>
  <si>
    <t>Asia [Member]</t>
  </si>
  <si>
    <t>Note 17 - Acquisition Activity (Details Textual) - USD ($)</t>
  </si>
  <si>
    <t>3 Months Ended</t>
  </si>
  <si>
    <t>Sep. 30, 2015</t>
  </si>
  <si>
    <t>Sep. 30, 2014</t>
  </si>
  <si>
    <t>Boulder Diagnostics Inc [Member] | Milestone Payments [Member]</t>
  </si>
  <si>
    <t>Boulder Diagnostics Inc [Member] | Milestone Payments for Completion of Studies Related to Acquired Technologies [Member]</t>
  </si>
  <si>
    <t>Boulder Diagnostics Inc [Member] | Milestone Payments for Development of Diagnostic Test Kits [Member]</t>
  </si>
  <si>
    <t>Boulder Diagnostics Inc [Member] | Milestone Payments for the First Patient Enrolled in an Institution Review Board Approved Study [Member]</t>
  </si>
  <si>
    <t>Boulder Diagnostics Inc [Member] | Milestone Payments for Issuance of Patents [Member]</t>
  </si>
  <si>
    <t>Boulder Diagnostics Inc [Member] | Milestone Payments for Approvals or Clearance by the FDA [Member}</t>
  </si>
  <si>
    <t>Boulder Diagnostics Inc [Member] | In Process Research and Development Member 1 [Member]</t>
  </si>
  <si>
    <t>Fair Value Inputs, Discount Rate</t>
  </si>
  <si>
    <t>15.00%</t>
  </si>
  <si>
    <t>Goodwill and Intangible Asset Impairment</t>
  </si>
  <si>
    <t>Boulder Diagnostics Inc [Member] | Lyme Disease Assay [Member]</t>
  </si>
  <si>
    <t>Boulder Diagnostics Inc [Member] | Biologics for Autoimmune Disease Assay [Member]</t>
  </si>
  <si>
    <t>Boulder Diagnostics Inc [Member] | Gout Assay [Member]</t>
  </si>
  <si>
    <t>Boulder Diagnostics Inc [Member] | General and Administrative Expense [Member]</t>
  </si>
  <si>
    <t>Business Combination, Acquisition Related Costs</t>
  </si>
  <si>
    <t>Payments to Acquire Businesses, Net of Cash Acquired</t>
  </si>
  <si>
    <t>Business Combination, Contingent Consideration, Liability</t>
  </si>
  <si>
    <t>Restricted Cash and Cash Equivalents</t>
  </si>
  <si>
    <t>Restricted Cash And Cash Equivalents, Period</t>
  </si>
  <si>
    <t>Operating Income (Loss)</t>
  </si>
  <si>
    <t>Note 17 - Business Acquisition, Consideration Transferred (Details) - Boulder Diagnostics Inc [Member] $ in Thousands</t>
  </si>
  <si>
    <t>Jul. 31, 2014USD ($)</t>
  </si>
  <si>
    <t>Cash consideration</t>
  </si>
  <si>
    <t>Estimated fair value of contingent consideration</t>
  </si>
  <si>
    <t>Total consideration transferred</t>
  </si>
  <si>
    <t>Note 17 - Assets Acquired and Liabilities Assumed (Details) $ in Thousands</t>
  </si>
  <si>
    <t>Assets acquired:</t>
  </si>
  <si>
    <t>Cash</t>
  </si>
  <si>
    <t>Property and equipment</t>
  </si>
  <si>
    <t>Total assets acquired</t>
  </si>
  <si>
    <t>Liabilities assumed:</t>
  </si>
  <si>
    <t>Other current liabilities</t>
  </si>
  <si>
    <t>Total liabilities assumed</t>
  </si>
  <si>
    <t>Net assets acquired</t>
  </si>
  <si>
    <t>Note 17 - Pro Forma Information (Details) - USD ($) $ in Thousands</t>
  </si>
  <si>
    <t>Total revenues</t>
  </si>
  <si>
    <t>Net loss per share—basic and diluted (in dollars per share)</t>
  </si>
  <si>
    <t>Weighted average shares outstanding—basic and diluted (in shares)</t>
  </si>
  <si>
    <t>Note 18 - Restructuring (Details Textual)</t>
  </si>
  <si>
    <t>Restructuring and Related Cost, Number of Positions Eliminated</t>
  </si>
  <si>
    <t>Restructuring Charges</t>
  </si>
  <si>
    <t>Write-off Abandoned Equipment [Member]</t>
  </si>
  <si>
    <t>Note 18 - Accrued Restructuring Costs (Details) - USD ($)</t>
  </si>
  <si>
    <t>Facility Closing [Member]</t>
  </si>
  <si>
    <t>Balance at December 31, 2013</t>
  </si>
  <si>
    <t>Payments</t>
  </si>
  <si>
    <t>Restructuring reserve</t>
  </si>
  <si>
    <t>Employee Relocation [Member]</t>
  </si>
  <si>
    <t>Employee Severance [Member]</t>
  </si>
</sst>
</file>

<file path=xl/styles.xml><?xml version="1.0" encoding="utf-8"?>
<styleSheet xmlns="http://schemas.openxmlformats.org/spreadsheetml/2006/main">
  <numFmts count="9">
    <numFmt formatCode="_(&quot;$ &quot;#,##0_);_(&quot;$ &quot;(#,##0)" numFmtId="165"/>
    <numFmt formatCode="_(&quot;£ &quot;#,##0.000000_);_(&quot;£ &quot;(#,##0.000000)" numFmtId="166"/>
    <numFmt formatCode="_(&quot;$ &quot;#,##0.000000_);_(&quot;$ &quot;(#,##0.000000)" numFmtId="167"/>
    <numFmt formatCode="_(&quot;$ &quot;#,##0.000_);_(&quot;$ &quot;(#,##0.000)" numFmtId="168"/>
    <numFmt formatCode="_(&quot;$ &quot;#,##0.00_);_(&quot;$ &quot;(#,##0.00)" numFmtId="169"/>
    <numFmt formatCode="#,##0.000_);(#,##0.000)" numFmtId="170"/>
    <numFmt formatCode="_(&quot;$ &quot;#,##0.0_);_(&quot;$ &quot;(#,##0.0)" numFmtId="171"/>
    <numFmt formatCode="#,##0.0_);(#,##0.0)" numFmtId="172"/>
    <numFmt formatCode="_(&quot;Year &quot;#,##0_);_(&quot;Yea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586049</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22565879</v>
      </c>
    </row>
    <row spans="1:4" r="12">
      <c t="s" s="3" r="A12">
        <v>20</v>
      </c>
      <c t="n" s="6" r="D12">
        <v>306269821</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7" r="A3">
        <v>170</v>
      </c>
    </row>
    <row spans="1:2" r="4">
      <c t="s" s="3" r="A4">
        <v>177</v>
      </c>
      <c t="s" s="3"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7" r="A3">
        <v>170</v>
      </c>
    </row>
    <row spans="1:2" r="4">
      <c t="s" s="3" r="A4">
        <v>180</v>
      </c>
      <c t="s" s="3"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7" r="A3">
        <v>170</v>
      </c>
    </row>
    <row spans="1:2" r="4">
      <c t="s" s="3" r="A4">
        <v>183</v>
      </c>
      <c t="s" s="3"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7" r="A3">
        <v>170</v>
      </c>
    </row>
    <row spans="1:2" r="4">
      <c t="s" s="3" r="A4">
        <v>186</v>
      </c>
      <c t="s" s="3"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8</v>
      </c>
      <c t="s" s="2" r="B1">
        <v>1</v>
      </c>
    </row>
    <row spans="1:2" r="2">
      <c t="s" s="2" r="B2">
        <v>2</v>
      </c>
    </row>
    <row spans="1:2" r="3">
      <c t="s" s="7" r="A3">
        <v>170</v>
      </c>
    </row>
    <row spans="1:2" r="4">
      <c t="s" s="3" r="A4">
        <v>189</v>
      </c>
      <c t="s" s="3"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7" r="A3">
        <v>170</v>
      </c>
    </row>
    <row spans="1:2" r="4">
      <c t="s" s="3" r="A4">
        <v>192</v>
      </c>
      <c t="s" s="3"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7" r="A3">
        <v>170</v>
      </c>
    </row>
    <row spans="1:2" r="4">
      <c t="s" s="3" r="A4">
        <v>195</v>
      </c>
      <c t="s" s="3"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7</v>
      </c>
      <c t="s" s="2" r="B1">
        <v>1</v>
      </c>
    </row>
    <row spans="1:2" r="2">
      <c t="s" s="2" r="B2">
        <v>2</v>
      </c>
    </row>
    <row spans="1:2" r="3">
      <c t="s" s="7" r="A3">
        <v>170</v>
      </c>
    </row>
    <row spans="1:2" r="4">
      <c t="s" s="3" r="A4">
        <v>198</v>
      </c>
      <c t="s" s="3"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7" r="A3">
        <v>170</v>
      </c>
    </row>
    <row spans="1:2" r="4">
      <c t="s" s="3" r="A4">
        <v>201</v>
      </c>
      <c t="s" s="3"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7" r="A3">
        <v>170</v>
      </c>
    </row>
    <row spans="1:2" r="4">
      <c t="s" s="3" r="A4">
        <v>204</v>
      </c>
      <c t="s" s="3"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83715</v>
      </c>
      <c t="n" s="6" r="C3">
        <v>50165</v>
      </c>
    </row>
    <row spans="1:3" r="4">
      <c t="s" s="3" r="A4">
        <v>34</v>
      </c>
      <c t="s" s="3" r="B4">
        <v>35</v>
      </c>
      <c t="n" s="5" r="C4">
        <v>200</v>
      </c>
    </row>
    <row spans="1:3" r="5">
      <c t="s" s="3" r="A5">
        <v>36</v>
      </c>
      <c t="n" s="6" r="B5">
        <v>7058</v>
      </c>
      <c t="n" s="5" r="C5">
        <v>6823</v>
      </c>
    </row>
    <row spans="1:3" r="6">
      <c t="s" s="3" r="A6">
        <v>37</v>
      </c>
      <c t="n" s="5" r="B6">
        <v>7099</v>
      </c>
      <c t="n" s="5" r="C6">
        <v>6425</v>
      </c>
    </row>
    <row spans="1:3" r="7">
      <c t="s" s="3" r="A7">
        <v>38</v>
      </c>
      <c t="n" s="5" r="B7">
        <v>3592</v>
      </c>
      <c t="n" s="5" r="C7">
        <v>2755</v>
      </c>
    </row>
    <row spans="1:3" r="8">
      <c t="s" s="3" r="A8">
        <v>39</v>
      </c>
      <c t="n" s="5" r="B8">
        <v>101464</v>
      </c>
      <c t="n" s="5" r="C8">
        <v>66368</v>
      </c>
    </row>
    <row spans="1:3" r="9">
      <c t="s" s="3" r="A9">
        <v>40</v>
      </c>
      <c t="n" s="5" r="B9">
        <v>80</v>
      </c>
      <c t="n" s="5" r="C9">
        <v>192</v>
      </c>
    </row>
    <row spans="1:3" r="10">
      <c t="s" s="3" r="A10">
        <v>41</v>
      </c>
      <c t="n" s="5" r="B10">
        <v>6284</v>
      </c>
      <c t="n" s="5" r="C10">
        <v>4537</v>
      </c>
    </row>
    <row spans="1:3" r="11">
      <c t="s" s="3" r="A11">
        <v>42</v>
      </c>
      <c t="n" s="5" r="B11">
        <v>1782</v>
      </c>
      <c t="n" s="5" r="C11">
        <v>2399</v>
      </c>
    </row>
    <row spans="1:3" r="12">
      <c t="s" s="3" r="A12">
        <v>43</v>
      </c>
      <c t="n" s="5" r="B12">
        <v>45</v>
      </c>
      <c t="n" s="5" r="C12">
        <v>50</v>
      </c>
    </row>
    <row spans="1:3" r="13">
      <c t="s" s="3" r="A13">
        <v>44</v>
      </c>
      <c t="n" s="5" r="B13">
        <v>179</v>
      </c>
      <c t="n" s="5" r="C13">
        <v>273</v>
      </c>
    </row>
    <row spans="1:3" r="14">
      <c t="s" s="3" r="A14">
        <v>45</v>
      </c>
      <c t="n" s="5" r="B14">
        <v>18</v>
      </c>
      <c t="n" s="5" r="C14">
        <v>30</v>
      </c>
    </row>
    <row spans="1:3" r="15">
      <c t="s" s="3" r="A15">
        <v>46</v>
      </c>
      <c t="n" s="5" r="B15">
        <v>109852</v>
      </c>
      <c t="n" s="5" r="C15">
        <v>73849</v>
      </c>
    </row>
    <row spans="1:3" r="16">
      <c t="s" s="7" r="A16">
        <v>47</v>
      </c>
    </row>
    <row spans="1:3" r="17">
      <c t="s" s="3" r="A17">
        <v>48</v>
      </c>
      <c t="n" s="5" r="B17">
        <v>3799</v>
      </c>
      <c t="n" s="5" r="C17">
        <v>2368</v>
      </c>
    </row>
    <row spans="1:3" r="18">
      <c t="s" s="3" r="A18">
        <v>49</v>
      </c>
      <c t="n" s="5" r="B18">
        <v>9949</v>
      </c>
      <c t="n" s="5" r="C18">
        <v>7070</v>
      </c>
    </row>
    <row spans="1:3" r="19">
      <c t="s" s="3" r="A19">
        <v>50</v>
      </c>
      <c t="n" s="5" r="B19">
        <v>1654</v>
      </c>
      <c t="n" s="5" r="C19">
        <v>1993</v>
      </c>
    </row>
    <row spans="1:3" r="20">
      <c t="s" s="3" r="A20">
        <v>51</v>
      </c>
      <c t="n" s="5" r="B20">
        <v>79</v>
      </c>
      <c t="n" s="5" r="C20">
        <v>137</v>
      </c>
    </row>
    <row spans="1:3" r="21">
      <c t="s" s="3" r="A21">
        <v>52</v>
      </c>
      <c t="n" s="5" r="B21">
        <v>15481</v>
      </c>
      <c t="n" s="5" r="C21">
        <v>11568</v>
      </c>
    </row>
    <row spans="1:3" r="22">
      <c t="s" s="3" r="A22">
        <v>53</v>
      </c>
      <c t="n" s="5" r="B22">
        <v>386</v>
      </c>
      <c t="n" s="5" r="C22">
        <v>454</v>
      </c>
    </row>
    <row spans="1:3" r="23">
      <c t="s" s="3" r="A23">
        <v>54</v>
      </c>
      <c t="n" s="5" r="B23">
        <v>1293</v>
      </c>
      <c t="n" s="5" r="C23">
        <v>1218</v>
      </c>
    </row>
    <row spans="1:3" r="24">
      <c t="s" s="3" r="A24">
        <v>55</v>
      </c>
      <c t="n" s="5" r="B24">
        <v>17160</v>
      </c>
      <c t="n" s="5" r="C24">
        <v>13240</v>
      </c>
    </row>
    <row spans="1:3" r="25">
      <c t="s" s="7" r="A25">
        <v>56</v>
      </c>
    </row>
    <row spans="1:3" r="26">
      <c t="s" s="3" r="A26">
        <v>57</v>
      </c>
      <c t="n" s="5" r="B26">
        <v>243</v>
      </c>
      <c t="n" s="5" r="C26">
        <v>192</v>
      </c>
    </row>
    <row spans="1:3" r="27">
      <c t="s" s="3" r="A27">
        <v>58</v>
      </c>
      <c t="n" s="5" r="B27">
        <v>244033</v>
      </c>
      <c t="n" s="5" r="C27">
        <v>186816</v>
      </c>
    </row>
    <row spans="1:3" r="28">
      <c t="s" s="3" r="A28">
        <v>59</v>
      </c>
      <c t="n" s="5" r="B28">
        <v>-146307</v>
      </c>
      <c t="n" s="5" r="C28">
        <v>-121829</v>
      </c>
    </row>
    <row spans="1:3" r="29">
      <c t="s" s="3" r="A29">
        <v>60</v>
      </c>
      <c t="n" s="5" r="B29">
        <v>-5277</v>
      </c>
      <c t="n" s="5" r="C29">
        <v>-4570</v>
      </c>
    </row>
    <row spans="1:3" r="30">
      <c t="s" s="3" r="A30">
        <v>61</v>
      </c>
      <c t="n" s="5" r="B30">
        <v>92692</v>
      </c>
      <c t="n" s="5" r="C30">
        <v>60609</v>
      </c>
    </row>
    <row spans="1:3" r="31">
      <c t="s" s="3" r="A31">
        <v>62</v>
      </c>
      <c t="n" s="6" r="B31">
        <v>109852</v>
      </c>
      <c t="n" s="6" r="C31">
        <v>73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7" r="A3">
        <v>170</v>
      </c>
    </row>
    <row spans="1:2" r="4">
      <c t="s" s="3" r="A4">
        <v>207</v>
      </c>
      <c t="s" s="3"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7" r="A3">
        <v>170</v>
      </c>
    </row>
    <row spans="1:2" r="4">
      <c t="s" s="3" r="A4">
        <v>210</v>
      </c>
      <c t="s" s="3"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7" r="A3">
        <v>170</v>
      </c>
    </row>
    <row spans="1:2" r="4">
      <c t="s" s="3" r="A4">
        <v>213</v>
      </c>
      <c t="s" s="3"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5</v>
      </c>
      <c t="s" s="2" r="B1">
        <v>1</v>
      </c>
    </row>
    <row spans="1:2" r="2">
      <c t="s" s="2" r="B2">
        <v>2</v>
      </c>
    </row>
    <row spans="1:2" r="3">
      <c t="s" s="7" r="A3">
        <v>170</v>
      </c>
    </row>
    <row spans="1:2" r="4">
      <c t="s" s="3" r="A4">
        <v>216</v>
      </c>
      <c t="s" s="3"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8</v>
      </c>
      <c t="s" s="2" r="B1">
        <v>1</v>
      </c>
    </row>
    <row spans="1:2" r="2">
      <c t="s" s="2" r="B2">
        <v>2</v>
      </c>
    </row>
    <row spans="1:2" r="3">
      <c t="s" s="7" r="A3">
        <v>170</v>
      </c>
    </row>
    <row spans="1:2" r="4">
      <c t="s" s="3" r="A4">
        <v>219</v>
      </c>
      <c t="s" s="3"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1</v>
      </c>
      <c t="s" s="2" r="B1">
        <v>1</v>
      </c>
    </row>
    <row spans="1:2" r="2">
      <c t="s" s="2" r="B2">
        <v>2</v>
      </c>
    </row>
    <row spans="1:2" r="3">
      <c t="s" s="7" r="A3">
        <v>170</v>
      </c>
    </row>
    <row spans="1:2" r="4">
      <c t="s" s="3" r="A4">
        <v>222</v>
      </c>
      <c t="s" s="3"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7" r="A3">
        <v>225</v>
      </c>
    </row>
    <row spans="1:2" r="4">
      <c t="s" s="3" r="A4">
        <v>226</v>
      </c>
      <c t="s" s="3" r="B4">
        <v>227</v>
      </c>
    </row>
    <row spans="1:2" r="5">
      <c t="s" s="3" r="A5">
        <v>228</v>
      </c>
      <c t="s" s="3" r="B5">
        <v>229</v>
      </c>
    </row>
    <row spans="1:2" r="6">
      <c t="s" s="3" r="A6">
        <v>230</v>
      </c>
      <c t="s" s="3" r="B6">
        <v>231</v>
      </c>
    </row>
    <row spans="1:2" r="7">
      <c t="s" s="3" r="A7">
        <v>232</v>
      </c>
      <c t="s" s="3" r="B7">
        <v>233</v>
      </c>
    </row>
    <row spans="1:2" r="8">
      <c t="s" s="3" r="A8">
        <v>234</v>
      </c>
      <c t="s" s="3" r="B8">
        <v>235</v>
      </c>
    </row>
    <row spans="1:2" r="9">
      <c t="s" s="3" r="A9">
        <v>236</v>
      </c>
      <c t="s" s="3" r="B9">
        <v>237</v>
      </c>
    </row>
    <row spans="1:2" r="10">
      <c t="s" s="3" r="A10">
        <v>238</v>
      </c>
      <c t="s" s="3" r="B10">
        <v>239</v>
      </c>
    </row>
    <row spans="1:2" r="11">
      <c t="s" s="3" r="A11">
        <v>240</v>
      </c>
      <c t="s" s="3" r="B11">
        <v>241</v>
      </c>
    </row>
    <row spans="1:2" r="12">
      <c t="s" s="3" r="A12">
        <v>242</v>
      </c>
      <c t="s" s="3" r="B12">
        <v>243</v>
      </c>
    </row>
    <row spans="1:2" r="13">
      <c t="s" s="3" r="A13">
        <v>244</v>
      </c>
      <c t="s" s="3" r="B13">
        <v>245</v>
      </c>
    </row>
    <row spans="1:2" r="14">
      <c t="s" s="3" r="A14">
        <v>246</v>
      </c>
      <c t="s" s="3" r="B14">
        <v>247</v>
      </c>
    </row>
    <row spans="1:2" r="15">
      <c t="s" s="3" r="A15">
        <v>248</v>
      </c>
      <c t="s" s="3" r="B15">
        <v>249</v>
      </c>
    </row>
    <row spans="1:2" r="16">
      <c t="s" s="3" r="A16">
        <v>250</v>
      </c>
      <c t="s" s="3" r="B16">
        <v>251</v>
      </c>
    </row>
    <row spans="1:2" r="17">
      <c t="s" s="3" r="A17">
        <v>252</v>
      </c>
      <c t="s" s="3" r="B17">
        <v>253</v>
      </c>
    </row>
    <row spans="1:2" r="18">
      <c t="s" s="3" r="A18">
        <v>254</v>
      </c>
      <c t="s" s="3" r="B18">
        <v>255</v>
      </c>
    </row>
    <row spans="1:2" r="19">
      <c t="s" s="3" r="A19">
        <v>256</v>
      </c>
      <c t="s" s="3" r="B19">
        <v>257</v>
      </c>
    </row>
    <row spans="1:2" r="20">
      <c t="s" s="3" r="A20">
        <v>258</v>
      </c>
      <c t="s" s="3" r="B20">
        <v>259</v>
      </c>
    </row>
    <row spans="1:2" r="21">
      <c t="s" s="3" r="A21">
        <v>260</v>
      </c>
      <c t="s" s="3" r="B21">
        <v>261</v>
      </c>
    </row>
    <row spans="1:2" r="22">
      <c t="s" s="3" r="A22">
        <v>262</v>
      </c>
      <c t="s" s="3" r="B22">
        <v>263</v>
      </c>
    </row>
    <row spans="1:2" r="23">
      <c t="s" s="3" r="A23">
        <v>264</v>
      </c>
      <c t="s" s="3" r="B23">
        <v>265</v>
      </c>
    </row>
    <row spans="1:2" r="24">
      <c t="s" s="3" r="A24">
        <v>266</v>
      </c>
      <c t="s" s="3" r="B24">
        <v>267</v>
      </c>
    </row>
    <row spans="1:2" r="25">
      <c t="s" s="3" r="A25">
        <v>268</v>
      </c>
      <c t="s" s="3" r="B25">
        <v>269</v>
      </c>
    </row>
    <row spans="1:2" r="26">
      <c t="s" s="3" r="A26">
        <v>270</v>
      </c>
      <c t="s" s="3" r="B26">
        <v>271</v>
      </c>
    </row>
    <row spans="1:2" r="27">
      <c t="s" s="3" r="A27">
        <v>272</v>
      </c>
      <c t="s" s="3" r="B27">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7" r="A3">
        <v>275</v>
      </c>
    </row>
    <row spans="1:2" r="4">
      <c t="s" s="3" r="A4">
        <v>276</v>
      </c>
      <c t="s" s="3" r="B4">
        <v>277</v>
      </c>
    </row>
    <row spans="1:2" r="5">
      <c t="s" s="3" r="A5">
        <v>278</v>
      </c>
      <c t="s" s="3" r="B5">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80</v>
      </c>
      <c t="s" s="2" r="B1">
        <v>1</v>
      </c>
    </row>
    <row spans="1:2" r="2">
      <c t="s" s="2" r="B2">
        <v>2</v>
      </c>
    </row>
    <row spans="1:2" r="3">
      <c t="s" s="7" r="A3">
        <v>275</v>
      </c>
    </row>
    <row spans="1:2" r="4">
      <c t="s" s="3" r="A4">
        <v>281</v>
      </c>
      <c t="s" s="3" r="B4">
        <v>282</v>
      </c>
    </row>
    <row spans="1:2" r="5">
      <c t="s" s="3" r="A5">
        <v>283</v>
      </c>
      <c t="s" s="3" r="B5">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5</v>
      </c>
      <c t="s" s="2" r="B1">
        <v>1</v>
      </c>
    </row>
    <row spans="1:2" r="2">
      <c t="s" s="2" r="B2">
        <v>2</v>
      </c>
    </row>
    <row spans="1:2" r="3">
      <c t="s" s="7" r="A3">
        <v>275</v>
      </c>
    </row>
    <row spans="1:2" r="4">
      <c t="s" s="3" r="A4">
        <v>286</v>
      </c>
      <c t="s" s="3" r="B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30"/>
    <col customWidth="1" max="5" min="5" width="24"/>
    <col customWidth="1" max="6" min="6" width="24"/>
  </cols>
  <sheetData>
    <row spans="1:6" r="1">
      <c t="s" s="1" r="A1">
        <v>63</v>
      </c>
      <c t="s" s="2" r="B1">
        <v>64</v>
      </c>
      <c t="s" s="2" r="C1">
        <v>65</v>
      </c>
      <c t="s" s="2" r="D1">
        <v>66</v>
      </c>
      <c t="s" s="2" r="E1">
        <v>67</v>
      </c>
      <c t="s" s="2" r="F1">
        <v>68</v>
      </c>
    </row>
    <row spans="1:6" r="2">
      <c t="s" s="3" r="A2">
        <v>69</v>
      </c>
      <c t="n" s="8" r="B2">
        <v>0.006705</v>
      </c>
      <c t="n" s="8" r="C2">
        <v>0.006705</v>
      </c>
      <c t="n" s="8" r="D2">
        <v>0.006705</v>
      </c>
      <c t="n" s="9" r="E2">
        <v>0.006705</v>
      </c>
      <c t="n" s="10" r="F2">
        <v>0.001</v>
      </c>
    </row>
    <row spans="1:6" r="3">
      <c t="s" s="3" r="A3">
        <v>70</v>
      </c>
      <c t="n" s="5" r="B3">
        <v>36183293</v>
      </c>
      <c t="n" s="5" r="D3">
        <v>40103528</v>
      </c>
    </row>
    <row spans="1:6" r="4">
      <c t="s" s="3" r="A4">
        <v>71</v>
      </c>
      <c t="n" s="5" r="B4">
        <v>22549488</v>
      </c>
      <c t="n" s="5" r="D4">
        <v>17614650</v>
      </c>
    </row>
    <row spans="1:6" r="5">
      <c t="s" s="3" r="A5">
        <v>72</v>
      </c>
      <c t="n" s="5" r="B5">
        <v>22549488</v>
      </c>
      <c t="n" s="5" r="D5">
        <v>17614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8</v>
      </c>
      <c t="s" s="2" r="B1">
        <v>1</v>
      </c>
    </row>
    <row spans="1:2" r="2">
      <c t="s" s="2" r="B2">
        <v>2</v>
      </c>
    </row>
    <row spans="1:2" r="3">
      <c t="s" s="7" r="A3">
        <v>275</v>
      </c>
    </row>
    <row spans="1:2" r="4">
      <c t="s" s="3" r="A4">
        <v>289</v>
      </c>
      <c t="s" s="3"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91</v>
      </c>
      <c t="s" s="2" r="B1">
        <v>1</v>
      </c>
    </row>
    <row spans="1:2" r="2">
      <c t="s" s="2" r="B2">
        <v>2</v>
      </c>
    </row>
    <row spans="1:2" r="3">
      <c t="s" s="7" r="A3">
        <v>275</v>
      </c>
    </row>
    <row spans="1:2" r="4">
      <c t="s" s="3" r="A4">
        <v>292</v>
      </c>
      <c t="s" s="3" r="B4">
        <v>293</v>
      </c>
    </row>
    <row spans="1:2" r="5">
      <c t="s" s="3" r="A5">
        <v>294</v>
      </c>
      <c t="s" s="3" r="B5">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6</v>
      </c>
      <c t="s" s="2" r="B1">
        <v>1</v>
      </c>
    </row>
    <row spans="1:2" r="2">
      <c t="s" s="2" r="B2">
        <v>2</v>
      </c>
    </row>
    <row spans="1:2" r="3">
      <c t="s" s="7" r="A3">
        <v>275</v>
      </c>
    </row>
    <row spans="1:2" r="4">
      <c t="s" s="3" r="A4">
        <v>297</v>
      </c>
      <c t="s" s="3"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9</v>
      </c>
      <c t="s" s="2" r="B1">
        <v>1</v>
      </c>
    </row>
    <row spans="1:2" r="2">
      <c t="s" s="2" r="B2">
        <v>2</v>
      </c>
    </row>
    <row spans="1:2" r="3">
      <c t="s" s="7" r="A3">
        <v>275</v>
      </c>
    </row>
    <row spans="1:2" r="4">
      <c t="s" s="3" r="A4">
        <v>300</v>
      </c>
      <c t="s" s="3" r="B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7" r="A3">
        <v>275</v>
      </c>
    </row>
    <row spans="1:2" r="4">
      <c t="s" s="3" r="A4">
        <v>303</v>
      </c>
      <c t="s" s="3" r="B4">
        <v>304</v>
      </c>
    </row>
    <row spans="1:2" r="5">
      <c t="s" s="3" r="A5">
        <v>305</v>
      </c>
      <c t="s" s="3" r="B5">
        <v>306</v>
      </c>
    </row>
    <row spans="1:2" r="6">
      <c t="s" s="3" r="A6">
        <v>307</v>
      </c>
      <c t="s" s="3" r="B6">
        <v>308</v>
      </c>
    </row>
    <row spans="1:2" r="7">
      <c t="s" s="3" r="A7">
        <v>309</v>
      </c>
      <c t="s" s="3" r="B7">
        <v>310</v>
      </c>
    </row>
    <row spans="1:2" r="8">
      <c t="s" s="3" r="A8">
        <v>311</v>
      </c>
      <c t="s" s="3" r="B8">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7" r="A3">
        <v>275</v>
      </c>
    </row>
    <row spans="1:2" r="4">
      <c t="s" s="3" r="A4">
        <v>314</v>
      </c>
      <c t="s" s="3" r="B4">
        <v>315</v>
      </c>
    </row>
    <row spans="1:2" r="5">
      <c t="s" s="3" r="A5">
        <v>316</v>
      </c>
      <c t="s" s="3" r="B5">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18</v>
      </c>
      <c t="s" s="2" r="B1">
        <v>1</v>
      </c>
    </row>
    <row spans="1:2" r="2">
      <c t="s" s="2" r="B2">
        <v>2</v>
      </c>
    </row>
    <row spans="1:2" r="3">
      <c t="s" s="7" r="A3">
        <v>275</v>
      </c>
    </row>
    <row spans="1:2" r="4">
      <c t="s" s="3" r="A4">
        <v>319</v>
      </c>
      <c t="s" s="3" r="B4">
        <v>320</v>
      </c>
    </row>
    <row spans="1:2" r="5">
      <c t="s" s="3" r="A5">
        <v>321</v>
      </c>
      <c t="s" s="3" r="B5">
        <v>322</v>
      </c>
    </row>
    <row spans="1:2" r="6">
      <c t="s" s="3" r="A6">
        <v>323</v>
      </c>
      <c t="s" s="3" r="B6">
        <v>324</v>
      </c>
    </row>
    <row spans="1:2" r="7">
      <c t="s" s="3" r="A7">
        <v>325</v>
      </c>
      <c t="s" s="3" r="B7">
        <v>326</v>
      </c>
    </row>
    <row spans="1:2" r="8">
      <c t="s" s="3" r="A8">
        <v>327</v>
      </c>
      <c t="s" s="3" r="B8">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7" r="A3">
        <v>275</v>
      </c>
    </row>
    <row spans="1:2" r="4">
      <c t="s" s="3" r="A4">
        <v>330</v>
      </c>
      <c t="s" s="3" r="B4">
        <v>331</v>
      </c>
    </row>
    <row spans="1:2" r="5">
      <c t="s" s="3" r="A5">
        <v>332</v>
      </c>
      <c t="s" s="3" r="B5">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7" r="A3">
        <v>275</v>
      </c>
    </row>
    <row spans="1:2" r="4">
      <c t="s" s="3" r="A4">
        <v>335</v>
      </c>
      <c t="s" s="3" r="B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7" r="A3">
        <v>275</v>
      </c>
    </row>
    <row spans="1:2" r="4">
      <c t="s" s="3" r="A4">
        <v>338</v>
      </c>
      <c t="s" s="3" r="B4">
        <v>339</v>
      </c>
    </row>
    <row spans="1:2" r="5">
      <c t="s" s="3" r="A5">
        <v>340</v>
      </c>
      <c t="s" s="3" r="B5">
        <v>341</v>
      </c>
    </row>
    <row spans="1:2" r="6">
      <c t="s" s="3" r="A6">
        <v>342</v>
      </c>
      <c t="s" s="3" r="B6">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1</v>
      </c>
      <c t="s" s="2" r="D2">
        <v>74</v>
      </c>
    </row>
    <row spans="1:4" r="3">
      <c t="s" s="7" r="A3">
        <v>75</v>
      </c>
    </row>
    <row spans="1:4" r="4">
      <c t="s" s="3" r="A4">
        <v>76</v>
      </c>
      <c t="n" s="6" r="B4">
        <v>30207</v>
      </c>
      <c t="n" s="6" r="C4">
        <v>25407</v>
      </c>
      <c t="n" s="6" r="D4">
        <v>19905</v>
      </c>
    </row>
    <row spans="1:4" r="5">
      <c t="s" s="3" r="A5">
        <v>77</v>
      </c>
      <c t="n" s="5" r="B5">
        <v>32575</v>
      </c>
      <c t="n" s="5" r="C5">
        <v>24098</v>
      </c>
      <c t="n" s="5" r="D5">
        <v>18879</v>
      </c>
    </row>
    <row spans="1:4" r="6">
      <c t="s" s="3" r="A6">
        <v>78</v>
      </c>
      <c t="n" s="5" r="B6">
        <v>62782</v>
      </c>
      <c t="n" s="5" r="C6">
        <v>49505</v>
      </c>
      <c t="n" s="5" r="D6">
        <v>38784</v>
      </c>
    </row>
    <row spans="1:4" r="7">
      <c t="s" s="7" r="A7">
        <v>79</v>
      </c>
    </row>
    <row spans="1:4" r="8">
      <c t="s" s="3" r="A8">
        <v>76</v>
      </c>
      <c t="n" s="5" r="B8">
        <v>13297</v>
      </c>
      <c t="n" s="5" r="C8">
        <v>11225</v>
      </c>
      <c t="n" s="5" r="D8">
        <v>8475</v>
      </c>
    </row>
    <row spans="1:4" r="9">
      <c t="s" s="3" r="A9">
        <v>77</v>
      </c>
      <c t="n" s="5" r="B9">
        <v>16247</v>
      </c>
      <c t="n" s="5" r="C9">
        <v>12784</v>
      </c>
      <c t="n" s="5" r="D9">
        <v>10125</v>
      </c>
    </row>
    <row spans="1:4" r="10">
      <c t="s" s="3" r="A10">
        <v>80</v>
      </c>
      <c t="n" s="5" r="B10">
        <v>29544</v>
      </c>
      <c t="n" s="5" r="C10">
        <v>24009</v>
      </c>
      <c t="n" s="5" r="D10">
        <v>18600</v>
      </c>
    </row>
    <row spans="1:4" r="11">
      <c t="s" s="3" r="A11">
        <v>81</v>
      </c>
      <c t="n" s="5" r="B11">
        <v>33238</v>
      </c>
      <c t="n" s="5" r="C11">
        <v>25496</v>
      </c>
      <c t="n" s="5" r="D11">
        <v>20184</v>
      </c>
    </row>
    <row spans="1:4" r="12">
      <c t="s" s="7" r="A12">
        <v>82</v>
      </c>
    </row>
    <row spans="1:4" r="13">
      <c t="s" s="3" r="A13">
        <v>83</v>
      </c>
      <c t="n" s="5" r="B13">
        <v>11002</v>
      </c>
      <c t="n" s="5" r="C13">
        <v>7033</v>
      </c>
      <c t="n" s="5" r="D13">
        <v>2146</v>
      </c>
    </row>
    <row spans="1:4" r="14">
      <c t="s" s="3" r="A14">
        <v>84</v>
      </c>
      <c t="n" s="5" r="B14">
        <v>30402</v>
      </c>
      <c t="n" s="5" r="C14">
        <v>25487</v>
      </c>
      <c t="n" s="5" r="D14">
        <v>13270</v>
      </c>
    </row>
    <row spans="1:4" r="15">
      <c t="s" s="3" r="A15">
        <v>85</v>
      </c>
      <c t="n" s="5" r="B15">
        <v>16010</v>
      </c>
      <c t="n" s="5" r="C15">
        <v>14837</v>
      </c>
      <c t="n" s="5" r="D15">
        <v>12119</v>
      </c>
    </row>
    <row spans="1:4" r="16">
      <c t="s" s="3" r="A16">
        <v>86</v>
      </c>
      <c t="n" s="5" r="B16">
        <v>57414</v>
      </c>
      <c t="n" s="5" r="C16">
        <v>47357</v>
      </c>
      <c t="n" s="5" r="D16">
        <v>27535</v>
      </c>
    </row>
    <row spans="1:4" r="17">
      <c t="s" s="3" r="A17">
        <v>87</v>
      </c>
      <c t="n" s="5" r="B17">
        <v>-24176</v>
      </c>
      <c t="n" s="5" r="C17">
        <v>-21861</v>
      </c>
      <c t="n" s="5" r="D17">
        <v>-7351</v>
      </c>
    </row>
    <row spans="1:4" r="18">
      <c t="s" s="7" r="A18">
        <v>88</v>
      </c>
    </row>
    <row spans="1:4" r="19">
      <c t="s" s="3" r="A19">
        <v>89</v>
      </c>
      <c t="n" s="5" r="B19">
        <v>-67</v>
      </c>
      <c t="n" s="5" r="C19">
        <v>-52</v>
      </c>
      <c t="n" s="5" r="D19">
        <v>-328</v>
      </c>
    </row>
    <row spans="1:4" r="20">
      <c t="s" s="3" r="A20">
        <v>90</v>
      </c>
      <c t="n" s="5" r="B20">
        <v>-143</v>
      </c>
      <c t="n" s="5" r="C20">
        <v>-352</v>
      </c>
      <c t="n" s="5" r="D20">
        <v>-423</v>
      </c>
    </row>
    <row spans="1:4" r="21">
      <c t="s" s="3" r="A21">
        <v>91</v>
      </c>
      <c t="n" s="5" r="B21">
        <v>54</v>
      </c>
      <c t="n" s="5" r="C21">
        <v>245</v>
      </c>
      <c t="n" s="5" r="D21">
        <v>-470</v>
      </c>
    </row>
    <row spans="1:4" r="22">
      <c t="s" s="3" r="A22">
        <v>92</v>
      </c>
      <c t="n" s="5" r="B22">
        <v>-24332</v>
      </c>
      <c t="n" s="5" r="C22">
        <v>-22020</v>
      </c>
      <c t="n" s="5" r="D22">
        <v>-8572</v>
      </c>
    </row>
    <row spans="1:4" r="23">
      <c t="s" s="3" r="A23">
        <v>93</v>
      </c>
      <c t="n" s="5" r="B23">
        <v>146</v>
      </c>
      <c t="n" s="5" r="C23">
        <v>154</v>
      </c>
      <c t="n" s="5" r="D23">
        <v>92</v>
      </c>
    </row>
    <row spans="1:4" r="24">
      <c t="s" s="3" r="A24">
        <v>94</v>
      </c>
      <c t="n" s="6" r="B24">
        <v>-24478</v>
      </c>
      <c t="n" s="6" r="C24">
        <v>-22174</v>
      </c>
      <c t="n" s="6" r="D24">
        <v>-8664</v>
      </c>
    </row>
    <row spans="1:4" r="25">
      <c t="s" s="3" r="A25">
        <v>95</v>
      </c>
      <c t="n" s="11" r="B25">
        <v>-1.12</v>
      </c>
      <c t="n" s="11" r="C25">
        <v>-1.28</v>
      </c>
      <c t="n" s="11" r="D25">
        <v>-2.26</v>
      </c>
    </row>
    <row spans="1:4" r="26">
      <c t="s" s="3" r="A26">
        <v>96</v>
      </c>
      <c t="n" s="5" r="B26">
        <v>21781933</v>
      </c>
      <c t="n" s="5" r="C26">
        <v>17310148</v>
      </c>
      <c t="n" s="5" r="D26">
        <v>38308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44</v>
      </c>
      <c t="s" s="2" r="B1">
        <v>1</v>
      </c>
    </row>
    <row spans="1:2" r="2">
      <c t="s" s="2" r="B2">
        <v>2</v>
      </c>
    </row>
    <row spans="1:2" r="3">
      <c t="s" s="7" r="A3">
        <v>275</v>
      </c>
    </row>
    <row spans="1:2" r="4">
      <c t="s" s="3" r="A4">
        <v>345</v>
      </c>
      <c t="s" s="3" r="B4">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21"/>
    <col customWidth="1" max="6" min="6" width="37"/>
    <col customWidth="1" max="7" min="7" width="27"/>
    <col customWidth="1" max="8" min="8" width="27"/>
    <col customWidth="1" max="9" min="9" width="27"/>
    <col customWidth="1" max="10" min="10" width="24"/>
    <col customWidth="1" max="11" min="11" width="30"/>
    <col customWidth="1" max="12" min="12" width="24"/>
    <col customWidth="1" max="13" min="13" width="24"/>
  </cols>
  <sheetData>
    <row spans="1:13" r="1">
      <c t="s" s="1" r="A1">
        <v>347</v>
      </c>
      <c t="s" s="2" r="B1">
        <v>348</v>
      </c>
      <c t="s" s="2" r="C1">
        <v>349</v>
      </c>
      <c t="s" s="2" r="D1">
        <v>349</v>
      </c>
      <c t="s" s="2" r="E1">
        <v>350</v>
      </c>
      <c t="s" s="2" r="F1">
        <v>351</v>
      </c>
      <c t="s" s="2" r="G1">
        <v>352</v>
      </c>
      <c t="s" s="2" r="H1">
        <v>353</v>
      </c>
      <c t="s" s="2" r="I1">
        <v>354</v>
      </c>
      <c t="s" s="2" r="J1">
        <v>355</v>
      </c>
      <c t="s" s="2" r="K1">
        <v>356</v>
      </c>
      <c t="s" s="2" r="L1">
        <v>357</v>
      </c>
      <c t="s" s="2" r="M1">
        <v>68</v>
      </c>
    </row>
    <row spans="1:13" r="2">
      <c t="s" s="3" r="A2">
        <v>358</v>
      </c>
    </row>
    <row spans="1:13" r="3">
      <c t="s" s="3" r="A3">
        <v>359</v>
      </c>
      <c t="n" s="12" r="F3">
        <v>6.705</v>
      </c>
    </row>
    <row spans="1:13" r="4">
      <c t="s" s="3" r="A4">
        <v>360</v>
      </c>
    </row>
    <row spans="1:13" r="5">
      <c t="s" s="3" r="A5">
        <v>361</v>
      </c>
      <c t="n" s="6" r="E5">
        <v>1900</v>
      </c>
    </row>
    <row spans="1:13" r="6">
      <c t="s" s="3" r="A6">
        <v>362</v>
      </c>
    </row>
    <row spans="1:13" r="7">
      <c t="s" s="3" r="A7">
        <v>363</v>
      </c>
      <c t="n" s="5" r="C7">
        <v>4255319</v>
      </c>
      <c t="n" s="5" r="D7">
        <v>4255319</v>
      </c>
    </row>
    <row spans="1:13" r="8">
      <c t="s" s="3" r="A8">
        <v>364</v>
      </c>
      <c t="n" s="11" r="K8">
        <v>11.75</v>
      </c>
    </row>
    <row spans="1:13" r="9">
      <c t="s" s="3" r="A9">
        <v>365</v>
      </c>
    </row>
    <row spans="1:13" r="10">
      <c t="s" s="3" r="A10">
        <v>364</v>
      </c>
      <c t="n" s="10" r="K10">
        <v>11.045</v>
      </c>
    </row>
    <row spans="1:13" r="11">
      <c t="s" s="3" r="A11">
        <v>366</v>
      </c>
    </row>
    <row spans="1:13" r="12">
      <c t="s" s="3" r="A12">
        <v>367</v>
      </c>
      <c t="s" s="3" r="G12">
        <v>368</v>
      </c>
    </row>
    <row spans="1:13" r="13">
      <c t="s" s="3" r="A13">
        <v>369</v>
      </c>
    </row>
    <row spans="1:13" r="14">
      <c t="s" s="3" r="A14">
        <v>367</v>
      </c>
      <c t="s" s="3" r="G14">
        <v>370</v>
      </c>
    </row>
    <row spans="1:13" r="15">
      <c t="s" s="3" r="A15">
        <v>371</v>
      </c>
    </row>
    <row spans="1:13" r="16">
      <c t="s" s="3" r="A16">
        <v>372</v>
      </c>
      <c t="s" s="3" r="G16">
        <v>373</v>
      </c>
    </row>
    <row spans="1:13" r="17">
      <c t="s" s="3" r="A17">
        <v>374</v>
      </c>
    </row>
    <row spans="1:13" r="18">
      <c t="s" s="3" r="A18">
        <v>372</v>
      </c>
      <c t="s" s="3" r="G18">
        <v>375</v>
      </c>
    </row>
    <row spans="1:13" r="19">
      <c t="s" s="3" r="A19">
        <v>376</v>
      </c>
    </row>
    <row spans="1:13" r="20">
      <c t="s" s="3" r="A20">
        <v>372</v>
      </c>
      <c t="s" s="3" r="G20">
        <v>373</v>
      </c>
    </row>
    <row spans="1:13" r="21">
      <c t="s" s="3" r="A21">
        <v>377</v>
      </c>
    </row>
    <row spans="1:13" r="22">
      <c t="s" s="3" r="A22">
        <v>372</v>
      </c>
      <c t="s" s="3" r="G22">
        <v>373</v>
      </c>
    </row>
    <row spans="1:13" r="23">
      <c t="s" s="3" r="A23">
        <v>378</v>
      </c>
    </row>
    <row spans="1:13" r="24">
      <c t="s" s="3" r="A24">
        <v>379</v>
      </c>
      <c t="s" s="3" r="G24">
        <v>380</v>
      </c>
    </row>
    <row spans="1:13" r="25">
      <c t="s" s="3" r="A25">
        <v>381</v>
      </c>
    </row>
    <row spans="1:13" r="26">
      <c t="s" s="3" r="A26">
        <v>379</v>
      </c>
      <c t="s" s="3" r="G26">
        <v>375</v>
      </c>
    </row>
    <row spans="1:13" r="27">
      <c t="s" s="3" r="A27">
        <v>382</v>
      </c>
      <c t="s" s="3" r="D27">
        <v>383</v>
      </c>
    </row>
    <row spans="1:13" r="28">
      <c t="s" s="3" r="A28">
        <v>384</v>
      </c>
      <c t="n" s="8" r="C28">
        <v>0.006705</v>
      </c>
      <c t="n" s="8" r="D28">
        <v>0.006705</v>
      </c>
      <c t="n" s="9" r="F28">
        <v>0.006705</v>
      </c>
      <c t="n" s="8" r="J28">
        <v>0.006705</v>
      </c>
      <c t="n" s="8" r="L28">
        <v>0.006705</v>
      </c>
      <c t="n" s="10" r="M28">
        <v>0.001</v>
      </c>
    </row>
    <row spans="1:13" r="29">
      <c t="s" s="3" r="A29">
        <v>363</v>
      </c>
      <c t="n" s="5" r="F29">
        <v>6164000</v>
      </c>
    </row>
    <row spans="1:13" r="30">
      <c t="s" s="3" r="A30">
        <v>364</v>
      </c>
      <c t="n" s="6" r="F30">
        <v>12</v>
      </c>
    </row>
    <row spans="1:13" r="31">
      <c t="s" s="3" r="A31">
        <v>385</v>
      </c>
      <c t="n" s="5" r="F31">
        <v>804000</v>
      </c>
      <c t="n" s="5" r="G31">
        <v>41222</v>
      </c>
      <c t="n" s="5" r="H31">
        <v>65054</v>
      </c>
      <c t="n" s="5" r="I31">
        <v>201459</v>
      </c>
    </row>
    <row spans="1:13" r="32">
      <c t="s" s="3" r="A32">
        <v>386</v>
      </c>
      <c t="n" s="6" r="F32">
        <v>63900</v>
      </c>
    </row>
    <row spans="1:13" r="33">
      <c t="s" s="3" r="A33">
        <v>387</v>
      </c>
      <c t="n" s="6" r="E33">
        <v>10100</v>
      </c>
    </row>
    <row spans="1:13" r="34">
      <c t="s" s="3" r="A34">
        <v>361</v>
      </c>
      <c t="n" s="6" r="G34">
        <v>16010</v>
      </c>
      <c t="n" s="6" r="H34">
        <v>14837</v>
      </c>
      <c t="n" s="6" r="I34">
        <v>12119</v>
      </c>
    </row>
    <row spans="1:13" r="35">
      <c t="s" s="3" r="A35">
        <v>388</v>
      </c>
      <c t="n" s="5" r="C35">
        <v>638297</v>
      </c>
      <c t="n" s="5" r="D35">
        <v>638297</v>
      </c>
      <c t="n" s="5" r="K35">
        <v>638297</v>
      </c>
    </row>
    <row spans="1:13" r="36">
      <c t="s" s="3" r="A36">
        <v>389</v>
      </c>
      <c t="n" s="6" r="B36">
        <v>57500</v>
      </c>
    </row>
    <row spans="1:13" r="37">
      <c t="s" s="3" r="A37">
        <v>390</v>
      </c>
      <c t="n" s="6" r="B37">
        <v>53800</v>
      </c>
    </row>
    <row spans="1:13" r="38">
      <c t="s" s="3" r="A38">
        <v>391</v>
      </c>
      <c t="n" s="5" r="G38">
        <v>1</v>
      </c>
    </row>
    <row spans="1:13" r="39">
      <c t="s" s="3" r="A39">
        <v>392</v>
      </c>
      <c t="n" s="5" r="J39">
        <v>2</v>
      </c>
    </row>
    <row spans="1:13" r="40">
      <c t="s" s="3" r="A40">
        <v>393</v>
      </c>
      <c t="s" s="3" r="J40">
        <v>394</v>
      </c>
    </row>
    <row spans="1:13" r="41">
      <c t="s" s="3" r="A41">
        <v>395</v>
      </c>
      <c t="s" s="3" r="G41">
        <v>3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7</v>
      </c>
      <c t="s" s="2" r="B1">
        <v>398</v>
      </c>
    </row>
    <row spans="1:4" r="2">
      <c t="s" s="2" r="B2">
        <v>399</v>
      </c>
      <c t="s" s="2" r="C2">
        <v>400</v>
      </c>
      <c t="s" s="2" r="D2">
        <v>401</v>
      </c>
    </row>
    <row spans="1:4" r="3">
      <c t="s" s="3" r="A3">
        <v>402</v>
      </c>
    </row>
    <row spans="1:4" r="4">
      <c t="s" s="3" r="A4">
        <v>403</v>
      </c>
      <c t="n" s="6" r="D4">
        <v>6000000</v>
      </c>
    </row>
    <row spans="1:4" r="5">
      <c t="s" s="3" r="A5">
        <v>404</v>
      </c>
      <c t="n" s="6" r="D5">
        <v>1000000</v>
      </c>
    </row>
    <row spans="1:4" r="6">
      <c t="s" s="3" r="A6">
        <v>405</v>
      </c>
      <c t="n" s="5" r="D6">
        <v>15791</v>
      </c>
    </row>
    <row spans="1:4" r="7">
      <c t="s" s="3" r="A7">
        <v>406</v>
      </c>
      <c t="n" s="11" r="D7">
        <v>0.8</v>
      </c>
    </row>
    <row spans="1:4" r="8">
      <c t="s" s="3" r="A8">
        <v>407</v>
      </c>
    </row>
    <row spans="1:4" r="9">
      <c t="s" s="3" r="A9">
        <v>408</v>
      </c>
      <c t="n" s="6" r="D9">
        <v>5000000</v>
      </c>
    </row>
    <row spans="1:4" r="10">
      <c t="s" s="3" r="A10">
        <v>409</v>
      </c>
    </row>
    <row spans="1:4" r="11">
      <c t="s" s="3" r="A11">
        <v>410</v>
      </c>
      <c t="n" s="5" r="B11">
        <v>15148</v>
      </c>
    </row>
    <row spans="1:4" r="12">
      <c t="s" s="3" r="A12">
        <v>409</v>
      </c>
    </row>
    <row spans="1:4" r="13">
      <c t="s" s="3" r="A13">
        <v>411</v>
      </c>
      <c t="n" s="6" r="B13">
        <v>318000</v>
      </c>
    </row>
    <row spans="1:4" r="14">
      <c t="s" s="3" r="A14">
        <v>412</v>
      </c>
    </row>
    <row spans="1:4" r="15">
      <c t="s" s="3" r="A15">
        <v>413</v>
      </c>
      <c t="n" s="6" r="C15">
        <v>6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31</v>
      </c>
    </row>
    <row spans="1:3" r="2">
      <c t="s" s="3" r="A2">
        <v>415</v>
      </c>
    </row>
    <row spans="1:3" r="3">
      <c t="s" s="3" r="A3">
        <v>54</v>
      </c>
      <c t="s" s="3" r="C3">
        <v>35</v>
      </c>
    </row>
    <row spans="1:3" r="4">
      <c t="s" s="3" r="A4">
        <v>416</v>
      </c>
    </row>
    <row spans="1:3" r="5">
      <c t="s" s="3" r="A5">
        <v>54</v>
      </c>
      <c t="s" s="3" r="C5">
        <v>35</v>
      </c>
    </row>
    <row spans="1:3" r="6">
      <c t="s" s="3" r="A6">
        <v>417</v>
      </c>
    </row>
    <row spans="1:3" r="7">
      <c t="s" s="3" r="A7">
        <v>54</v>
      </c>
      <c t="n" s="6" r="B7">
        <v>1293</v>
      </c>
      <c t="n" s="6" r="C7">
        <v>1218</v>
      </c>
    </row>
    <row spans="1:3" r="8">
      <c t="s" s="3" r="A8">
        <v>124</v>
      </c>
      <c t="n" s="5" r="B8">
        <v>1293</v>
      </c>
      <c t="n" s="5" r="C8">
        <v>1218</v>
      </c>
    </row>
    <row spans="1:3" r="9">
      <c t="s" s="3" r="A9">
        <v>54</v>
      </c>
      <c t="n" s="5" r="B9">
        <v>1293</v>
      </c>
      <c t="n" s="5" r="C9">
        <v>1218</v>
      </c>
    </row>
    <row spans="1:3" r="10">
      <c t="s" s="3" r="A10">
        <v>124</v>
      </c>
      <c t="n" s="6" r="B10">
        <v>1293</v>
      </c>
      <c t="n" s="6" r="C10">
        <v>12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8</v>
      </c>
      <c t="s" s="2" r="B1">
        <v>1</v>
      </c>
    </row>
    <row spans="1:3" r="2">
      <c t="s" s="2" r="B2">
        <v>2</v>
      </c>
      <c t="s" s="2" r="C2">
        <v>31</v>
      </c>
    </row>
    <row spans="1:3" r="3">
      <c t="s" s="3" r="A3">
        <v>409</v>
      </c>
    </row>
    <row spans="1:3" r="4">
      <c t="s" s="3" r="A4">
        <v>419</v>
      </c>
      <c t="n" s="6" r="C4">
        <v>22</v>
      </c>
    </row>
    <row spans="1:3" r="5">
      <c t="s" s="3" r="A5">
        <v>420</v>
      </c>
      <c t="n" s="5" r="C5">
        <v>-318</v>
      </c>
    </row>
    <row spans="1:3" r="6">
      <c t="s" s="3" r="A6">
        <v>421</v>
      </c>
    </row>
    <row spans="1:3" r="7">
      <c t="s" s="3" r="A7">
        <v>422</v>
      </c>
      <c t="n" s="5" r="C7">
        <v>72</v>
      </c>
    </row>
    <row spans="1:3" r="8">
      <c t="s" s="3" r="A8">
        <v>54</v>
      </c>
      <c t="n" s="5" r="C8">
        <v>1247</v>
      </c>
    </row>
    <row spans="1:3" r="9">
      <c t="s" s="3" r="A9">
        <v>423</v>
      </c>
      <c t="n" s="6" r="B9">
        <v>1218</v>
      </c>
      <c t="n" s="5" r="C9">
        <v>296</v>
      </c>
    </row>
    <row spans="1:3" r="10">
      <c t="s" s="3" r="A10">
        <v>422</v>
      </c>
      <c t="n" s="5" r="B10">
        <v>202</v>
      </c>
    </row>
    <row spans="1:3" r="11">
      <c t="s" s="3" r="A11">
        <v>424</v>
      </c>
      <c t="n" s="5" r="B11">
        <v>-127</v>
      </c>
      <c t="n" s="5" r="C11">
        <v>-101</v>
      </c>
    </row>
    <row spans="1:3" r="12">
      <c t="s" s="3" r="A12">
        <v>423</v>
      </c>
      <c t="n" s="6" r="B12">
        <v>1293</v>
      </c>
      <c t="n" s="6" r="C12">
        <v>12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25</v>
      </c>
      <c t="s" s="2" r="B1">
        <v>2</v>
      </c>
      <c t="s" s="2" r="C1">
        <v>31</v>
      </c>
    </row>
    <row spans="1:3" r="2">
      <c t="s" s="3" r="A2">
        <v>426</v>
      </c>
      <c t="n" s="6" r="B2">
        <v>7372</v>
      </c>
      <c t="n" s="6" r="C2">
        <v>6937</v>
      </c>
    </row>
    <row spans="1:3" r="3">
      <c t="s" s="3" r="A3">
        <v>427</v>
      </c>
      <c t="n" s="5" r="B3">
        <v>-314</v>
      </c>
      <c t="n" s="5" r="C3">
        <v>-114</v>
      </c>
    </row>
    <row spans="1:3" r="4">
      <c t="s" s="3" r="A4">
        <v>36</v>
      </c>
      <c t="n" s="6" r="B4">
        <v>7058</v>
      </c>
      <c t="n" s="6" r="C4">
        <v>68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8</v>
      </c>
      <c t="s" s="2" r="B1">
        <v>1</v>
      </c>
    </row>
    <row spans="1:4" r="2">
      <c t="s" s="2" r="B2">
        <v>2</v>
      </c>
      <c t="s" s="2" r="C2">
        <v>31</v>
      </c>
      <c t="s" s="2" r="D2">
        <v>74</v>
      </c>
    </row>
    <row spans="1:4" r="3">
      <c t="s" s="3" r="A3">
        <v>429</v>
      </c>
      <c t="n" s="6" r="B3">
        <v>114</v>
      </c>
      <c t="n" s="6" r="C3">
        <v>165</v>
      </c>
      <c t="n" s="6" r="D3">
        <v>144</v>
      </c>
    </row>
    <row spans="1:4" r="4">
      <c t="s" s="3" r="A4">
        <v>430</v>
      </c>
      <c t="n" s="6" r="B4">
        <v>200</v>
      </c>
      <c t="s" s="3" r="C4">
        <v>35</v>
      </c>
      <c t="n" s="5" r="D4">
        <v>124</v>
      </c>
    </row>
    <row spans="1:4" r="5">
      <c t="s" s="3" r="A5">
        <v>431</v>
      </c>
      <c t="s" s="3" r="B5">
        <v>35</v>
      </c>
      <c t="n" s="6" r="C5">
        <v>51</v>
      </c>
      <c t="n" s="5" r="D5">
        <v>103</v>
      </c>
    </row>
    <row spans="1:4" r="6">
      <c t="s" s="3" r="A6">
        <v>432</v>
      </c>
      <c t="n" s="6" r="B6">
        <v>314</v>
      </c>
      <c t="n" s="6" r="C6">
        <v>114</v>
      </c>
      <c t="n" s="6" r="D6">
        <v>1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33</v>
      </c>
      <c t="s" s="2" r="B1">
        <v>2</v>
      </c>
      <c t="s" s="2" r="C1">
        <v>31</v>
      </c>
    </row>
    <row spans="1:3" r="2">
      <c t="s" s="3" r="A2">
        <v>434</v>
      </c>
      <c t="n" s="6" r="B2">
        <v>3925</v>
      </c>
      <c t="n" s="6" r="C2">
        <v>3605</v>
      </c>
    </row>
    <row spans="1:3" r="3">
      <c t="s" s="3" r="A3">
        <v>435</v>
      </c>
      <c t="n" s="5" r="B3">
        <v>3174</v>
      </c>
      <c t="n" s="5" r="C3">
        <v>2820</v>
      </c>
    </row>
    <row spans="1:3" r="4">
      <c t="s" s="3" r="A4">
        <v>37</v>
      </c>
      <c t="n" s="6" r="B4">
        <v>7099</v>
      </c>
      <c t="n" s="6" r="C4">
        <v>64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31</v>
      </c>
      <c t="s" s="2" r="D2">
        <v>74</v>
      </c>
    </row>
    <row spans="1:4" r="3">
      <c t="s" s="3" r="A3">
        <v>437</v>
      </c>
    </row>
    <row spans="1:4" r="4">
      <c t="s" s="3" r="A4">
        <v>372</v>
      </c>
      <c t="s" s="3" r="B4">
        <v>373</v>
      </c>
    </row>
    <row spans="1:4" r="5">
      <c t="s" s="3" r="A5">
        <v>438</v>
      </c>
    </row>
    <row spans="1:4" r="6">
      <c t="s" s="3" r="A6">
        <v>372</v>
      </c>
      <c t="s" s="3" r="B6">
        <v>373</v>
      </c>
    </row>
    <row spans="1:4" r="7">
      <c t="s" s="3" r="A7">
        <v>439</v>
      </c>
    </row>
    <row spans="1:4" r="8">
      <c t="s" s="3" r="A8">
        <v>372</v>
      </c>
      <c t="s" s="3" r="B8">
        <v>375</v>
      </c>
    </row>
    <row spans="1:4" r="9">
      <c t="s" s="3" r="A9">
        <v>377</v>
      </c>
    </row>
    <row spans="1:4" r="10">
      <c t="s" s="3" r="A10">
        <v>372</v>
      </c>
      <c t="s" s="3" r="B10">
        <v>373</v>
      </c>
    </row>
    <row spans="1:4" r="11">
      <c t="s" s="3" r="A11">
        <v>440</v>
      </c>
      <c t="n" s="6" r="B11">
        <v>2</v>
      </c>
      <c t="n" s="13" r="C11">
        <v>1.7</v>
      </c>
      <c t="n" s="6" r="D11">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41</v>
      </c>
      <c t="s" s="2" r="B1">
        <v>2</v>
      </c>
      <c t="s" s="2" r="C1">
        <v>31</v>
      </c>
    </row>
    <row spans="1:3" r="2">
      <c t="s" s="3" r="A2">
        <v>442</v>
      </c>
    </row>
    <row spans="1:3" r="3">
      <c t="s" s="3" r="A3">
        <v>443</v>
      </c>
      <c t="n" s="6" r="B3">
        <v>4865</v>
      </c>
      <c t="n" s="6" r="C3">
        <v>2815</v>
      </c>
    </row>
    <row spans="1:3" r="4">
      <c t="s" s="3" r="A4">
        <v>444</v>
      </c>
    </row>
    <row spans="1:3" r="5">
      <c t="s" s="3" r="A5">
        <v>443</v>
      </c>
      <c t="n" s="5" r="B5">
        <v>2812</v>
      </c>
      <c t="n" s="5" r="C5">
        <v>2869</v>
      </c>
    </row>
    <row spans="1:3" r="6">
      <c t="s" s="3" r="A6">
        <v>445</v>
      </c>
    </row>
    <row spans="1:3" r="7">
      <c t="s" s="3" r="A7">
        <v>443</v>
      </c>
      <c t="n" s="5" r="B7">
        <v>2898</v>
      </c>
      <c t="n" s="5" r="C7">
        <v>2603</v>
      </c>
    </row>
    <row spans="1:3" r="8">
      <c t="s" s="3" r="A8">
        <v>437</v>
      </c>
    </row>
    <row spans="1:3" r="9">
      <c t="s" s="3" r="A9">
        <v>443</v>
      </c>
      <c t="n" s="5" r="B9">
        <v>1286</v>
      </c>
      <c t="n" s="5" r="C9">
        <v>1065</v>
      </c>
    </row>
    <row spans="1:3" r="10">
      <c t="s" s="3" r="A10">
        <v>377</v>
      </c>
    </row>
    <row spans="1:3" r="11">
      <c t="s" s="3" r="A11">
        <v>443</v>
      </c>
      <c t="n" s="5" r="B11">
        <v>2177</v>
      </c>
      <c t="n" s="5" r="C11">
        <v>1088</v>
      </c>
    </row>
    <row spans="1:3" r="12">
      <c t="s" s="3" r="A12">
        <v>443</v>
      </c>
      <c t="n" s="5" r="B12">
        <v>14038</v>
      </c>
      <c t="n" s="5" r="C12">
        <v>10440</v>
      </c>
    </row>
    <row spans="1:3" r="13">
      <c t="s" s="3" r="A13">
        <v>446</v>
      </c>
      <c t="n" s="5" r="B13">
        <v>-7754</v>
      </c>
      <c t="n" s="5" r="C13">
        <v>-5903</v>
      </c>
    </row>
    <row spans="1:3" r="14">
      <c t="s" s="3" r="A14">
        <v>41</v>
      </c>
      <c t="n" s="6" r="B14">
        <v>6284</v>
      </c>
      <c t="n" s="6" r="C14">
        <v>45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97</v>
      </c>
      <c t="s" s="2" r="B1">
        <v>1</v>
      </c>
    </row>
    <row spans="1:4" r="2">
      <c t="s" s="2" r="B2">
        <v>2</v>
      </c>
      <c t="s" s="2" r="C2">
        <v>31</v>
      </c>
      <c t="s" s="2" r="D2">
        <v>74</v>
      </c>
    </row>
    <row spans="1:4" r="3">
      <c t="s" s="3" r="A3">
        <v>94</v>
      </c>
      <c t="n" s="6" r="B3">
        <v>-24478</v>
      </c>
      <c t="n" s="6" r="C3">
        <v>-22174</v>
      </c>
      <c t="n" s="6" r="D3">
        <v>-8664</v>
      </c>
    </row>
    <row spans="1:4" r="4">
      <c t="s" s="7" r="A4">
        <v>98</v>
      </c>
    </row>
    <row spans="1:4" r="5">
      <c t="s" s="3" r="A5">
        <v>99</v>
      </c>
      <c t="n" s="5" r="B5">
        <v>-707</v>
      </c>
      <c t="n" s="5" r="C5">
        <v>-822</v>
      </c>
      <c t="n" s="5" r="D5">
        <v>-126</v>
      </c>
    </row>
    <row spans="1:4" r="6">
      <c t="s" s="3" r="A6">
        <v>100</v>
      </c>
      <c t="n" s="5" r="B6">
        <v>-707</v>
      </c>
      <c t="n" s="5" r="C6">
        <v>-822</v>
      </c>
      <c t="n" s="5" r="D6">
        <v>-126</v>
      </c>
    </row>
    <row spans="1:4" r="7">
      <c t="s" s="3" r="A7">
        <v>101</v>
      </c>
      <c t="n" s="6" r="B7">
        <v>-25185</v>
      </c>
      <c t="n" s="6" r="C7">
        <v>-22996</v>
      </c>
      <c t="n" s="6" r="D7">
        <v>-87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447</v>
      </c>
      <c t="s" s="2" r="B1">
        <v>400</v>
      </c>
      <c t="s" s="2" r="C1">
        <v>2</v>
      </c>
      <c t="s" s="2" r="D1">
        <v>31</v>
      </c>
      <c t="s" s="2" r="E1">
        <v>74</v>
      </c>
    </row>
    <row spans="1:5" r="2">
      <c t="s" s="3" r="A2">
        <v>448</v>
      </c>
    </row>
    <row spans="1:5" r="3">
      <c t="s" s="3" r="A3">
        <v>449</v>
      </c>
      <c t="n" s="6" r="E3">
        <v>200000</v>
      </c>
    </row>
    <row spans="1:5" r="4">
      <c t="s" s="3" r="A4">
        <v>450</v>
      </c>
    </row>
    <row spans="1:5" r="5">
      <c t="s" s="3" r="A5">
        <v>379</v>
      </c>
      <c t="s" s="3" r="C5">
        <v>373</v>
      </c>
    </row>
    <row spans="1:5" r="6">
      <c t="s" s="3" r="A6">
        <v>451</v>
      </c>
    </row>
    <row spans="1:5" r="7">
      <c t="s" s="3" r="A7">
        <v>379</v>
      </c>
      <c t="s" s="3" r="C7">
        <v>452</v>
      </c>
    </row>
    <row spans="1:5" r="8">
      <c t="s" s="3" r="A8">
        <v>453</v>
      </c>
    </row>
    <row spans="1:5" r="9">
      <c t="s" s="3" r="A9">
        <v>379</v>
      </c>
      <c t="s" s="3" r="C9">
        <v>454</v>
      </c>
    </row>
    <row spans="1:5" r="10">
      <c t="s" s="3" r="A10">
        <v>378</v>
      </c>
    </row>
    <row spans="1:5" r="11">
      <c t="s" s="3" r="A11">
        <v>379</v>
      </c>
      <c t="s" s="3" r="C11">
        <v>380</v>
      </c>
    </row>
    <row spans="1:5" r="12">
      <c t="s" s="3" r="A12">
        <v>381</v>
      </c>
    </row>
    <row spans="1:5" r="13">
      <c t="s" s="3" r="A13">
        <v>379</v>
      </c>
      <c t="s" s="3" r="C13">
        <v>375</v>
      </c>
    </row>
    <row spans="1:5" r="14">
      <c t="s" s="3" r="A14">
        <v>455</v>
      </c>
    </row>
    <row spans="1:5" r="15">
      <c t="s" s="3" r="A15">
        <v>456</v>
      </c>
      <c t="n" s="6" r="B15">
        <v>2600000</v>
      </c>
    </row>
    <row spans="1:5" r="16">
      <c t="s" s="3" r="A16">
        <v>457</v>
      </c>
    </row>
    <row spans="1:5" r="17">
      <c t="s" s="3" r="A17">
        <v>456</v>
      </c>
      <c t="n" s="5" r="B17">
        <v>2627000</v>
      </c>
    </row>
    <row spans="1:5" r="18">
      <c t="s" s="3" r="A18">
        <v>458</v>
      </c>
      <c t="n" s="6" r="B18">
        <v>55000</v>
      </c>
    </row>
    <row spans="1:5" r="19">
      <c t="s" s="3" r="A19">
        <v>459</v>
      </c>
      <c t="n" s="6" r="C19">
        <v>92000</v>
      </c>
      <c t="n" s="6" r="D19">
        <v>43000</v>
      </c>
      <c t="n" s="6" r="E19">
        <v>43000</v>
      </c>
    </row>
    <row spans="1:5" r="20">
      <c t="s" s="3" r="A20">
        <v>460</v>
      </c>
      <c t="n" s="5" r="C20">
        <v>40000</v>
      </c>
    </row>
    <row spans="1:5" r="21">
      <c t="s" s="3" r="A21">
        <v>461</v>
      </c>
      <c t="n" s="5" r="C21">
        <v>39000</v>
      </c>
    </row>
    <row spans="1:5" r="22">
      <c t="s" s="3" r="A22">
        <v>462</v>
      </c>
      <c t="n" s="5" r="C22">
        <v>25000</v>
      </c>
    </row>
    <row spans="1:5" r="23">
      <c t="s" s="3" r="A23">
        <v>463</v>
      </c>
      <c t="n" s="5" r="C23">
        <v>24000</v>
      </c>
    </row>
    <row spans="1:5" r="24">
      <c t="s" s="3" r="A24">
        <v>464</v>
      </c>
      <c t="n" s="6" r="C24">
        <v>24000</v>
      </c>
    </row>
    <row spans="1:5" r="25">
      <c t="s" s="3" r="A25">
        <v>458</v>
      </c>
      <c t="n" s="6" r="D25">
        <v>5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65</v>
      </c>
      <c t="s" s="2" r="B1">
        <v>2</v>
      </c>
      <c t="s" s="2" r="C1">
        <v>31</v>
      </c>
    </row>
    <row spans="1:3" r="2">
      <c t="s" s="3" r="A2">
        <v>466</v>
      </c>
      <c t="n" s="6" r="B2">
        <v>758</v>
      </c>
      <c t="n" s="6" r="C2">
        <v>828</v>
      </c>
    </row>
    <row spans="1:3" r="3">
      <c t="s" s="3" r="A3">
        <v>467</v>
      </c>
      <c t="n" s="5" r="B3">
        <v>-579</v>
      </c>
      <c t="n" s="5" r="C3">
        <v>-555</v>
      </c>
    </row>
    <row spans="1:3" r="4">
      <c t="s" s="3" r="A4">
        <v>44</v>
      </c>
      <c t="n" s="6" r="B4">
        <v>179</v>
      </c>
      <c t="n" s="6" r="C4">
        <v>2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8</v>
      </c>
      <c t="s" s="2" r="B1">
        <v>1</v>
      </c>
    </row>
    <row spans="1:3" r="2">
      <c t="s" s="2" r="B2">
        <v>2</v>
      </c>
      <c t="s" s="2" r="C2">
        <v>31</v>
      </c>
    </row>
    <row spans="1:3" r="3">
      <c t="s" s="3" r="A3">
        <v>458</v>
      </c>
      <c t="n" s="6" r="C3">
        <v>55</v>
      </c>
    </row>
    <row spans="1:3" r="4">
      <c t="s" s="3" r="A4">
        <v>424</v>
      </c>
      <c t="n" s="6" r="B4">
        <v>-5</v>
      </c>
      <c t="n" s="5" r="C4">
        <v>-5</v>
      </c>
    </row>
    <row spans="1:3" r="5">
      <c t="s" s="3" r="A5">
        <v>469</v>
      </c>
      <c t="n" s="6" r="B5">
        <v>45</v>
      </c>
      <c t="n" s="6" r="C5">
        <v>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70</v>
      </c>
      <c t="s" s="2" r="B1">
        <v>2</v>
      </c>
      <c t="s" s="2" r="C1">
        <v>31</v>
      </c>
    </row>
    <row spans="1:3" r="2">
      <c t="s" s="3" r="A2">
        <v>471</v>
      </c>
      <c t="n" s="6" r="B2">
        <v>4478</v>
      </c>
      <c t="n" s="6" r="C2">
        <v>3348</v>
      </c>
    </row>
    <row spans="1:3" r="3">
      <c t="s" s="3" r="A3">
        <v>472</v>
      </c>
      <c t="n" s="5" r="B3">
        <v>3498</v>
      </c>
      <c t="n" s="6" r="C3">
        <v>2458</v>
      </c>
    </row>
    <row spans="1:3" r="4">
      <c t="s" s="3" r="A4">
        <v>473</v>
      </c>
      <c t="n" s="5" r="B4">
        <v>442</v>
      </c>
      <c t="s" s="3" r="C4">
        <v>35</v>
      </c>
    </row>
    <row spans="1:3" r="5">
      <c t="s" s="3" r="A5">
        <v>474</v>
      </c>
      <c t="n" s="5" r="B5">
        <v>333</v>
      </c>
      <c t="n" s="6" r="C5">
        <v>323</v>
      </c>
    </row>
    <row spans="1:3" r="6">
      <c t="s" s="3" r="A6">
        <v>475</v>
      </c>
      <c t="n" s="5" r="B6">
        <v>193</v>
      </c>
      <c t="n" s="5" r="C6">
        <v>1</v>
      </c>
    </row>
    <row spans="1:3" r="7">
      <c t="s" s="3" r="A7">
        <v>37</v>
      </c>
      <c t="n" s="5" r="B7">
        <v>85</v>
      </c>
      <c t="n" s="5" r="C7">
        <v>88</v>
      </c>
    </row>
    <row spans="1:3" r="8">
      <c t="s" s="3" r="A8">
        <v>476</v>
      </c>
      <c t="n" s="5" r="B8">
        <v>56</v>
      </c>
      <c t="n" s="5" r="C8">
        <v>196</v>
      </c>
    </row>
    <row spans="1:3" r="9">
      <c t="s" s="3" r="A9">
        <v>477</v>
      </c>
      <c t="n" s="5" r="B9">
        <v>864</v>
      </c>
      <c t="n" s="5" r="C9">
        <v>656</v>
      </c>
    </row>
    <row spans="1:3" r="10">
      <c t="s" s="3" r="A10">
        <v>478</v>
      </c>
      <c t="n" s="6" r="B10">
        <v>9949</v>
      </c>
      <c t="n" s="6" r="C10">
        <v>70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0"/>
    <col customWidth="1" max="2" min="2" width="37"/>
    <col customWidth="1" max="3" min="3" width="21"/>
    <col customWidth="1" max="4" min="4" width="21"/>
    <col customWidth="1" max="5" min="5" width="21"/>
    <col customWidth="1" max="6" min="6" width="24"/>
  </cols>
  <sheetData>
    <row spans="1:6" r="1">
      <c t="s" s="1" r="A1">
        <v>479</v>
      </c>
      <c t="s" s="2" r="B1">
        <v>351</v>
      </c>
      <c t="s" s="2" r="C1">
        <v>480</v>
      </c>
      <c t="s" s="2" r="D1">
        <v>481</v>
      </c>
      <c t="s" s="2" r="E1">
        <v>482</v>
      </c>
      <c t="s" s="2" r="F1">
        <v>483</v>
      </c>
    </row>
    <row spans="1:6" r="2">
      <c t="s" s="3" r="A2">
        <v>484</v>
      </c>
    </row>
    <row spans="1:6" r="3">
      <c t="s" s="3" r="A3">
        <v>485</v>
      </c>
      <c t="n" s="5" r="F3">
        <v>14500</v>
      </c>
    </row>
    <row spans="1:6" r="4">
      <c t="s" s="3" r="A4">
        <v>486</v>
      </c>
      <c t="n" s="6" r="F4">
        <v>581640</v>
      </c>
    </row>
    <row spans="1:6" r="5">
      <c t="s" s="3" r="A5">
        <v>487</v>
      </c>
    </row>
    <row spans="1:6" r="6">
      <c t="s" s="3" r="A6">
        <v>488</v>
      </c>
      <c t="n" s="6" r="C6">
        <v>66000</v>
      </c>
    </row>
    <row spans="1:6" r="7">
      <c t="s" s="3" r="A7">
        <v>489</v>
      </c>
      <c t="n" s="5" r="C7">
        <v>308000</v>
      </c>
    </row>
    <row spans="1:6" r="8">
      <c t="s" s="3" r="A8">
        <v>490</v>
      </c>
    </row>
    <row spans="1:6" r="9">
      <c t="s" s="3" r="A9">
        <v>491</v>
      </c>
      <c t="n" s="6" r="E9">
        <v>5000000</v>
      </c>
    </row>
    <row spans="1:6" r="10">
      <c t="s" s="3" r="A10">
        <v>492</v>
      </c>
      <c t="s" s="3" r="E10">
        <v>493</v>
      </c>
    </row>
    <row spans="1:6" r="11">
      <c t="s" s="3" r="A11">
        <v>393</v>
      </c>
      <c t="s" s="3" r="B11">
        <v>394</v>
      </c>
    </row>
    <row spans="1:6" r="12">
      <c t="s" s="3" r="A12">
        <v>494</v>
      </c>
      <c t="n" s="6" r="B12">
        <v>50000</v>
      </c>
    </row>
    <row spans="1:6" r="13">
      <c t="s" s="3" r="A13">
        <v>495</v>
      </c>
      <c t="n" s="5" r="B13">
        <v>467551</v>
      </c>
    </row>
    <row spans="1:6" r="14">
      <c t="s" s="3" r="A14">
        <v>496</v>
      </c>
      <c t="n" s="6" r="B14">
        <v>561000</v>
      </c>
    </row>
    <row spans="1:6" r="15">
      <c t="s" s="3" r="A15">
        <v>497</v>
      </c>
      <c t="s" s="3" r="F15">
        <v>498</v>
      </c>
    </row>
    <row spans="1:6" r="16">
      <c t="s" s="3" r="A16">
        <v>488</v>
      </c>
      <c t="n" s="5" r="C16">
        <v>79000</v>
      </c>
      <c t="n" s="6" r="D16">
        <v>137000</v>
      </c>
    </row>
    <row spans="1:6" r="17">
      <c t="s" s="3" r="A17">
        <v>489</v>
      </c>
      <c t="n" s="6" r="C17">
        <v>386000</v>
      </c>
      <c t="n" s="6" r="D17">
        <v>454000</v>
      </c>
    </row>
    <row spans="1:6" r="18">
      <c t="s" s="3" r="A18">
        <v>393</v>
      </c>
      <c t="s" s="3" r="C18">
        <v>394</v>
      </c>
    </row>
    <row spans="1:6" r="19">
      <c t="s" s="3" r="A19">
        <v>364</v>
      </c>
      <c t="n" s="6" r="B19">
        <v>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W6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7"/>
    <col customWidth="1" max="6" min="6" width="27"/>
    <col customWidth="1" max="7" min="7" width="21"/>
    <col customWidth="1" max="8" min="8" width="27"/>
    <col customWidth="1" max="9" min="9" width="27"/>
    <col customWidth="1" max="10" min="10" width="20"/>
    <col customWidth="1" max="11" min="11" width="27"/>
    <col customWidth="1" max="12" min="12" width="27"/>
    <col customWidth="1" max="13" min="13" width="27"/>
    <col customWidth="1" max="14" min="14" width="27"/>
    <col customWidth="1" max="15" min="15" width="30"/>
    <col customWidth="1" max="16" min="16" width="30"/>
    <col customWidth="1" max="17" min="17" width="30"/>
    <col customWidth="1" max="18" min="18" width="30"/>
    <col customWidth="1" max="19" min="19" width="24"/>
    <col customWidth="1" max="20" min="20" width="21"/>
    <col customWidth="1" max="21" min="21" width="24"/>
    <col customWidth="1" max="22" min="22" width="24"/>
    <col customWidth="1" max="23" min="23" width="24"/>
  </cols>
  <sheetData>
    <row spans="1:23" r="1">
      <c t="s" s="1" r="A1">
        <v>499</v>
      </c>
      <c t="s" s="2" r="B1">
        <v>348</v>
      </c>
      <c t="s" s="2" r="C1">
        <v>349</v>
      </c>
      <c t="s" s="2" r="D1">
        <v>349</v>
      </c>
      <c t="s" s="2" r="E1">
        <v>351</v>
      </c>
      <c t="s" s="2" r="F1">
        <v>500</v>
      </c>
      <c t="s" s="2" r="G1">
        <v>501</v>
      </c>
      <c t="s" s="2" r="H1">
        <v>502</v>
      </c>
      <c t="s" s="2" r="I1">
        <v>503</v>
      </c>
      <c t="s" s="2" r="J1">
        <v>504</v>
      </c>
      <c t="s" s="2" r="K1">
        <v>505</v>
      </c>
      <c t="s" s="2" r="L1">
        <v>352</v>
      </c>
      <c t="s" s="2" r="M1">
        <v>353</v>
      </c>
      <c t="s" s="2" r="N1">
        <v>354</v>
      </c>
      <c t="s" s="2" r="O1">
        <v>64</v>
      </c>
      <c t="s" s="2" r="P1">
        <v>506</v>
      </c>
      <c t="s" s="2" r="Q1">
        <v>356</v>
      </c>
      <c t="s" s="2" r="R1">
        <v>66</v>
      </c>
      <c t="s" s="2" r="S1">
        <v>68</v>
      </c>
      <c t="s" s="2" r="T1">
        <v>482</v>
      </c>
      <c t="s" s="2" r="U1">
        <v>507</v>
      </c>
      <c t="s" s="2" r="V1">
        <v>508</v>
      </c>
      <c t="s" s="2" r="W1">
        <v>509</v>
      </c>
    </row>
    <row spans="1:23" r="2">
      <c t="s" s="3" r="A2">
        <v>510</v>
      </c>
    </row>
    <row spans="1:23" r="3">
      <c t="s" s="3" r="A3">
        <v>511</v>
      </c>
      <c t="n" s="5" r="O3">
        <v>253740</v>
      </c>
      <c t="n" s="5" r="P3">
        <v>253740</v>
      </c>
    </row>
    <row spans="1:23" r="4">
      <c t="s" s="3" r="A4">
        <v>512</v>
      </c>
    </row>
    <row spans="1:23" r="5">
      <c t="s" s="3" r="A5">
        <v>511</v>
      </c>
      <c t="n" s="5" r="O5">
        <v>112999</v>
      </c>
      <c t="n" s="5" r="P5">
        <v>112999</v>
      </c>
    </row>
    <row spans="1:23" r="6">
      <c t="s" s="3" r="A6">
        <v>119</v>
      </c>
    </row>
    <row spans="1:23" r="7">
      <c t="s" s="3" r="A7">
        <v>513</v>
      </c>
      <c t="n" s="5" r="E7">
        <v>6164000</v>
      </c>
      <c t="n" s="5" r="I7">
        <v>15324</v>
      </c>
      <c t="n" s="5" r="J7">
        <v>45973</v>
      </c>
      <c t="n" s="5" r="K7">
        <v>306499</v>
      </c>
    </row>
    <row spans="1:23" r="8">
      <c t="s" s="3" r="A8">
        <v>514</v>
      </c>
      <c t="n" s="5" r="O8">
        <v>1</v>
      </c>
      <c t="n" s="5" r="P8">
        <v>1</v>
      </c>
    </row>
    <row spans="1:23" r="9">
      <c t="s" s="3" r="A9">
        <v>515</v>
      </c>
      <c t="s" s="3" r="L9">
        <v>35</v>
      </c>
      <c t="s" s="3" r="M9">
        <v>35</v>
      </c>
      <c t="n" s="6" r="N9">
        <v>5049000</v>
      </c>
    </row>
    <row spans="1:23" r="10">
      <c t="s" s="3" r="A10">
        <v>364</v>
      </c>
      <c t="n" s="6" r="E10">
        <v>12</v>
      </c>
    </row>
    <row spans="1:23" r="11">
      <c t="s" s="3" r="A11">
        <v>516</v>
      </c>
    </row>
    <row spans="1:23" r="12">
      <c t="s" s="3" r="A12">
        <v>513</v>
      </c>
      <c t="n" s="5" r="I12">
        <v>45974</v>
      </c>
      <c t="n" s="5" r="J12">
        <v>137922</v>
      </c>
      <c t="n" s="5" r="K12">
        <v>919498</v>
      </c>
    </row>
    <row spans="1:23" r="13">
      <c t="s" s="3" r="A13">
        <v>514</v>
      </c>
      <c t="n" s="14" r="O13">
        <v>1.5</v>
      </c>
      <c t="n" s="14" r="P13">
        <v>1.5</v>
      </c>
    </row>
    <row spans="1:23" r="14">
      <c t="s" s="3" r="A14">
        <v>517</v>
      </c>
      <c t="n" s="10" r="P14">
        <v>8.153</v>
      </c>
    </row>
    <row spans="1:23" r="15">
      <c t="s" s="3" r="A15">
        <v>518</v>
      </c>
      <c t="n" s="12" r="L15">
        <v>8.153</v>
      </c>
    </row>
    <row spans="1:23" r="16">
      <c t="s" s="3" r="A16">
        <v>519</v>
      </c>
    </row>
    <row spans="1:23" r="17">
      <c t="s" s="3" r="A17">
        <v>513</v>
      </c>
      <c t="n" s="5" r="H17">
        <v>1495464</v>
      </c>
    </row>
    <row spans="1:23" r="18">
      <c t="s" s="3" r="A18">
        <v>520</v>
      </c>
    </row>
    <row spans="1:23" r="19">
      <c t="s" s="3" r="A19">
        <v>513</v>
      </c>
      <c t="n" s="5" r="H19">
        <v>7882</v>
      </c>
    </row>
    <row spans="1:23" r="20">
      <c t="s" s="3" r="A20">
        <v>521</v>
      </c>
    </row>
    <row spans="1:23" r="21">
      <c t="s" s="3" r="A21">
        <v>513</v>
      </c>
      <c t="n" s="5" r="F21">
        <v>966417</v>
      </c>
    </row>
    <row spans="1:23" r="22">
      <c t="s" s="3" r="A22">
        <v>522</v>
      </c>
      <c t="n" s="6" r="F22">
        <v>11000000</v>
      </c>
      <c t="n" s="6" r="G22">
        <v>8100000</v>
      </c>
    </row>
    <row spans="1:23" r="23">
      <c t="s" s="3" r="A23">
        <v>523</v>
      </c>
    </row>
    <row spans="1:23" r="24">
      <c t="s" s="3" r="A24">
        <v>522</v>
      </c>
      <c t="n" s="6" r="H24">
        <v>17000000</v>
      </c>
    </row>
    <row spans="1:23" r="25">
      <c t="s" s="3" r="A25">
        <v>514</v>
      </c>
      <c t="n" s="15" r="O25">
        <v>1.25</v>
      </c>
      <c t="n" s="15" r="P25">
        <v>1.25</v>
      </c>
    </row>
    <row spans="1:23" r="26">
      <c t="s" s="3" r="A26">
        <v>517</v>
      </c>
      <c t="n" s="10" r="P26">
        <v>11.399</v>
      </c>
    </row>
    <row spans="1:23" r="27">
      <c t="s" s="3" r="A27">
        <v>518</v>
      </c>
      <c t="n" s="12" r="L27">
        <v>8.153</v>
      </c>
    </row>
    <row spans="1:23" r="28">
      <c t="s" s="3" r="A28">
        <v>524</v>
      </c>
    </row>
    <row spans="1:23" r="29">
      <c t="s" s="3" r="A29">
        <v>513</v>
      </c>
      <c t="n" s="5" r="H29">
        <v>817761</v>
      </c>
    </row>
    <row spans="1:23" r="30">
      <c t="s" s="3" r="A30">
        <v>525</v>
      </c>
    </row>
    <row spans="1:23" r="31">
      <c t="s" s="3" r="A31">
        <v>517</v>
      </c>
      <c t="n" s="11" r="W31">
        <v>17.54</v>
      </c>
    </row>
    <row spans="1:23" r="32">
      <c t="s" s="3" r="A32">
        <v>526</v>
      </c>
    </row>
    <row spans="1:23" r="33">
      <c t="s" s="3" r="A33">
        <v>517</v>
      </c>
      <c t="n" s="11" r="V33">
        <v>17.54</v>
      </c>
    </row>
    <row spans="1:23" r="34">
      <c t="s" s="3" r="A34">
        <v>527</v>
      </c>
    </row>
    <row spans="1:23" r="35">
      <c t="s" s="3" r="A35">
        <v>528</v>
      </c>
      <c t="n" s="8" r="U35">
        <v>0.006705</v>
      </c>
    </row>
    <row spans="1:23" r="36">
      <c t="s" s="3" r="A36">
        <v>529</v>
      </c>
    </row>
    <row spans="1:23" r="37">
      <c t="s" s="3" r="A37">
        <v>530</v>
      </c>
      <c t="n" s="6" r="I37">
        <v>4000000</v>
      </c>
    </row>
    <row spans="1:23" r="38">
      <c t="s" s="3" r="A38">
        <v>531</v>
      </c>
    </row>
    <row spans="1:23" r="39">
      <c t="s" s="3" r="A39">
        <v>532</v>
      </c>
      <c t="n" s="6" r="E39">
        <v>561000</v>
      </c>
    </row>
    <row spans="1:23" r="40">
      <c t="s" s="3" r="A40">
        <v>490</v>
      </c>
    </row>
    <row spans="1:23" r="41">
      <c t="s" s="3" r="A41">
        <v>533</v>
      </c>
      <c t="n" s="6" r="T41">
        <v>5000000</v>
      </c>
    </row>
    <row spans="1:23" r="42">
      <c t="s" s="3" r="A42">
        <v>492</v>
      </c>
      <c t="s" s="3" r="T42">
        <v>493</v>
      </c>
    </row>
    <row spans="1:23" r="43">
      <c t="s" s="3" r="A43">
        <v>515</v>
      </c>
      <c t="n" s="6" r="E43">
        <v>50000</v>
      </c>
    </row>
    <row spans="1:23" r="44">
      <c t="s" s="3" r="A44">
        <v>534</v>
      </c>
      <c t="n" s="5" r="E44">
        <v>467551</v>
      </c>
    </row>
    <row spans="1:23" r="45">
      <c t="s" s="3" r="A45">
        <v>393</v>
      </c>
      <c t="s" s="3" r="E45">
        <v>394</v>
      </c>
    </row>
    <row spans="1:23" r="46">
      <c t="s" s="3" r="A46">
        <v>532</v>
      </c>
      <c t="n" s="6" r="E46">
        <v>561000</v>
      </c>
    </row>
    <row spans="1:23" r="47">
      <c t="s" s="3" r="A47">
        <v>362</v>
      </c>
    </row>
    <row spans="1:23" r="48">
      <c t="s" s="3" r="A48">
        <v>513</v>
      </c>
      <c t="n" s="5" r="C48">
        <v>4255319</v>
      </c>
      <c t="n" s="5" r="D48">
        <v>4255319</v>
      </c>
    </row>
    <row spans="1:23" r="49">
      <c t="s" s="3" r="A49">
        <v>364</v>
      </c>
      <c t="n" s="11" r="Q49">
        <v>11.75</v>
      </c>
    </row>
    <row spans="1:23" r="50">
      <c t="s" s="3" r="A50">
        <v>365</v>
      </c>
    </row>
    <row spans="1:23" r="51">
      <c t="s" s="3" r="A51">
        <v>364</v>
      </c>
      <c t="n" s="10" r="Q51">
        <v>11.045</v>
      </c>
    </row>
    <row spans="1:23" r="52">
      <c t="s" s="3" r="A52">
        <v>535</v>
      </c>
      <c t="n" s="5" r="O52">
        <v>22549488</v>
      </c>
      <c t="n" s="5" r="P52">
        <v>22549488</v>
      </c>
      <c t="n" s="5" r="R52">
        <v>17614650</v>
      </c>
    </row>
    <row spans="1:23" r="53">
      <c t="s" s="3" r="A53">
        <v>536</v>
      </c>
      <c t="n" s="5" r="O53">
        <v>2425426</v>
      </c>
      <c t="n" s="5" r="P53">
        <v>2425426</v>
      </c>
      <c t="n" s="5" r="R53">
        <v>1877142</v>
      </c>
    </row>
    <row spans="1:23" r="54">
      <c t="s" s="3" r="A54">
        <v>513</v>
      </c>
      <c t="n" s="5" r="E54">
        <v>6164000</v>
      </c>
    </row>
    <row spans="1:23" r="55">
      <c t="s" s="3" r="A55">
        <v>522</v>
      </c>
      <c t="n" s="6" r="K55">
        <v>10000000</v>
      </c>
    </row>
    <row spans="1:23" r="56">
      <c t="s" s="3" r="A56">
        <v>537</v>
      </c>
      <c t="s" s="3" r="L56">
        <v>538</v>
      </c>
    </row>
    <row spans="1:23" r="57">
      <c t="s" s="3" r="A57">
        <v>539</v>
      </c>
      <c t="n" s="6" r="L57">
        <v>2000000</v>
      </c>
    </row>
    <row spans="1:23" r="58">
      <c t="s" s="3" r="A58">
        <v>540</v>
      </c>
      <c t="s" s="3" r="L58">
        <v>541</v>
      </c>
    </row>
    <row spans="1:23" r="59">
      <c t="s" s="3" r="A59">
        <v>393</v>
      </c>
      <c t="s" s="3" r="O59">
        <v>394</v>
      </c>
      <c t="s" s="3" r="P59">
        <v>394</v>
      </c>
    </row>
    <row spans="1:23" r="60">
      <c t="s" s="3" r="A60">
        <v>364</v>
      </c>
      <c t="n" s="6" r="E60">
        <v>12</v>
      </c>
    </row>
    <row spans="1:23" r="61">
      <c t="s" s="3" r="A61">
        <v>542</v>
      </c>
      <c t="n" s="5" r="E61">
        <v>804000</v>
      </c>
      <c t="n" s="5" r="L61">
        <v>41222</v>
      </c>
      <c t="n" s="5" r="M61">
        <v>65054</v>
      </c>
      <c t="n" s="5" r="N61">
        <v>201459</v>
      </c>
    </row>
    <row spans="1:23" r="62">
      <c t="s" s="3" r="A62">
        <v>543</v>
      </c>
      <c t="n" s="6" r="E62">
        <v>63900000</v>
      </c>
    </row>
    <row spans="1:23" r="63">
      <c t="s" s="3" r="A63">
        <v>384</v>
      </c>
      <c t="n" s="8" r="C63">
        <v>0.006705</v>
      </c>
      <c t="n" s="8" r="D63">
        <v>0.006705</v>
      </c>
      <c t="n" s="9" r="E63">
        <v>0.006705</v>
      </c>
      <c t="n" s="8" r="O63">
        <v>0.006705</v>
      </c>
      <c t="n" s="8" r="R63">
        <v>0.006705</v>
      </c>
      <c t="n" s="10" r="S63">
        <v>0.001</v>
      </c>
    </row>
    <row spans="1:23" r="64">
      <c t="s" s="3" r="A64">
        <v>382</v>
      </c>
      <c t="s" s="3" r="C64">
        <v>383</v>
      </c>
    </row>
    <row spans="1:23" r="65">
      <c t="s" s="3" r="A65">
        <v>544</v>
      </c>
      <c t="n" s="5" r="C65">
        <v>638297</v>
      </c>
      <c t="n" s="5" r="D65">
        <v>638297</v>
      </c>
      <c t="n" s="5" r="Q65">
        <v>638297</v>
      </c>
    </row>
    <row spans="1:23" r="66">
      <c t="s" s="3" r="A66">
        <v>545</v>
      </c>
      <c t="n" s="6" r="B66">
        <v>57500000</v>
      </c>
    </row>
    <row spans="1:23" r="67">
      <c t="s" s="3" r="A67">
        <v>546</v>
      </c>
      <c t="n" s="6" r="B67">
        <v>53800000</v>
      </c>
    </row>
    <row spans="1:23" r="68">
      <c t="s" s="3" r="A68">
        <v>547</v>
      </c>
      <c t="n" s="5" r="O68">
        <v>36183293</v>
      </c>
      <c t="n" s="5" r="P68">
        <v>36183293</v>
      </c>
      <c t="n" s="5" r="R68">
        <v>40103528</v>
      </c>
    </row>
    <row spans="1:23" r="69">
      <c t="s" s="3" r="A69">
        <v>548</v>
      </c>
      <c t="n" s="5" r="O69">
        <v>22549488</v>
      </c>
      <c t="n" s="5" r="P69">
        <v>22549488</v>
      </c>
      <c t="n" s="5" r="R69">
        <v>176146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20"/>
  </cols>
  <sheetData>
    <row spans="1:2" r="1">
      <c t="s" s="1" r="A1">
        <v>549</v>
      </c>
      <c t="s" s="2" r="B1">
        <v>550</v>
      </c>
    </row>
    <row spans="1:2" r="2">
      <c t="s" s="3" r="A2">
        <v>551</v>
      </c>
    </row>
    <row spans="1:2" r="3">
      <c t="s" s="3" r="A3">
        <v>552</v>
      </c>
      <c t="n" s="5" r="B3">
        <v>134708</v>
      </c>
    </row>
    <row spans="1:2" r="4">
      <c t="s" s="3" r="A4">
        <v>553</v>
      </c>
      <c t="n" s="5" r="B4">
        <v>134706</v>
      </c>
    </row>
    <row spans="1:2" r="5">
      <c t="s" s="3" r="A5">
        <v>554</v>
      </c>
    </row>
    <row spans="1:2" r="6">
      <c t="s" s="3" r="A6">
        <v>552</v>
      </c>
      <c t="n" s="5" r="B6">
        <v>53992</v>
      </c>
    </row>
    <row spans="1:2" r="7">
      <c t="s" s="3" r="A7">
        <v>553</v>
      </c>
      <c t="n" s="5" r="B7">
        <v>53992</v>
      </c>
    </row>
    <row spans="1:2" r="8">
      <c t="s" s="3" r="A8">
        <v>555</v>
      </c>
    </row>
    <row spans="1:2" r="9">
      <c t="s" s="3" r="A9">
        <v>552</v>
      </c>
      <c t="n" s="5" r="B9">
        <v>520275</v>
      </c>
    </row>
    <row spans="1:2" r="10">
      <c t="s" s="3" r="A10">
        <v>553</v>
      </c>
      <c t="n" s="5" r="B10">
        <v>487222</v>
      </c>
    </row>
    <row spans="1:2" r="11">
      <c t="s" s="3" r="A11">
        <v>556</v>
      </c>
    </row>
    <row spans="1:2" r="12">
      <c t="s" s="3" r="A12">
        <v>552</v>
      </c>
      <c t="n" s="5" r="B12">
        <v>4772557</v>
      </c>
    </row>
    <row spans="1:2" r="13">
      <c t="s" s="3" r="A13">
        <v>553</v>
      </c>
      <c t="n" s="5" r="B13">
        <v>2547496</v>
      </c>
    </row>
    <row spans="1:2" r="14">
      <c t="s" s="3" r="A14">
        <v>516</v>
      </c>
    </row>
    <row spans="1:2" r="15">
      <c t="s" s="3" r="A15">
        <v>552</v>
      </c>
      <c t="n" s="5" r="B15">
        <v>2982848</v>
      </c>
    </row>
    <row spans="1:2" r="16">
      <c t="s" s="3" r="A16">
        <v>553</v>
      </c>
      <c t="n" s="5" r="B16">
        <v>2574575</v>
      </c>
    </row>
    <row spans="1:2" r="17">
      <c t="s" s="3" r="A17">
        <v>523</v>
      </c>
    </row>
    <row spans="1:2" r="18">
      <c t="s" s="3" r="A18">
        <v>552</v>
      </c>
      <c t="n" s="5" r="B18">
        <v>3728560</v>
      </c>
    </row>
    <row spans="1:2" r="19">
      <c t="s" s="3" r="A19">
        <v>553</v>
      </c>
      <c t="n" s="5" r="B19">
        <v>1503330</v>
      </c>
    </row>
    <row spans="1:2" r="20">
      <c t="s" s="3" r="A20">
        <v>552</v>
      </c>
      <c t="n" s="5" r="B20">
        <v>12192940</v>
      </c>
    </row>
    <row spans="1:2" r="21">
      <c t="s" s="3" r="A21">
        <v>553</v>
      </c>
      <c t="n" s="5" r="B21">
        <v>73013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s>
  <sheetData>
    <row spans="1:6" r="1">
      <c t="s" s="1" r="A1">
        <v>557</v>
      </c>
      <c t="s" s="2" r="B1">
        <v>558</v>
      </c>
      <c t="s" s="2" r="C1">
        <v>2</v>
      </c>
      <c t="s" s="2" r="D1">
        <v>31</v>
      </c>
      <c t="s" s="2" r="E1">
        <v>74</v>
      </c>
      <c t="s" s="2" r="F1">
        <v>559</v>
      </c>
    </row>
    <row spans="1:6" r="2">
      <c t="s" s="3" r="A2">
        <v>560</v>
      </c>
    </row>
    <row spans="1:6" r="3">
      <c t="s" s="3" r="A3">
        <v>561</v>
      </c>
      <c t="s" s="3" r="C3">
        <v>375</v>
      </c>
    </row>
    <row spans="1:6" r="4">
      <c t="s" s="3" r="A4">
        <v>562</v>
      </c>
      <c t="s" s="3" r="C4">
        <v>563</v>
      </c>
    </row>
    <row spans="1:6" r="5">
      <c t="s" s="3" r="A5">
        <v>564</v>
      </c>
    </row>
    <row spans="1:6" r="6">
      <c t="s" s="3" r="A6">
        <v>565</v>
      </c>
      <c t="s" s="3" r="C6">
        <v>566</v>
      </c>
    </row>
    <row spans="1:6" r="7">
      <c t="s" s="3" r="A7">
        <v>567</v>
      </c>
    </row>
    <row spans="1:6" r="8">
      <c t="s" s="3" r="A8">
        <v>565</v>
      </c>
      <c t="s" s="3" r="C8">
        <v>568</v>
      </c>
    </row>
    <row spans="1:6" r="9">
      <c t="s" s="3" r="A9">
        <v>569</v>
      </c>
    </row>
    <row spans="1:6" r="10">
      <c t="s" s="3" r="A10">
        <v>565</v>
      </c>
      <c t="s" s="3" r="C10">
        <v>568</v>
      </c>
    </row>
    <row spans="1:6" r="11">
      <c t="s" s="3" r="A11">
        <v>570</v>
      </c>
    </row>
    <row spans="1:6" r="12">
      <c t="s" s="3" r="A12">
        <v>565</v>
      </c>
      <c t="s" s="3" r="C12">
        <v>396</v>
      </c>
    </row>
    <row spans="1:6" r="13">
      <c t="s" s="3" r="A13">
        <v>571</v>
      </c>
    </row>
    <row spans="1:6" r="14">
      <c t="s" s="3" r="A14">
        <v>572</v>
      </c>
      <c t="n" s="5" r="F14">
        <v>2684563</v>
      </c>
    </row>
    <row spans="1:6" r="15">
      <c t="s" s="3" r="A15">
        <v>573</v>
      </c>
      <c t="s" s="3" r="F15">
        <v>574</v>
      </c>
    </row>
    <row spans="1:6" r="16">
      <c t="s" s="3" r="A16">
        <v>575</v>
      </c>
      <c t="n" s="5" r="C16">
        <v>860163</v>
      </c>
    </row>
    <row spans="1:6" r="17">
      <c t="s" s="3" r="A17">
        <v>576</v>
      </c>
    </row>
    <row spans="1:6" r="18">
      <c t="s" s="3" r="A18">
        <v>577</v>
      </c>
      <c t="n" s="6" r="C18">
        <v>5800000</v>
      </c>
    </row>
    <row spans="1:6" r="19">
      <c t="s" s="3" r="A19">
        <v>578</v>
      </c>
      <c t="s" s="3" r="C19">
        <v>579</v>
      </c>
    </row>
    <row spans="1:6" r="20">
      <c t="s" s="3" r="A20">
        <v>580</v>
      </c>
      <c t="n" s="6" r="C20">
        <v>2400000</v>
      </c>
      <c t="n" s="6" r="D20">
        <v>1600000</v>
      </c>
    </row>
    <row spans="1:6" r="21">
      <c t="s" s="3" r="A21">
        <v>510</v>
      </c>
    </row>
    <row spans="1:6" r="22">
      <c t="s" s="3" r="A22">
        <v>577</v>
      </c>
      <c t="n" s="6" r="C22">
        <v>4700000</v>
      </c>
    </row>
    <row spans="1:6" r="23">
      <c t="s" s="3" r="A23">
        <v>578</v>
      </c>
      <c t="s" s="3" r="C23">
        <v>581</v>
      </c>
    </row>
    <row spans="1:6" r="24">
      <c t="s" s="3" r="A24">
        <v>580</v>
      </c>
      <c t="n" s="6" r="C24">
        <v>1100000</v>
      </c>
      <c t="n" s="6" r="D24">
        <v>900000</v>
      </c>
    </row>
    <row spans="1:6" r="25">
      <c t="s" s="3" r="A25">
        <v>582</v>
      </c>
      <c t="s" s="3" r="C25">
        <v>583</v>
      </c>
      <c t="s" s="3" r="D25">
        <v>583</v>
      </c>
      <c t="s" s="3" r="E25">
        <v>583</v>
      </c>
    </row>
    <row spans="1:6" r="26">
      <c t="s" s="3" r="A26">
        <v>584</v>
      </c>
      <c t="n" s="11" r="C26">
        <v>6.33</v>
      </c>
      <c t="n" s="11" r="D26">
        <v>9.32</v>
      </c>
      <c t="n" s="11" r="E26">
        <v>3.04</v>
      </c>
    </row>
    <row spans="1:6" r="27">
      <c t="s" s="3" r="A27">
        <v>585</v>
      </c>
      <c t="n" s="6" r="C27">
        <v>12600000</v>
      </c>
      <c t="n" s="6" r="D27">
        <v>15700000</v>
      </c>
    </row>
    <row spans="1:6" r="28">
      <c t="s" s="3" r="A28">
        <v>586</v>
      </c>
      <c t="n" s="6" r="C28">
        <v>11200000</v>
      </c>
    </row>
    <row spans="1:6" r="29">
      <c t="s" s="3" r="A29">
        <v>542</v>
      </c>
      <c t="n" s="5" r="B29">
        <v>804000</v>
      </c>
      <c t="n" s="5" r="C29">
        <v>41222</v>
      </c>
      <c t="n" s="5" r="D29">
        <v>65054</v>
      </c>
      <c t="n" s="5" r="E29">
        <v>201459</v>
      </c>
    </row>
    <row spans="1:6" r="30">
      <c t="s" s="3" r="A30">
        <v>587</v>
      </c>
      <c t="n" s="6" r="C30">
        <v>20000</v>
      </c>
      <c t="n" s="6" r="D30">
        <v>14000</v>
      </c>
      <c t="n" s="6" r="E30">
        <v>24000</v>
      </c>
    </row>
    <row spans="1:6" r="31">
      <c t="s" s="3" r="A31">
        <v>588</v>
      </c>
      <c t="n" s="5" r="C31">
        <v>500000</v>
      </c>
      <c t="n" s="5" r="D31">
        <v>900000</v>
      </c>
      <c t="n" s="5" r="E31">
        <v>3900000</v>
      </c>
    </row>
    <row spans="1:6" r="32">
      <c t="s" s="3" r="A32">
        <v>589</v>
      </c>
      <c t="n" s="5" r="C32">
        <v>1900000</v>
      </c>
      <c t="n" s="5" r="D32">
        <v>1000000</v>
      </c>
      <c t="n" s="5" r="E32">
        <v>42000</v>
      </c>
    </row>
    <row spans="1:6" r="33">
      <c t="s" s="3" r="A33">
        <v>580</v>
      </c>
      <c t="n" s="6" r="C33">
        <v>3485000</v>
      </c>
      <c t="n" s="6" r="D33">
        <v>2521000</v>
      </c>
      <c t="n" s="6" r="E33">
        <v>14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spans="1:4" r="1">
      <c t="s" s="1" r="A1">
        <v>590</v>
      </c>
      <c t="s" s="2" r="B1">
        <v>1</v>
      </c>
    </row>
    <row spans="1:4" r="2">
      <c t="s" s="2" r="B2">
        <v>2</v>
      </c>
      <c t="s" s="2" r="C2">
        <v>31</v>
      </c>
      <c t="s" s="2" r="D2">
        <v>74</v>
      </c>
    </row>
    <row spans="1:4" r="3">
      <c t="s" s="3" r="A3">
        <v>591</v>
      </c>
      <c t="s" s="3" r="B3">
        <v>592</v>
      </c>
      <c t="s" s="3" r="C3">
        <v>593</v>
      </c>
      <c t="s" s="3" r="D3">
        <v>594</v>
      </c>
    </row>
    <row spans="1:4" r="4">
      <c t="s" s="3" r="A4">
        <v>595</v>
      </c>
      <c t="s" s="3" r="B4">
        <v>596</v>
      </c>
      <c t="s" s="3" r="C4">
        <v>597</v>
      </c>
      <c t="s" s="3" r="D4">
        <v>598</v>
      </c>
    </row>
    <row spans="1:4" r="5">
      <c t="s" s="3" r="A5">
        <v>599</v>
      </c>
      <c t="s" s="3" r="B5">
        <v>600</v>
      </c>
      <c t="s" s="3" r="C5">
        <v>600</v>
      </c>
      <c t="s" s="3" r="D5">
        <v>601</v>
      </c>
    </row>
    <row spans="1:4" r="6">
      <c t="s" s="3" r="A6">
        <v>602</v>
      </c>
      <c t="n" s="11" r="B6">
        <v>14.15</v>
      </c>
      <c t="n" s="11" r="C6">
        <v>19.66</v>
      </c>
      <c t="n" s="11" r="D6">
        <v>5.86</v>
      </c>
    </row>
    <row spans="1:4" r="7">
      <c t="s" s="3" r="A7">
        <v>603</v>
      </c>
      <c t="n" s="11" r="B7">
        <v>14.15</v>
      </c>
      <c t="n" s="11" r="C7">
        <v>19.66</v>
      </c>
      <c t="n" s="11" r="D7">
        <v>4.97</v>
      </c>
    </row>
    <row spans="1:4" r="8">
      <c t="s" s="3" r="A8">
        <v>604</v>
      </c>
      <c t="s" s="3" r="B8">
        <v>605</v>
      </c>
      <c t="s" s="3" r="C8">
        <v>605</v>
      </c>
      <c t="s" s="3" r="D8">
        <v>6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6</v>
      </c>
      <c t="s" s="2" r="B1">
        <v>1</v>
      </c>
    </row>
    <row spans="1:3" r="2">
      <c t="s" s="2" r="B2">
        <v>2</v>
      </c>
      <c t="s" s="2" r="C2">
        <v>31</v>
      </c>
    </row>
    <row spans="1:3" r="3">
      <c t="s" s="3" r="A3">
        <v>607</v>
      </c>
      <c t="n" s="5" r="B3">
        <v>1877142</v>
      </c>
    </row>
    <row spans="1:3" r="4">
      <c t="s" s="3" r="A4">
        <v>608</v>
      </c>
      <c t="n" s="11" r="B4">
        <v>7.39</v>
      </c>
    </row>
    <row spans="1:3" r="5">
      <c t="s" s="3" r="A5">
        <v>609</v>
      </c>
      <c t="n" s="5" r="B5">
        <v>747964</v>
      </c>
    </row>
    <row spans="1:3" r="6">
      <c t="s" s="3" r="A6">
        <v>603</v>
      </c>
      <c t="n" s="11" r="B6">
        <v>14.15</v>
      </c>
      <c t="n" s="11" r="C6">
        <v>19.66</v>
      </c>
    </row>
    <row spans="1:3" r="7">
      <c t="s" s="3" r="A7">
        <v>610</v>
      </c>
      <c t="n" s="5" r="B7">
        <v>-41222</v>
      </c>
      <c t="n" s="5" r="C7">
        <v>-65054</v>
      </c>
    </row>
    <row spans="1:3" r="8">
      <c t="s" s="3" r="A8">
        <v>611</v>
      </c>
      <c t="n" s="11" r="B8">
        <v>0.44</v>
      </c>
    </row>
    <row spans="1:3" r="9">
      <c t="s" s="3" r="A9">
        <v>612</v>
      </c>
      <c t="n" s="5" r="B9">
        <v>-158458</v>
      </c>
    </row>
    <row spans="1:3" r="10">
      <c t="s" s="3" r="A10">
        <v>613</v>
      </c>
      <c t="n" s="11" r="B10">
        <v>15.9</v>
      </c>
    </row>
    <row spans="1:3" r="11">
      <c t="s" s="3" r="A11">
        <v>614</v>
      </c>
      <c t="n" s="5" r="B11">
        <v>2425426</v>
      </c>
      <c t="n" s="5" r="C11">
        <v>1877142</v>
      </c>
    </row>
    <row spans="1:3" r="12">
      <c t="s" s="3" r="A12">
        <v>615</v>
      </c>
      <c t="n" s="11" r="B12">
        <v>9.029999999999999</v>
      </c>
      <c t="n" s="11" r="C12">
        <v>7.39</v>
      </c>
    </row>
    <row spans="1:3" r="13">
      <c t="s" s="3" r="A13">
        <v>616</v>
      </c>
      <c t="n" s="5" r="B13">
        <v>2369204</v>
      </c>
    </row>
    <row spans="1:3" r="14">
      <c t="s" s="3" r="A14">
        <v>617</v>
      </c>
      <c t="n" s="11" r="B14">
        <v>8.91</v>
      </c>
    </row>
    <row spans="1:3" r="15">
      <c t="s" s="3" r="A15">
        <v>618</v>
      </c>
      <c t="n" s="5" r="B15">
        <v>1300984</v>
      </c>
    </row>
    <row spans="1:3" r="16">
      <c t="s" s="3" r="A16">
        <v>619</v>
      </c>
      <c t="n" s="11" r="B16">
        <v>4.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W23"/>
  <sheetViews>
    <sheetView workbookViewId="0">
      <selection activeCell="A1" sqref="A1"/>
    </sheetView>
  </sheetViews>
  <sheetFormatPr baseColWidth="10" defaultRowHeight="15"/>
  <cols>
    <col customWidth="1" max="1" min="1" width="80"/>
    <col customWidth="1" max="2" min="2" width="80"/>
    <col customWidth="1" max="3" min="3" width="78"/>
    <col customWidth="1" max="4" min="4" width="80"/>
    <col customWidth="1" max="5" min="5" width="49"/>
    <col customWidth="1" max="6" min="6" width="34"/>
    <col customWidth="1" max="7" min="7" width="48"/>
    <col customWidth="1" max="8" min="8" width="13"/>
    <col customWidth="1" max="9" min="9" width="49"/>
    <col customWidth="1" max="10" min="10" width="63"/>
    <col customWidth="1" max="11" min="11" width="28"/>
    <col customWidth="1" max="12" min="12" width="58"/>
    <col customWidth="1" max="13" min="13" width="58"/>
    <col customWidth="1" max="14" min="14" width="58"/>
    <col customWidth="1" max="15" min="15" width="58"/>
    <col customWidth="1" max="16" min="16" width="58"/>
    <col customWidth="1" max="17" min="17" width="58"/>
    <col customWidth="1" max="18" min="18" width="22"/>
    <col customWidth="1" max="19" min="19" width="30"/>
    <col customWidth="1" max="20" min="20" width="36"/>
    <col customWidth="1" max="21" min="21" width="27"/>
    <col customWidth="1" max="22" min="22" width="37"/>
    <col customWidth="1" max="23" min="23" width="10"/>
  </cols>
  <sheetData>
    <row spans="1:23" r="1">
      <c t="s" s="1" r="A1">
        <v>102</v>
      </c>
      <c t="s" s="2" r="B1">
        <v>103</v>
      </c>
      <c t="s" s="2" r="C1">
        <v>104</v>
      </c>
      <c t="s" s="2" r="D1">
        <v>105</v>
      </c>
      <c t="s" s="2" r="E1">
        <v>106</v>
      </c>
      <c t="s" s="2" r="F1">
        <v>107</v>
      </c>
      <c t="s" s="2" r="G1">
        <v>108</v>
      </c>
      <c t="s" s="2" r="H1">
        <v>109</v>
      </c>
      <c t="s" s="2" r="I1">
        <v>110</v>
      </c>
      <c t="s" s="2" r="J1">
        <v>111</v>
      </c>
      <c t="s" s="2" r="K1">
        <v>112</v>
      </c>
      <c t="s" s="2" r="L1">
        <v>113</v>
      </c>
      <c t="s" s="2" r="M1">
        <v>114</v>
      </c>
      <c t="s" s="2" r="N1">
        <v>115</v>
      </c>
      <c t="s" s="2" r="O1">
        <v>116</v>
      </c>
      <c t="s" s="2" r="P1">
        <v>117</v>
      </c>
      <c t="s" s="2" r="Q1">
        <v>118</v>
      </c>
      <c t="s" s="2" r="R1">
        <v>119</v>
      </c>
      <c t="s" s="2" r="S1">
        <v>120</v>
      </c>
      <c t="s" s="2" r="T1">
        <v>121</v>
      </c>
      <c t="s" s="2" r="U1">
        <v>122</v>
      </c>
      <c t="s" s="2" r="V1">
        <v>123</v>
      </c>
      <c t="s" s="2" r="W1">
        <v>124</v>
      </c>
    </row>
    <row spans="1:23" r="2">
      <c t="s" s="3" r="A2">
        <v>125</v>
      </c>
      <c t="n" s="6" r="L2">
        <v>2</v>
      </c>
      <c t="n" s="6" r="M2">
        <v>1</v>
      </c>
      <c t="n" s="6" r="N2">
        <v>5</v>
      </c>
      <c t="n" s="6" r="O2">
        <v>33</v>
      </c>
      <c t="n" s="6" r="P2">
        <v>26</v>
      </c>
      <c t="n" s="6" r="Q2">
        <v>16</v>
      </c>
      <c t="n" s="6" r="R2">
        <v>24</v>
      </c>
      <c t="n" s="6" r="S2">
        <v>8075</v>
      </c>
      <c t="n" s="6" r="T2">
        <v>103380</v>
      </c>
      <c t="n" s="6" r="U2">
        <v>-90991</v>
      </c>
      <c t="n" s="6" r="V2">
        <v>-3622</v>
      </c>
      <c t="n" s="6" r="W2">
        <v>16949</v>
      </c>
    </row>
    <row spans="1:23" r="3">
      <c t="s" s="3" r="A3">
        <v>126</v>
      </c>
      <c t="n" s="5" r="R3">
        <v>1</v>
      </c>
      <c t="n" s="5" r="T3">
        <v>21</v>
      </c>
      <c t="n" s="5" r="W3">
        <v>22</v>
      </c>
    </row>
    <row spans="1:23" r="4">
      <c t="s" s="3" r="A4">
        <v>127</v>
      </c>
      <c t="n" s="6" r="B4">
        <v>11</v>
      </c>
      <c t="n" s="6" r="C4">
        <v>-8075</v>
      </c>
      <c t="n" s="6" r="D4">
        <v>11006</v>
      </c>
      <c t="n" s="6" r="E4">
        <v>2942</v>
      </c>
      <c t="n" s="6" r="F4">
        <v>67</v>
      </c>
      <c t="n" s="6" r="G4">
        <v>63812</v>
      </c>
      <c t="n" s="6" r="H4">
        <v>63879</v>
      </c>
    </row>
    <row spans="1:23" r="5">
      <c t="s" s="3" r="A5">
        <v>128</v>
      </c>
      <c t="n" s="6" r="L5">
        <v>-2</v>
      </c>
      <c t="n" s="6" r="M5">
        <v>-1</v>
      </c>
      <c t="n" s="6" r="N5">
        <v>-5</v>
      </c>
      <c t="n" s="6" r="O5">
        <v>-33</v>
      </c>
      <c t="n" s="6" r="P5">
        <v>-26</v>
      </c>
      <c t="n" s="6" r="Q5">
        <v>-27</v>
      </c>
      <c t="n" s="5" r="R5">
        <v>94</v>
      </c>
    </row>
    <row spans="1:23" r="6">
      <c t="s" s="3" r="A6">
        <v>129</v>
      </c>
      <c t="n" s="5" r="R6">
        <v>2</v>
      </c>
      <c t="n" s="5" r="T6">
        <v>5608</v>
      </c>
      <c t="n" s="5" r="W6">
        <v>5610</v>
      </c>
    </row>
    <row spans="1:23" r="7">
      <c t="s" s="3" r="A7">
        <v>130</v>
      </c>
      <c t="n" s="5" r="T7">
        <v>140</v>
      </c>
      <c t="n" s="5" r="W7">
        <v>140</v>
      </c>
    </row>
    <row spans="1:23" r="8">
      <c t="s" s="3" r="A8">
        <v>131</v>
      </c>
      <c t="n" s="5" r="V8">
        <v>-126</v>
      </c>
      <c t="n" s="5" r="W8">
        <v>-126</v>
      </c>
    </row>
    <row spans="1:23" r="9">
      <c t="s" s="3" r="A9">
        <v>94</v>
      </c>
      <c t="n" s="5" r="U9">
        <v>-8664</v>
      </c>
      <c t="n" s="5" r="W9">
        <v>-8664</v>
      </c>
    </row>
    <row spans="1:23" r="10">
      <c t="s" s="3" r="A10">
        <v>132</v>
      </c>
      <c t="s" s="3" r="L10">
        <v>35</v>
      </c>
      <c t="s" s="3" r="M10">
        <v>35</v>
      </c>
      <c t="s" s="3" r="N10">
        <v>35</v>
      </c>
      <c t="s" s="3" r="O10">
        <v>35</v>
      </c>
      <c t="s" s="3" r="P10">
        <v>35</v>
      </c>
      <c t="s" s="3" r="Q10">
        <v>35</v>
      </c>
      <c t="n" s="5" r="R10">
        <v>188</v>
      </c>
      <c t="s" s="3" r="S10">
        <v>35</v>
      </c>
      <c t="n" s="5" r="T10">
        <v>183967</v>
      </c>
      <c t="n" s="5" r="U10">
        <v>-99655</v>
      </c>
      <c t="n" s="5" r="V10">
        <v>-3748</v>
      </c>
      <c t="n" s="5" r="W10">
        <v>80752</v>
      </c>
    </row>
    <row spans="1:23" r="11">
      <c t="s" s="3" r="A11">
        <v>126</v>
      </c>
      <c t="n" s="5" r="R11">
        <v>1</v>
      </c>
      <c t="n" s="5" r="T11">
        <v>13</v>
      </c>
      <c t="n" s="5" r="W11">
        <v>14</v>
      </c>
    </row>
    <row spans="1:23" r="12">
      <c t="s" s="3" r="A12">
        <v>130</v>
      </c>
      <c t="n" s="5" r="T12">
        <v>2521</v>
      </c>
      <c t="n" s="5" r="W12">
        <v>2521</v>
      </c>
    </row>
    <row spans="1:23" r="13">
      <c t="s" s="3" r="A13">
        <v>131</v>
      </c>
      <c t="n" s="5" r="V13">
        <v>-822</v>
      </c>
      <c t="n" s="5" r="W13">
        <v>-822</v>
      </c>
    </row>
    <row spans="1:23" r="14">
      <c t="s" s="3" r="A14">
        <v>94</v>
      </c>
      <c t="n" s="5" r="U14">
        <v>-22174</v>
      </c>
      <c t="n" s="5" r="W14">
        <v>-22174</v>
      </c>
    </row>
    <row spans="1:23" r="15">
      <c t="s" s="3" r="A15">
        <v>133</v>
      </c>
      <c t="s" s="3" r="L15">
        <v>35</v>
      </c>
      <c t="s" s="3" r="M15">
        <v>35</v>
      </c>
      <c t="s" s="3" r="N15">
        <v>35</v>
      </c>
      <c t="s" s="3" r="O15">
        <v>35</v>
      </c>
      <c t="s" s="3" r="P15">
        <v>35</v>
      </c>
      <c t="s" s="3" r="Q15">
        <v>35</v>
      </c>
      <c t="n" s="5" r="R15">
        <v>192</v>
      </c>
      <c t="s" s="3" r="S15">
        <v>35</v>
      </c>
      <c t="n" s="5" r="T15">
        <v>186816</v>
      </c>
      <c t="n" s="5" r="U15">
        <v>-121829</v>
      </c>
      <c t="n" s="5" r="V15">
        <v>-4570</v>
      </c>
      <c t="n" s="5" r="W15">
        <v>60609</v>
      </c>
    </row>
    <row spans="1:23" r="16">
      <c t="s" s="3" r="A16">
        <v>134</v>
      </c>
      <c t="n" s="5" r="R16">
        <v>3</v>
      </c>
      <c t="n" s="5" r="T16">
        <v>-3</v>
      </c>
    </row>
    <row spans="1:23" r="17">
      <c t="s" s="3" r="A17">
        <v>135</v>
      </c>
      <c t="n" s="5" r="T17">
        <v>318</v>
      </c>
      <c t="n" s="5" r="W17">
        <v>318</v>
      </c>
    </row>
    <row spans="1:23" r="18">
      <c t="s" s="3" r="A18">
        <v>126</v>
      </c>
      <c t="n" s="5" r="R18">
        <v>1</v>
      </c>
      <c t="n" s="5" r="T18">
        <v>19</v>
      </c>
      <c t="n" s="5" r="W18">
        <v>20</v>
      </c>
    </row>
    <row spans="1:23" r="19">
      <c t="s" s="3" r="A19">
        <v>127</v>
      </c>
      <c t="n" s="6" r="I19">
        <v>50</v>
      </c>
      <c t="n" s="6" r="J19">
        <v>53713</v>
      </c>
      <c t="n" s="6" r="K19">
        <v>53763</v>
      </c>
    </row>
    <row spans="1:23" r="20">
      <c t="s" s="3" r="A20">
        <v>130</v>
      </c>
      <c t="n" s="5" r="T20">
        <v>3485</v>
      </c>
      <c t="n" s="5" r="W20">
        <v>3485</v>
      </c>
    </row>
    <row spans="1:23" r="21">
      <c t="s" s="3" r="A21">
        <v>131</v>
      </c>
      <c t="n" s="5" r="V21">
        <v>-707</v>
      </c>
      <c t="n" s="5" r="W21">
        <v>-707</v>
      </c>
    </row>
    <row spans="1:23" r="22">
      <c t="s" s="3" r="A22">
        <v>94</v>
      </c>
      <c t="n" s="5" r="U22">
        <v>-24478</v>
      </c>
      <c t="n" s="5" r="W22">
        <v>-24478</v>
      </c>
    </row>
    <row spans="1:23" r="23">
      <c t="s" s="3" r="A23">
        <v>136</v>
      </c>
      <c t="s" s="3" r="L23">
        <v>35</v>
      </c>
      <c t="s" s="3" r="M23">
        <v>35</v>
      </c>
      <c t="s" s="3" r="N23">
        <v>35</v>
      </c>
      <c t="s" s="3" r="O23">
        <v>35</v>
      </c>
      <c t="s" s="3" r="P23">
        <v>35</v>
      </c>
      <c t="s" s="3" r="Q23">
        <v>35</v>
      </c>
      <c t="n" s="6" r="R23">
        <v>243</v>
      </c>
      <c t="s" s="3" r="S23">
        <v>35</v>
      </c>
      <c t="n" s="6" r="T23">
        <v>244033</v>
      </c>
      <c t="n" s="6" r="U23">
        <v>-146307</v>
      </c>
      <c t="n" s="6" r="V23">
        <v>-5277</v>
      </c>
      <c t="n" s="6" r="W23">
        <v>926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620</v>
      </c>
      <c t="s" s="2" r="B1">
        <v>1</v>
      </c>
    </row>
    <row spans="1:2" r="2">
      <c t="s" s="2" r="B2">
        <v>506</v>
      </c>
    </row>
    <row spans="1:2" r="3">
      <c t="s" s="3" r="A3">
        <v>621</v>
      </c>
      <c t="n" s="5" r="B3">
        <v>275500</v>
      </c>
    </row>
    <row spans="1:2" r="4">
      <c t="s" s="3" r="A4">
        <v>622</v>
      </c>
      <c t="n" s="11" r="B4">
        <v>22.25</v>
      </c>
    </row>
    <row spans="1:2" r="5">
      <c t="s" s="3" r="A5">
        <v>623</v>
      </c>
      <c t="n" s="5" r="B5">
        <v>112999</v>
      </c>
    </row>
    <row spans="1:2" r="6">
      <c t="s" s="3" r="A6">
        <v>624</v>
      </c>
      <c t="n" s="11" r="B6">
        <v>14.19</v>
      </c>
    </row>
    <row spans="1:2" r="7">
      <c t="s" s="3" r="A7">
        <v>625</v>
      </c>
      <c t="n" s="5" r="B7">
        <v>-21760</v>
      </c>
    </row>
    <row spans="1:2" r="8">
      <c t="s" s="3" r="A8">
        <v>626</v>
      </c>
      <c t="n" s="11" r="B8">
        <v>22.99</v>
      </c>
    </row>
    <row spans="1:2" r="9">
      <c t="s" s="3" r="A9">
        <v>627</v>
      </c>
      <c t="s" s="3" r="B9">
        <v>35</v>
      </c>
    </row>
    <row spans="1:2" r="10">
      <c t="s" s="3" r="A10">
        <v>621</v>
      </c>
      <c t="n" s="5" r="B10">
        <v>366739</v>
      </c>
    </row>
    <row spans="1:2" r="11">
      <c t="s" s="3" r="A11">
        <v>622</v>
      </c>
      <c t="n" s="11" r="B11">
        <v>19.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8</v>
      </c>
      <c t="s" s="2" r="B1">
        <v>1</v>
      </c>
    </row>
    <row spans="1:3" r="2">
      <c t="s" s="2" r="B2">
        <v>2</v>
      </c>
      <c t="s" s="2" r="C2">
        <v>31</v>
      </c>
    </row>
    <row spans="1:3" r="3">
      <c t="s" s="3" r="A3">
        <v>629</v>
      </c>
      <c t="n" s="5" r="B3">
        <v>962439</v>
      </c>
    </row>
    <row spans="1:3" r="4">
      <c t="s" s="3" r="A4">
        <v>630</v>
      </c>
      <c t="n" s="11" r="B4">
        <v>5.92</v>
      </c>
    </row>
    <row spans="1:3" r="5">
      <c t="s" s="3" r="A5">
        <v>609</v>
      </c>
      <c t="n" s="5" r="B5">
        <v>747964</v>
      </c>
    </row>
    <row spans="1:3" r="6">
      <c t="s" s="3" r="A6">
        <v>584</v>
      </c>
      <c t="n" s="11" r="B6">
        <v>6.33</v>
      </c>
      <c t="n" s="11" r="C6">
        <v>9.32</v>
      </c>
    </row>
    <row spans="1:3" r="7">
      <c t="s" s="3" r="A7">
        <v>631</v>
      </c>
      <c t="n" s="5" r="B7">
        <v>-429416</v>
      </c>
    </row>
    <row spans="1:3" r="8">
      <c t="s" s="3" r="A8">
        <v>632</v>
      </c>
      <c t="n" s="11" r="B8">
        <v>4.68</v>
      </c>
    </row>
    <row spans="1:3" r="9">
      <c t="s" s="3" r="A9">
        <v>633</v>
      </c>
      <c t="n" s="5" r="B9">
        <v>-156544</v>
      </c>
    </row>
    <row spans="1:3" r="10">
      <c t="s" s="3" r="A10">
        <v>634</v>
      </c>
      <c t="n" s="11" r="B10">
        <v>7.51</v>
      </c>
    </row>
    <row spans="1:3" r="11">
      <c t="s" s="3" r="A11">
        <v>629</v>
      </c>
      <c t="n" s="5" r="B11">
        <v>1124443</v>
      </c>
      <c t="n" s="5" r="C11">
        <v>962439</v>
      </c>
    </row>
    <row spans="1:3" r="12">
      <c t="s" s="3" r="A12">
        <v>630</v>
      </c>
      <c t="n" s="11" r="B12">
        <v>6.53</v>
      </c>
      <c t="n" s="11" r="C12">
        <v>5.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1</v>
      </c>
      <c t="s" s="2" r="D2">
        <v>74</v>
      </c>
    </row>
    <row spans="1:4" r="3">
      <c t="s" s="3" r="A3">
        <v>636</v>
      </c>
    </row>
    <row spans="1:4" r="4">
      <c t="s" s="3" r="A4">
        <v>580</v>
      </c>
      <c t="n" s="6" r="B4">
        <v>529</v>
      </c>
      <c t="n" s="6" r="C4">
        <v>330</v>
      </c>
      <c t="n" s="6" r="D4">
        <v>5</v>
      </c>
    </row>
    <row spans="1:4" r="5">
      <c t="s" s="3" r="A5">
        <v>637</v>
      </c>
    </row>
    <row spans="1:4" r="6">
      <c t="s" s="3" r="A6">
        <v>580</v>
      </c>
      <c t="n" s="5" r="B6">
        <v>86</v>
      </c>
      <c t="n" s="5" r="C6">
        <v>87</v>
      </c>
      <c t="n" s="5" r="D6">
        <v>1</v>
      </c>
    </row>
    <row spans="1:4" r="7">
      <c t="s" s="3" r="A7">
        <v>638</v>
      </c>
    </row>
    <row spans="1:4" r="8">
      <c t="s" s="3" r="A8">
        <v>580</v>
      </c>
      <c t="n" s="5" r="B8">
        <v>1045</v>
      </c>
      <c t="n" s="5" r="C8">
        <v>949</v>
      </c>
      <c t="n" s="5" r="D8">
        <v>26</v>
      </c>
    </row>
    <row spans="1:4" r="9">
      <c t="s" s="3" r="A9">
        <v>639</v>
      </c>
    </row>
    <row spans="1:4" r="10">
      <c t="s" s="3" r="A10">
        <v>580</v>
      </c>
      <c t="n" s="5" r="B10">
        <v>1825</v>
      </c>
      <c t="n" s="5" r="C10">
        <v>1155</v>
      </c>
      <c t="n" s="5" r="D10">
        <v>108</v>
      </c>
    </row>
    <row spans="1:4" r="11">
      <c t="s" s="3" r="A11">
        <v>580</v>
      </c>
      <c t="n" s="6" r="B11">
        <v>3485</v>
      </c>
      <c t="n" s="6" r="C11">
        <v>2521</v>
      </c>
      <c t="n" s="6" r="D11">
        <v>1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v>
      </c>
      <c t="s" s="2" r="C2">
        <v>31</v>
      </c>
      <c t="s" s="2" r="D2">
        <v>74</v>
      </c>
    </row>
    <row spans="1:4" r="3">
      <c t="s" s="7" r="A3">
        <v>641</v>
      </c>
    </row>
    <row spans="1:4" r="4">
      <c t="s" s="3" r="A4">
        <v>94</v>
      </c>
      <c t="n" s="6" r="B4">
        <v>-24478</v>
      </c>
      <c t="n" s="6" r="C4">
        <v>-22174</v>
      </c>
      <c t="n" s="6" r="D4">
        <v>-8664</v>
      </c>
    </row>
    <row spans="1:4" r="5">
      <c t="s" s="7" r="A5">
        <v>642</v>
      </c>
    </row>
    <row spans="1:4" r="6">
      <c t="s" s="3" r="A6">
        <v>643</v>
      </c>
      <c t="n" s="5" r="B6">
        <v>21781933</v>
      </c>
      <c t="n" s="5" r="C6">
        <v>17310148</v>
      </c>
      <c t="n" s="5" r="D6">
        <v>3830837</v>
      </c>
    </row>
    <row spans="1:4" r="7">
      <c t="s" s="3" r="A7">
        <v>644</v>
      </c>
      <c t="s" s="3" r="B7">
        <v>35</v>
      </c>
      <c t="s" s="3" r="C7">
        <v>35</v>
      </c>
      <c t="s" s="3" r="D7">
        <v>35</v>
      </c>
    </row>
    <row spans="1:4" r="8">
      <c t="s" s="3" r="A8">
        <v>645</v>
      </c>
      <c t="n" s="5" r="B8">
        <v>21781933</v>
      </c>
      <c t="n" s="5" r="C8">
        <v>17310148</v>
      </c>
      <c t="n" s="5" r="D8">
        <v>38308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46</v>
      </c>
      <c t="s" s="2" r="B1">
        <v>1</v>
      </c>
    </row>
    <row spans="1:4" r="2">
      <c t="s" s="2" r="B2">
        <v>2</v>
      </c>
      <c t="s" s="2" r="C2">
        <v>31</v>
      </c>
      <c t="s" s="2" r="D2">
        <v>74</v>
      </c>
    </row>
    <row spans="1:4" r="3">
      <c t="s" s="3" r="A3">
        <v>576</v>
      </c>
    </row>
    <row spans="1:4" r="4">
      <c t="s" s="3" r="A4">
        <v>647</v>
      </c>
      <c t="n" s="5" r="B4">
        <v>1108240</v>
      </c>
      <c t="n" s="5" r="C4">
        <v>1194612</v>
      </c>
      <c t="n" s="5" r="D4">
        <v>1252790</v>
      </c>
    </row>
    <row spans="1:4" r="5">
      <c t="s" s="3" r="A5">
        <v>648</v>
      </c>
    </row>
    <row spans="1:4" r="6">
      <c t="s" s="3" r="A6">
        <v>647</v>
      </c>
      <c t="s" s="3" r="B6">
        <v>35</v>
      </c>
      <c t="s" s="3" r="C6">
        <v>35</v>
      </c>
      <c t="n" s="5" r="D6">
        <v>19473</v>
      </c>
    </row>
    <row spans="1:4" r="7">
      <c t="s" s="3" r="A7">
        <v>649</v>
      </c>
    </row>
    <row spans="1:4" r="8">
      <c t="s" s="3" r="A8">
        <v>647</v>
      </c>
      <c t="n" s="5" r="B8">
        <v>366739</v>
      </c>
      <c t="n" s="5" r="C8">
        <v>275500</v>
      </c>
      <c t="s" s="3" r="D8">
        <v>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50</v>
      </c>
      <c t="s" s="2" r="B1">
        <v>651</v>
      </c>
      <c t="s" s="2" r="C1">
        <v>652</v>
      </c>
      <c t="s" s="2" r="D1">
        <v>2</v>
      </c>
      <c t="s" s="2" r="E1">
        <v>31</v>
      </c>
      <c t="s" s="2" r="F1">
        <v>74</v>
      </c>
    </row>
    <row spans="1:6" r="2">
      <c t="s" s="3" r="A2">
        <v>653</v>
      </c>
    </row>
    <row spans="1:6" r="3">
      <c t="s" s="3" r="A3">
        <v>654</v>
      </c>
      <c t="n" s="6" r="D3">
        <v>0</v>
      </c>
    </row>
    <row spans="1:6" r="4">
      <c t="s" s="3" r="A4">
        <v>655</v>
      </c>
    </row>
    <row spans="1:6" r="5">
      <c t="s" s="3" r="A5">
        <v>656</v>
      </c>
      <c t="n" s="5" r="D5">
        <v>2012</v>
      </c>
    </row>
    <row spans="1:6" r="6">
      <c t="s" s="3" r="A6">
        <v>657</v>
      </c>
    </row>
    <row spans="1:6" r="7">
      <c t="s" s="3" r="A7">
        <v>656</v>
      </c>
      <c t="n" s="5" r="D7">
        <v>2015</v>
      </c>
    </row>
    <row spans="1:6" r="8">
      <c t="s" s="3" r="A8">
        <v>658</v>
      </c>
    </row>
    <row spans="1:6" r="9">
      <c t="s" s="3" r="A9">
        <v>659</v>
      </c>
      <c t="s" s="3" r="B9">
        <v>368</v>
      </c>
      <c t="s" s="3" r="C9">
        <v>660</v>
      </c>
    </row>
    <row spans="1:6" r="10">
      <c t="s" s="3" r="A10">
        <v>661</v>
      </c>
    </row>
    <row spans="1:6" r="11">
      <c t="s" s="3" r="A11">
        <v>662</v>
      </c>
      <c t="n" s="6" r="D11">
        <v>29000000</v>
      </c>
      <c t="n" s="6" r="E11">
        <v>39000000</v>
      </c>
    </row>
    <row spans="1:6" r="12">
      <c t="s" s="3" r="A12">
        <v>663</v>
      </c>
    </row>
    <row spans="1:6" r="13">
      <c t="s" s="3" r="A13">
        <v>662</v>
      </c>
      <c t="n" s="5" r="D13">
        <v>85800000</v>
      </c>
      <c t="n" s="5" r="E13">
        <v>63600000</v>
      </c>
    </row>
    <row spans="1:6" r="14">
      <c t="s" s="3" r="A14">
        <v>664</v>
      </c>
    </row>
    <row spans="1:6" r="15">
      <c t="s" s="3" r="A15">
        <v>662</v>
      </c>
      <c t="n" s="6" r="D15">
        <v>95500000</v>
      </c>
      <c t="n" s="6" r="E15">
        <v>71900000</v>
      </c>
    </row>
    <row spans="1:6" r="16">
      <c t="s" s="3" r="A16">
        <v>665</v>
      </c>
      <c t="s" s="3" r="D16">
        <v>666</v>
      </c>
      <c t="s" s="3" r="E16">
        <v>666</v>
      </c>
      <c t="s" s="3" r="F16">
        <v>666</v>
      </c>
    </row>
    <row spans="1:6" r="17">
      <c t="s" s="3" r="A17">
        <v>659</v>
      </c>
      <c t="s" s="3" r="D17">
        <v>667</v>
      </c>
      <c t="s" s="3" r="E17">
        <v>668</v>
      </c>
      <c t="s" s="3" r="F17">
        <v>669</v>
      </c>
    </row>
    <row spans="1:6" r="18">
      <c t="s" s="3" r="A18">
        <v>670</v>
      </c>
      <c t="s" s="3" r="D18">
        <v>368</v>
      </c>
    </row>
    <row spans="1:6" r="19">
      <c t="s" s="3" r="A19">
        <v>671</v>
      </c>
      <c t="n" s="6" r="D19">
        <v>11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1</v>
      </c>
      <c t="s" s="2" r="D2">
        <v>74</v>
      </c>
    </row>
    <row spans="1:4" r="3">
      <c t="s" s="3" r="A3">
        <v>673</v>
      </c>
      <c t="n" s="6" r="B3">
        <v>1400</v>
      </c>
      <c t="n" s="6" r="C3">
        <v>-158</v>
      </c>
      <c t="n" s="6" r="D3">
        <v>4915</v>
      </c>
    </row>
    <row spans="1:4" r="4">
      <c t="s" s="3" r="A4">
        <v>674</v>
      </c>
      <c t="n" s="5" r="B4">
        <v>-25732</v>
      </c>
      <c t="n" s="5" r="C4">
        <v>-21862</v>
      </c>
      <c t="n" s="5" r="D4">
        <v>-13487</v>
      </c>
    </row>
    <row spans="1:4" r="5">
      <c t="s" s="3" r="A5">
        <v>92</v>
      </c>
      <c t="n" s="6" r="B5">
        <v>-24332</v>
      </c>
      <c t="n" s="6" r="C5">
        <v>-22020</v>
      </c>
      <c t="n" s="6" r="D5">
        <v>-85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1</v>
      </c>
      <c t="s" s="2" r="D2">
        <v>74</v>
      </c>
    </row>
    <row spans="1:4" r="3">
      <c t="s" s="3" r="A3">
        <v>664</v>
      </c>
    </row>
    <row spans="1:4" r="4">
      <c t="s" s="7" r="A4">
        <v>676</v>
      </c>
    </row>
    <row spans="1:4" r="5">
      <c t="s" s="3" r="A5">
        <v>677</v>
      </c>
      <c t="s" s="3" r="B5">
        <v>35</v>
      </c>
      <c t="s" s="3" r="C5">
        <v>35</v>
      </c>
      <c t="s" s="3" r="D5">
        <v>35</v>
      </c>
    </row>
    <row spans="1:4" r="6">
      <c t="s" s="3" r="A6">
        <v>661</v>
      </c>
    </row>
    <row spans="1:4" r="7">
      <c t="s" s="7" r="A7">
        <v>676</v>
      </c>
    </row>
    <row spans="1:4" r="8">
      <c t="s" s="3" r="A8">
        <v>678</v>
      </c>
      <c t="s" s="3" r="B8">
        <v>35</v>
      </c>
      <c t="s" s="3" r="C8">
        <v>35</v>
      </c>
      <c t="s" s="3" r="D8">
        <v>35</v>
      </c>
    </row>
    <row spans="1:4" r="9">
      <c t="s" s="3" r="A9">
        <v>679</v>
      </c>
    </row>
    <row spans="1:4" r="10">
      <c t="s" s="7" r="A10">
        <v>676</v>
      </c>
    </row>
    <row spans="1:4" r="11">
      <c t="s" s="3" r="A11">
        <v>678</v>
      </c>
      <c t="n" s="6" r="B11">
        <v>116</v>
      </c>
      <c t="n" s="6" r="C11">
        <v>119</v>
      </c>
      <c t="n" s="6" r="D11">
        <v>47</v>
      </c>
    </row>
    <row spans="1:4" r="12">
      <c t="s" s="3" r="A12">
        <v>680</v>
      </c>
      <c t="n" s="5" r="B12">
        <v>30</v>
      </c>
      <c t="n" s="5" r="C12">
        <v>35</v>
      </c>
      <c t="n" s="5" r="D12">
        <v>45</v>
      </c>
    </row>
    <row spans="1:4" r="13">
      <c t="s" s="3" r="A13">
        <v>681</v>
      </c>
      <c t="n" s="6" r="B13">
        <v>146</v>
      </c>
      <c t="n" s="6" r="C13">
        <v>154</v>
      </c>
      <c t="n" s="6" r="D13">
        <v>92</v>
      </c>
    </row>
    <row spans="1:4" r="14">
      <c t="s" s="7" r="A14">
        <v>682</v>
      </c>
    </row>
    <row spans="1:4" r="15">
      <c t="s" s="3" r="A15">
        <v>683</v>
      </c>
      <c t="s" s="3" r="B15">
        <v>35</v>
      </c>
      <c t="s" s="3" r="C15">
        <v>35</v>
      </c>
      <c t="s" s="3" r="D15">
        <v>35</v>
      </c>
    </row>
    <row spans="1:4" r="16">
      <c t="s" s="3" r="A16">
        <v>678</v>
      </c>
      <c t="s" s="3" r="B16">
        <v>35</v>
      </c>
      <c t="s" s="3" r="C16">
        <v>35</v>
      </c>
      <c t="s" s="3" r="D16">
        <v>35</v>
      </c>
    </row>
    <row spans="1:4" r="17">
      <c t="s" s="3" r="A17">
        <v>684</v>
      </c>
      <c t="s" s="3" r="B17">
        <v>35</v>
      </c>
      <c t="s" s="3" r="C17">
        <v>35</v>
      </c>
      <c t="s" s="3" r="D17">
        <v>35</v>
      </c>
    </row>
    <row spans="1:4" r="18">
      <c t="s" s="3" r="A18">
        <v>685</v>
      </c>
      <c t="s" s="3" r="B18">
        <v>35</v>
      </c>
      <c t="s" s="3" r="C18">
        <v>35</v>
      </c>
      <c t="s" s="3" r="D18">
        <v>35</v>
      </c>
    </row>
    <row spans="1:4" r="19">
      <c t="n" s="6" r="B19">
        <v>146</v>
      </c>
      <c t="n" s="6" r="C19">
        <v>154</v>
      </c>
      <c t="n" s="6" r="D19">
        <v>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v>
      </c>
      <c t="s" s="2" r="C2">
        <v>31</v>
      </c>
      <c t="s" s="2" r="D2">
        <v>74</v>
      </c>
    </row>
    <row spans="1:4" r="3">
      <c t="s" s="3" r="A3">
        <v>661</v>
      </c>
    </row>
    <row spans="1:4" r="4">
      <c t="s" s="3" r="A4">
        <v>659</v>
      </c>
      <c t="s" s="3" r="B4">
        <v>667</v>
      </c>
      <c t="s" s="3" r="C4">
        <v>668</v>
      </c>
      <c t="s" s="3" r="D4">
        <v>669</v>
      </c>
    </row>
    <row spans="1:4" r="5">
      <c t="s" s="3" r="A5">
        <v>687</v>
      </c>
      <c t="s" s="3" r="B5">
        <v>688</v>
      </c>
      <c t="s" s="3" r="C5">
        <v>689</v>
      </c>
      <c t="s" s="3" r="D5">
        <v>35</v>
      </c>
    </row>
    <row spans="1:4" r="6">
      <c t="s" s="3" r="A6">
        <v>690</v>
      </c>
      <c t="s" s="3" r="B6">
        <v>691</v>
      </c>
      <c t="s" s="3" r="C6">
        <v>692</v>
      </c>
      <c t="s" s="3" r="D6">
        <v>693</v>
      </c>
    </row>
    <row spans="1:4" r="7">
      <c t="s" s="3" r="A7">
        <v>694</v>
      </c>
      <c t="s" s="3" r="B7">
        <v>695</v>
      </c>
      <c t="s" s="3" r="C7">
        <v>696</v>
      </c>
      <c t="s" s="3" r="D7">
        <v>697</v>
      </c>
    </row>
    <row spans="1:4" r="8">
      <c t="s" s="3" r="A8">
        <v>670</v>
      </c>
      <c t="s" s="3" r="B8">
        <v>698</v>
      </c>
      <c t="s" s="3" r="C8">
        <v>699</v>
      </c>
      <c t="s" s="3" r="D8">
        <v>699</v>
      </c>
    </row>
    <row spans="1:4" r="9">
      <c t="s" s="3" r="A9">
        <v>700</v>
      </c>
      <c t="s" s="3" r="B9">
        <v>701</v>
      </c>
      <c t="s" s="3" r="C9">
        <v>702</v>
      </c>
      <c t="s" s="3" r="D9">
        <v>703</v>
      </c>
    </row>
    <row spans="1:4" r="10">
      <c t="s" s="3" r="A10">
        <v>659</v>
      </c>
      <c t="s" s="3" r="B10">
        <v>667</v>
      </c>
      <c t="s" s="3" r="C10">
        <v>668</v>
      </c>
      <c t="s" s="3" r="D10">
        <v>669</v>
      </c>
    </row>
    <row spans="1:4" r="11">
      <c t="s" s="3" r="A11">
        <v>670</v>
      </c>
      <c t="s" s="3" r="B11">
        <v>3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704</v>
      </c>
      <c t="s" s="2" r="B1">
        <v>2</v>
      </c>
      <c t="s" s="2" r="C1">
        <v>31</v>
      </c>
    </row>
    <row spans="1:3" r="2">
      <c t="s" s="3" r="A2">
        <v>664</v>
      </c>
    </row>
    <row spans="1:3" r="3">
      <c t="s" s="7" r="A3">
        <v>705</v>
      </c>
    </row>
    <row spans="1:3" r="4">
      <c t="s" s="3" r="A4">
        <v>706</v>
      </c>
      <c t="n" s="6" r="B4">
        <v>32095</v>
      </c>
      <c t="n" s="6" r="C4">
        <v>24136</v>
      </c>
    </row>
    <row spans="1:3" r="5">
      <c t="s" s="3" r="A5">
        <v>707</v>
      </c>
      <c t="n" s="5" r="B5">
        <v>155</v>
      </c>
      <c t="n" s="5" r="C5">
        <v>110</v>
      </c>
    </row>
    <row spans="1:3" r="6">
      <c t="s" s="3" r="A6">
        <v>661</v>
      </c>
    </row>
    <row spans="1:3" r="7">
      <c t="s" s="7" r="A7">
        <v>705</v>
      </c>
    </row>
    <row spans="1:3" r="8">
      <c t="s" s="3" r="A8">
        <v>708</v>
      </c>
      <c t="n" s="5" r="B8">
        <v>5217</v>
      </c>
      <c t="n" s="5" r="C8">
        <v>7800</v>
      </c>
    </row>
    <row spans="1:3" r="9">
      <c t="s" s="3" r="A9">
        <v>663</v>
      </c>
    </row>
    <row spans="1:3" r="10">
      <c t="s" s="7" r="A10">
        <v>705</v>
      </c>
    </row>
    <row spans="1:3" r="11">
      <c t="s" s="3" r="A11">
        <v>709</v>
      </c>
      <c t="n" s="5" r="B11">
        <v>4021</v>
      </c>
      <c t="n" s="5" r="C11">
        <v>3001</v>
      </c>
    </row>
    <row spans="1:3" r="12">
      <c t="s" s="3" r="A12">
        <v>710</v>
      </c>
    </row>
    <row spans="1:3" r="13">
      <c t="s" s="7" r="A13">
        <v>705</v>
      </c>
    </row>
    <row spans="1:3" r="14">
      <c t="s" s="3" r="A14">
        <v>49</v>
      </c>
      <c t="n" s="5" r="B14">
        <v>177</v>
      </c>
      <c t="n" s="5" r="C14">
        <v>97</v>
      </c>
    </row>
    <row spans="1:3" r="15">
      <c t="s" s="3" r="A15">
        <v>690</v>
      </c>
      <c t="n" s="5" r="B15">
        <v>160</v>
      </c>
      <c t="n" s="5" r="C15">
        <v>78</v>
      </c>
    </row>
    <row spans="1:3" r="16">
      <c t="s" s="3" r="A16">
        <v>711</v>
      </c>
      <c t="n" s="5" r="B16">
        <v>1251</v>
      </c>
      <c t="n" s="5" r="C16">
        <v>567</v>
      </c>
    </row>
    <row spans="1:3" r="17">
      <c t="s" s="3" r="A17">
        <v>712</v>
      </c>
      <c t="n" s="5" r="B17">
        <v>43076</v>
      </c>
      <c t="n" s="5" r="C17">
        <v>35789</v>
      </c>
    </row>
    <row spans="1:3" r="18">
      <c t="s" s="3" r="A18">
        <v>713</v>
      </c>
      <c t="n" s="6" r="B18">
        <v>-43076</v>
      </c>
      <c t="n" s="5" r="C18">
        <v>-35361</v>
      </c>
    </row>
    <row spans="1:3" r="19">
      <c t="s" s="3" r="A19">
        <v>712</v>
      </c>
      <c t="s" s="3" r="B19">
        <v>35</v>
      </c>
      <c t="n" s="5" r="C19">
        <v>428</v>
      </c>
    </row>
    <row spans="1:3" r="20">
      <c t="s" s="7" r="A20">
        <v>714</v>
      </c>
    </row>
    <row spans="1:3" r="21">
      <c t="s" s="3" r="A21">
        <v>45</v>
      </c>
      <c t="s" s="3" r="B21">
        <v>35</v>
      </c>
      <c t="n" s="5" r="C21">
        <v>-428</v>
      </c>
    </row>
    <row spans="1:3" r="22">
      <c t="s" s="3" r="A22">
        <v>715</v>
      </c>
      <c t="s" s="3" r="B22">
        <v>35</v>
      </c>
      <c t="n" s="6" r="C22">
        <v>-4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1</v>
      </c>
      <c t="s" s="2" r="D2">
        <v>74</v>
      </c>
    </row>
    <row spans="1:4" r="3">
      <c t="s" s="3" r="A3">
        <v>119</v>
      </c>
    </row>
    <row spans="1:4" r="4">
      <c t="s" s="7" r="A4">
        <v>138</v>
      </c>
    </row>
    <row spans="1:4" r="5">
      <c t="s" s="3" r="A5">
        <v>139</v>
      </c>
      <c t="s" s="3" r="B5">
        <v>35</v>
      </c>
      <c t="s" s="3" r="C5">
        <v>35</v>
      </c>
      <c t="n" s="6" r="D5">
        <v>5049</v>
      </c>
    </row>
    <row spans="1:4" r="6">
      <c t="s" s="3" r="A6">
        <v>94</v>
      </c>
      <c t="n" s="6" r="B6">
        <v>-24478</v>
      </c>
      <c t="n" s="6" r="C6">
        <v>-22174</v>
      </c>
      <c t="n" s="5" r="D6">
        <v>-8664</v>
      </c>
    </row>
    <row spans="1:4" r="7">
      <c t="s" s="3" r="A7">
        <v>140</v>
      </c>
      <c t="n" s="5" r="B7">
        <v>2142</v>
      </c>
      <c t="n" s="6" r="C7">
        <v>1742</v>
      </c>
      <c t="n" s="6" r="D7">
        <v>1101</v>
      </c>
    </row>
    <row spans="1:4" r="8">
      <c t="s" s="3" r="A8">
        <v>141</v>
      </c>
      <c t="n" s="5" r="B8">
        <v>419</v>
      </c>
      <c t="s" s="3" r="C8">
        <v>35</v>
      </c>
      <c t="s" s="3" r="D8">
        <v>35</v>
      </c>
    </row>
    <row spans="1:4" r="9">
      <c t="s" s="3" r="A9">
        <v>130</v>
      </c>
      <c t="n" s="5" r="B9">
        <v>3485</v>
      </c>
      <c t="n" s="6" r="C9">
        <v>2521</v>
      </c>
      <c t="n" s="6" r="D9">
        <v>140</v>
      </c>
    </row>
    <row spans="1:4" r="10">
      <c t="s" s="3" r="A10">
        <v>142</v>
      </c>
      <c t="n" s="6" r="B10">
        <v>202</v>
      </c>
      <c t="n" s="5" r="C10">
        <v>72</v>
      </c>
      <c t="s" s="3" r="D10">
        <v>35</v>
      </c>
    </row>
    <row spans="1:4" r="11">
      <c t="s" s="3" r="A11">
        <v>143</v>
      </c>
      <c t="s" s="3" r="B11">
        <v>35</v>
      </c>
      <c t="n" s="6" r="C11">
        <v>22</v>
      </c>
      <c t="n" s="6" r="D11">
        <v>279</v>
      </c>
    </row>
    <row spans="1:4" r="12">
      <c t="s" s="3" r="A12">
        <v>144</v>
      </c>
      <c t="s" s="3" r="B12">
        <v>35</v>
      </c>
      <c t="s" s="3" r="C12">
        <v>35</v>
      </c>
      <c t="n" s="5" r="D12">
        <v>561</v>
      </c>
    </row>
    <row spans="1:4" r="13">
      <c t="s" s="3" r="A13">
        <v>145</v>
      </c>
      <c t="n" s="6" r="B13">
        <v>33</v>
      </c>
      <c t="s" s="3" r="C13">
        <v>35</v>
      </c>
      <c t="n" s="5" r="D13">
        <v>-1</v>
      </c>
    </row>
    <row spans="1:4" r="14">
      <c t="s" s="3" r="A14">
        <v>36</v>
      </c>
      <c t="n" s="5" r="B14">
        <v>-416</v>
      </c>
      <c t="n" s="6" r="C14">
        <v>-2311</v>
      </c>
      <c t="n" s="5" r="D14">
        <v>637</v>
      </c>
    </row>
    <row spans="1:4" r="15">
      <c t="s" s="3" r="A15">
        <v>37</v>
      </c>
      <c t="n" s="5" r="B15">
        <v>-893</v>
      </c>
      <c t="n" s="5" r="C15">
        <v>-1214</v>
      </c>
      <c t="n" s="5" r="D15">
        <v>-2808</v>
      </c>
    </row>
    <row spans="1:4" r="16">
      <c t="s" s="3" r="A16">
        <v>38</v>
      </c>
      <c t="n" s="5" r="B16">
        <v>-898</v>
      </c>
      <c t="n" s="5" r="C16">
        <v>-594</v>
      </c>
      <c t="n" s="5" r="D16">
        <v>-881</v>
      </c>
    </row>
    <row spans="1:4" r="17">
      <c t="s" s="3" r="A17">
        <v>48</v>
      </c>
      <c t="n" s="5" r="B17">
        <v>1363</v>
      </c>
      <c t="n" s="5" r="C17">
        <v>-109</v>
      </c>
      <c t="n" s="5" r="D17">
        <v>483</v>
      </c>
    </row>
    <row spans="1:4" r="18">
      <c t="s" s="3" r="A18">
        <v>49</v>
      </c>
      <c t="n" s="5" r="B18">
        <v>2742</v>
      </c>
      <c t="n" s="5" r="C18">
        <v>696</v>
      </c>
      <c t="n" s="5" r="D18">
        <v>2947</v>
      </c>
    </row>
    <row spans="1:4" r="19">
      <c t="s" s="3" r="A19">
        <v>50</v>
      </c>
      <c t="n" s="5" r="B19">
        <v>-250</v>
      </c>
      <c t="n" s="5" r="C19">
        <v>572</v>
      </c>
      <c t="n" s="5" r="D19">
        <v>587</v>
      </c>
    </row>
    <row spans="1:4" r="20">
      <c t="s" s="3" r="A20">
        <v>146</v>
      </c>
      <c t="n" s="5" r="B20">
        <v>-16549</v>
      </c>
      <c t="n" s="5" r="C20">
        <v>-20777</v>
      </c>
      <c t="n" s="5" r="D20">
        <v>-5619</v>
      </c>
    </row>
    <row spans="1:4" r="21">
      <c t="s" s="3" r="A21">
        <v>147</v>
      </c>
      <c t="n" s="5" r="B21">
        <v>-3425</v>
      </c>
      <c t="n" s="5" r="C21">
        <v>-3014</v>
      </c>
      <c t="n" s="5" r="D21">
        <v>-1809</v>
      </c>
    </row>
    <row spans="1:4" r="22">
      <c t="s" s="3" r="A22">
        <v>148</v>
      </c>
      <c t="n" s="6" r="B22">
        <v>-43</v>
      </c>
      <c t="n" s="5" r="C22">
        <v>-354</v>
      </c>
      <c t="n" s="6" r="D22">
        <v>-205</v>
      </c>
    </row>
    <row spans="1:4" r="23">
      <c t="s" s="3" r="A23">
        <v>149</v>
      </c>
      <c t="s" s="3" r="B23">
        <v>35</v>
      </c>
      <c t="n" s="6" r="C23">
        <v>-1716</v>
      </c>
      <c t="s" s="3" r="D23">
        <v>35</v>
      </c>
    </row>
    <row spans="1:4" r="24">
      <c t="s" s="3" r="A24">
        <v>150</v>
      </c>
      <c t="n" s="6" r="B24">
        <v>34</v>
      </c>
      <c t="s" s="3" r="C24">
        <v>35</v>
      </c>
      <c t="n" s="6" r="D24">
        <v>22</v>
      </c>
    </row>
    <row spans="1:4" r="25">
      <c t="s" s="3" r="A25">
        <v>151</v>
      </c>
      <c t="n" s="5" r="B25">
        <v>312</v>
      </c>
      <c t="n" s="6" r="C25">
        <v>57</v>
      </c>
      <c t="n" s="5" r="D25">
        <v>225</v>
      </c>
    </row>
    <row spans="1:4" r="26">
      <c t="s" s="3" r="A26">
        <v>152</v>
      </c>
      <c t="n" s="6" r="B26">
        <v>-3122</v>
      </c>
      <c t="n" s="6" r="C26">
        <v>-5027</v>
      </c>
      <c t="n" s="5" r="D26">
        <v>-1767</v>
      </c>
    </row>
    <row spans="1:4" r="27">
      <c t="s" s="3" r="A27">
        <v>153</v>
      </c>
      <c t="s" s="3" r="B27">
        <v>35</v>
      </c>
      <c t="s" s="3" r="C27">
        <v>35</v>
      </c>
      <c t="n" s="5" r="D27">
        <v>4842</v>
      </c>
    </row>
    <row spans="1:4" r="28">
      <c t="s" s="3" r="A28">
        <v>154</v>
      </c>
      <c t="n" s="6" r="B28">
        <v>53762</v>
      </c>
      <c t="s" s="3" r="C28">
        <v>35</v>
      </c>
      <c t="n" s="5" r="D28">
        <v>63879</v>
      </c>
    </row>
    <row spans="1:4" r="29">
      <c t="s" s="3" r="A29">
        <v>155</v>
      </c>
      <c t="s" s="3" r="B29">
        <v>35</v>
      </c>
      <c t="s" s="3" r="C29">
        <v>35</v>
      </c>
      <c t="n" s="5" r="D29">
        <v>2942</v>
      </c>
    </row>
    <row spans="1:4" r="30">
      <c t="s" s="3" r="A30">
        <v>156</v>
      </c>
      <c t="n" s="6" r="B30">
        <v>17</v>
      </c>
      <c t="n" s="6" r="C30">
        <v>14</v>
      </c>
      <c t="n" s="5" r="D30">
        <v>22</v>
      </c>
    </row>
    <row spans="1:4" r="31">
      <c t="s" s="3" r="A31">
        <v>157</v>
      </c>
      <c t="s" s="3" r="B31">
        <v>35</v>
      </c>
      <c t="s" s="3" r="C31">
        <v>35</v>
      </c>
      <c t="n" s="5" r="D31">
        <v>6582</v>
      </c>
    </row>
    <row spans="1:4" r="32">
      <c t="s" s="3" r="A32">
        <v>158</v>
      </c>
      <c t="n" s="6" r="B32">
        <v>-122</v>
      </c>
      <c t="n" s="6" r="C32">
        <v>-165</v>
      </c>
      <c t="n" s="5" r="D32">
        <v>-6068</v>
      </c>
    </row>
    <row spans="1:4" r="33">
      <c t="s" s="3" r="A33">
        <v>159</v>
      </c>
      <c t="s" s="3" r="B33">
        <v>35</v>
      </c>
      <c t="s" s="3" r="C33">
        <v>35</v>
      </c>
      <c t="n" s="5" r="D33">
        <v>-1500</v>
      </c>
    </row>
    <row spans="1:4" r="34">
      <c t="s" s="3" r="A34">
        <v>160</v>
      </c>
      <c t="n" s="6" r="B34">
        <v>53657</v>
      </c>
      <c t="n" s="6" r="C34">
        <v>-151</v>
      </c>
      <c t="n" s="5" r="D34">
        <v>70699</v>
      </c>
    </row>
    <row spans="1:4" r="35">
      <c t="s" s="3" r="A35">
        <v>161</v>
      </c>
      <c t="n" s="5" r="B35">
        <v>-436</v>
      </c>
      <c t="n" s="5" r="C35">
        <v>-374</v>
      </c>
      <c t="n" s="5" r="D35">
        <v>603</v>
      </c>
    </row>
    <row spans="1:4" r="36">
      <c t="s" s="3" r="A36">
        <v>162</v>
      </c>
      <c t="n" s="5" r="B36">
        <v>33550</v>
      </c>
      <c t="n" s="5" r="C36">
        <v>-26329</v>
      </c>
      <c t="n" s="5" r="D36">
        <v>63916</v>
      </c>
    </row>
    <row spans="1:4" r="37">
      <c t="s" s="3" r="A37">
        <v>163</v>
      </c>
      <c t="n" s="5" r="B37">
        <v>50165</v>
      </c>
      <c t="n" s="5" r="C37">
        <v>76494</v>
      </c>
      <c t="n" s="5" r="D37">
        <v>12578</v>
      </c>
    </row>
    <row spans="1:4" r="38">
      <c t="s" s="3" r="A38">
        <v>164</v>
      </c>
      <c t="n" s="5" r="B38">
        <v>83715</v>
      </c>
      <c t="n" s="5" r="C38">
        <v>50165</v>
      </c>
      <c t="n" s="5" r="D38">
        <v>76494</v>
      </c>
    </row>
    <row spans="1:4" r="39">
      <c t="s" s="3" r="A39">
        <v>165</v>
      </c>
      <c t="n" s="5" r="B39">
        <v>41</v>
      </c>
      <c t="n" s="5" r="C39">
        <v>50</v>
      </c>
      <c t="n" s="5" r="D39">
        <v>240</v>
      </c>
    </row>
    <row spans="1:4" r="40">
      <c t="s" s="3" r="A40">
        <v>166</v>
      </c>
      <c t="n" s="6" r="B40">
        <v>50</v>
      </c>
      <c t="n" s="6" r="C40">
        <v>115</v>
      </c>
      <c t="n" s="5" r="D40">
        <v>70</v>
      </c>
    </row>
    <row spans="1:4" r="41">
      <c t="s" s="3" r="A41">
        <v>167</v>
      </c>
      <c t="s" s="3" r="B41">
        <v>35</v>
      </c>
      <c t="s" s="3" r="C41">
        <v>35</v>
      </c>
      <c t="n" s="6" r="D41">
        <v>296</v>
      </c>
    </row>
    <row spans="1:4" r="42">
      <c t="s" s="3" r="A42">
        <v>168</v>
      </c>
      <c t="s" s="3" r="B42">
        <v>35</v>
      </c>
      <c t="n" s="6" r="C42">
        <v>318</v>
      </c>
      <c t="s" s="3" r="D42">
        <v>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16</v>
      </c>
      <c t="s" s="2" r="B1">
        <v>1</v>
      </c>
    </row>
    <row spans="1:4" r="2">
      <c t="s" s="2" r="B2">
        <v>2</v>
      </c>
      <c t="s" s="2" r="C2">
        <v>31</v>
      </c>
      <c t="s" s="2" r="D2">
        <v>74</v>
      </c>
    </row>
    <row spans="1:4" r="3">
      <c t="s" s="3" r="A3">
        <v>717</v>
      </c>
      <c t="n" s="6" r="B3">
        <v>35361</v>
      </c>
      <c t="n" s="6" r="C3">
        <v>26413</v>
      </c>
      <c t="n" s="6" r="D3">
        <v>22929</v>
      </c>
    </row>
    <row spans="1:4" r="4">
      <c t="s" s="3" r="A4">
        <v>718</v>
      </c>
      <c t="n" s="5" r="B4">
        <v>7715</v>
      </c>
      <c t="n" s="5" r="C4">
        <v>8948</v>
      </c>
      <c t="n" s="5" r="D4">
        <v>3484</v>
      </c>
    </row>
    <row spans="1:4" r="5">
      <c t="s" s="3" r="A5">
        <v>717</v>
      </c>
      <c t="n" s="6" r="B5">
        <v>43076</v>
      </c>
      <c t="n" s="6" r="C5">
        <v>35361</v>
      </c>
      <c t="n" s="6" r="D5">
        <v>264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19</v>
      </c>
      <c t="s" s="2" r="B1">
        <v>1</v>
      </c>
    </row>
    <row spans="1:4" r="2">
      <c t="s" s="2" r="B2">
        <v>480</v>
      </c>
      <c t="s" s="2" r="C2">
        <v>481</v>
      </c>
      <c t="s" s="2" r="D2">
        <v>350</v>
      </c>
    </row>
    <row spans="1:4" r="3">
      <c t="s" s="3" r="A3">
        <v>720</v>
      </c>
      <c t="n" s="5" r="B3">
        <v>3</v>
      </c>
    </row>
    <row spans="1:4" r="4">
      <c t="s" s="3" r="A4">
        <v>721</v>
      </c>
      <c t="n" s="13" r="B4">
        <v>5.1</v>
      </c>
      <c t="n" s="13" r="C4">
        <v>4.8</v>
      </c>
      <c t="n" s="13" r="D4">
        <v>3.7</v>
      </c>
    </row>
    <row spans="1:4" r="5">
      <c t="s" s="3" r="A5">
        <v>722</v>
      </c>
      <c t="n" s="13" r="B5">
        <v>0.2</v>
      </c>
      <c t="n" s="13" r="C5">
        <v>0.1</v>
      </c>
      <c t="n" s="13" r="D5">
        <v>0.3</v>
      </c>
    </row>
    <row spans="1:4" r="6">
      <c t="s" s="3" r="A6">
        <v>723</v>
      </c>
      <c t="s" s="3" r="B6">
        <v>493</v>
      </c>
      <c t="s" s="3" r="C6">
        <v>394</v>
      </c>
      <c t="s" s="3" r="D6">
        <v>3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4</v>
      </c>
      <c t="s" s="2" r="B1">
        <v>1</v>
      </c>
    </row>
    <row spans="1:4" r="2">
      <c t="s" s="2" r="B2">
        <v>2</v>
      </c>
      <c t="s" s="2" r="C2">
        <v>31</v>
      </c>
      <c t="s" s="2" r="D2">
        <v>74</v>
      </c>
    </row>
    <row spans="1:4" r="3">
      <c t="s" s="3" r="A3">
        <v>725</v>
      </c>
      <c t="s" s="3" r="B3">
        <v>583</v>
      </c>
    </row>
    <row spans="1:4" r="4">
      <c t="s" s="3" r="A4">
        <v>726</v>
      </c>
      <c t="s" s="3" r="B4">
        <v>583</v>
      </c>
    </row>
    <row spans="1:4" r="5">
      <c t="s" s="3" r="A5">
        <v>727</v>
      </c>
      <c t="n" s="13" r="B5">
        <v>0.7</v>
      </c>
      <c t="n" s="13" r="C5">
        <v>0.6</v>
      </c>
      <c t="n" s="13" r="D5">
        <v>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21"/>
    <col customWidth="1" max="5" min="5" width="21"/>
    <col customWidth="1" max="6" min="6" width="21"/>
    <col customWidth="1" max="7" min="7" width="17"/>
  </cols>
  <sheetData>
    <row spans="1:7" r="1">
      <c t="s" s="1" r="A1">
        <v>728</v>
      </c>
      <c t="s" s="2" r="B1">
        <v>729</v>
      </c>
      <c t="s" s="2" r="C1">
        <v>730</v>
      </c>
      <c t="s" s="2" r="D1">
        <v>480</v>
      </c>
      <c t="s" s="2" r="E1">
        <v>481</v>
      </c>
      <c t="s" s="2" r="F1">
        <v>350</v>
      </c>
      <c t="s" s="2" r="G1">
        <v>731</v>
      </c>
    </row>
    <row spans="1:7" r="2">
      <c t="s" s="3" r="A2">
        <v>732</v>
      </c>
    </row>
    <row spans="1:7" r="3">
      <c t="s" s="3" r="A3">
        <v>733</v>
      </c>
      <c t="s" s="3" r="B3">
        <v>380</v>
      </c>
    </row>
    <row spans="1:7" r="4">
      <c t="s" s="3" r="A4">
        <v>734</v>
      </c>
    </row>
    <row spans="1:7" r="5">
      <c t="s" s="3" r="A5">
        <v>735</v>
      </c>
      <c t="n" s="6" r="D5">
        <v>36000</v>
      </c>
    </row>
    <row spans="1:7" r="6">
      <c t="s" s="3" r="A6">
        <v>736</v>
      </c>
    </row>
    <row spans="1:7" r="7">
      <c t="s" s="3" r="A7">
        <v>735</v>
      </c>
      <c t="n" s="5" r="D7">
        <v>39000</v>
      </c>
    </row>
    <row spans="1:7" r="8">
      <c t="s" s="3" r="A8">
        <v>737</v>
      </c>
    </row>
    <row spans="1:7" r="9">
      <c t="s" s="3" r="A9">
        <v>735</v>
      </c>
      <c t="n" s="6" r="D9">
        <v>12000</v>
      </c>
    </row>
    <row spans="1:7" r="10">
      <c t="s" s="3" r="A10">
        <v>738</v>
      </c>
    </row>
    <row spans="1:7" r="11">
      <c t="s" s="3" r="A11">
        <v>739</v>
      </c>
      <c t="s" s="3" r="C11">
        <v>740</v>
      </c>
    </row>
    <row spans="1:7" r="12">
      <c t="s" s="3" r="A12">
        <v>741</v>
      </c>
      <c t="n" s="5" r="C12">
        <v>22100</v>
      </c>
      <c t="n" s="5" r="G12">
        <v>7600</v>
      </c>
    </row>
    <row spans="1:7" r="13">
      <c t="s" s="3" r="A13">
        <v>742</v>
      </c>
      <c t="n" s="5" r="D13">
        <v>4</v>
      </c>
    </row>
    <row spans="1:7" r="14">
      <c t="s" s="3" r="A14">
        <v>739</v>
      </c>
      <c t="s" s="3" r="D14">
        <v>740</v>
      </c>
    </row>
    <row spans="1:7" r="15">
      <c t="s" s="3" r="A15">
        <v>743</v>
      </c>
      <c t="s" s="3" r="D15">
        <v>380</v>
      </c>
    </row>
    <row spans="1:7" r="16">
      <c t="s" s="3" r="A16">
        <v>744</v>
      </c>
      <c t="n" s="6" r="D16">
        <v>900000</v>
      </c>
      <c t="n" s="6" r="E16">
        <v>700000</v>
      </c>
      <c t="n" s="6" r="F16">
        <v>7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45</v>
      </c>
      <c t="s" s="2" r="B1">
        <v>480</v>
      </c>
    </row>
    <row spans="1:2" r="2">
      <c t="n" s="16" r="A2">
        <v>1</v>
      </c>
      <c t="n" s="6" r="B2">
        <v>1304</v>
      </c>
    </row>
    <row spans="1:2" r="3">
      <c t="n" s="16" r="A3">
        <v>2</v>
      </c>
      <c t="n" s="5" r="B3">
        <v>1284</v>
      </c>
    </row>
    <row spans="1:2" r="4">
      <c t="n" s="16" r="A4">
        <v>3</v>
      </c>
      <c t="n" s="5" r="B4">
        <v>1253</v>
      </c>
    </row>
    <row spans="1:2" r="5">
      <c t="n" s="16" r="A5">
        <v>4</v>
      </c>
      <c t="n" s="5" r="B5">
        <v>884</v>
      </c>
    </row>
    <row spans="1:2" r="6">
      <c t="n" s="16" r="A6">
        <v>5</v>
      </c>
      <c t="n" s="5" r="B6">
        <v>542</v>
      </c>
    </row>
    <row spans="1:2" r="7">
      <c t="s" s="3" r="A7">
        <v>746</v>
      </c>
      <c t="n" s="5" r="B7">
        <v>150</v>
      </c>
    </row>
    <row spans="1:2" r="8">
      <c t="s" s="3" r="A8">
        <v>747</v>
      </c>
      <c t="n" s="6" r="B8">
        <v>54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748</v>
      </c>
      <c t="s" s="2" r="B1">
        <v>480</v>
      </c>
    </row>
    <row spans="1:2" r="2">
      <c t="s" s="3" r="A2">
        <v>749</v>
      </c>
      <c t="n" s="6" r="B2">
        <v>1521</v>
      </c>
    </row>
    <row spans="1:2" r="3">
      <c t="s" s="3" r="A3">
        <v>750</v>
      </c>
      <c t="n" s="5" r="B3">
        <v>4753</v>
      </c>
    </row>
    <row spans="1:2" r="4">
      <c t="s" s="3" r="A4">
        <v>751</v>
      </c>
      <c t="n" s="5" r="B4">
        <v>6274</v>
      </c>
    </row>
    <row spans="1:2" r="5">
      <c t="s" s="3" r="A5">
        <v>752</v>
      </c>
      <c t="n" s="5" r="B5">
        <v>1521</v>
      </c>
    </row>
    <row spans="1:2" r="6">
      <c t="s" s="3" r="A6">
        <v>753</v>
      </c>
      <c t="n" s="5" r="B6">
        <v>365</v>
      </c>
    </row>
    <row spans="1:2" r="7">
      <c t="s" s="3" r="A7">
        <v>754</v>
      </c>
      <c t="n" s="5" r="B7">
        <v>1886</v>
      </c>
    </row>
    <row spans="1:2" r="8">
      <c t="s" s="3" r="A8">
        <v>755</v>
      </c>
      <c t="n" s="5" r="B8">
        <v>1515</v>
      </c>
    </row>
    <row spans="1:2" r="9">
      <c t="s" s="3" r="A9">
        <v>756</v>
      </c>
      <c t="n" s="5" r="B9">
        <v>250</v>
      </c>
    </row>
    <row spans="1:2" r="10">
      <c t="s" s="3" r="A10">
        <v>757</v>
      </c>
      <c t="n" s="5" r="B10">
        <v>1765</v>
      </c>
    </row>
    <row spans="1:2" r="11">
      <c t="s" s="3" r="A11">
        <v>758</v>
      </c>
      <c t="n" s="6" r="B11">
        <v>1508</v>
      </c>
    </row>
    <row spans="1:2" r="12">
      <c t="s" s="3" r="A12">
        <v>759</v>
      </c>
      <c t="s" s="3" r="B12">
        <v>35</v>
      </c>
    </row>
    <row spans="1:2" r="13">
      <c t="s" s="3" r="A13">
        <v>760</v>
      </c>
      <c t="n" s="6" r="B13">
        <v>1508</v>
      </c>
    </row>
    <row spans="1:2" r="14">
      <c t="s" s="3" r="A14">
        <v>761</v>
      </c>
      <c t="n" s="6" r="B14">
        <v>25</v>
      </c>
    </row>
    <row spans="1:2" r="15">
      <c t="s" s="3" r="A15">
        <v>762</v>
      </c>
      <c t="s" s="3" r="B15">
        <v>35</v>
      </c>
    </row>
    <row spans="1:2" r="16">
      <c t="s" s="3" r="A16">
        <v>763</v>
      </c>
      <c t="n" s="6" r="B16">
        <v>25</v>
      </c>
    </row>
    <row spans="1:2" r="17">
      <c t="s" s="3" r="A17">
        <v>764</v>
      </c>
      <c t="s" s="3" r="B17">
        <v>35</v>
      </c>
    </row>
    <row spans="1:2" r="18">
      <c t="s" s="3" r="A18">
        <v>765</v>
      </c>
      <c t="s" s="3" r="B18">
        <v>35</v>
      </c>
    </row>
    <row spans="1:2" r="19">
      <c t="s" s="3" r="A19">
        <v>766</v>
      </c>
      <c t="s" s="3" r="B19">
        <v>35</v>
      </c>
    </row>
    <row spans="1:2" r="20">
      <c t="s" s="3" r="A20">
        <v>767</v>
      </c>
      <c t="n" s="6" r="B20">
        <v>6090</v>
      </c>
    </row>
    <row spans="1:2" r="21">
      <c t="s" s="3" r="A21">
        <v>768</v>
      </c>
      <c t="n" s="5" r="B21">
        <v>5368</v>
      </c>
    </row>
    <row spans="1:2" r="22">
      <c t="s" s="3" r="A22">
        <v>769</v>
      </c>
      <c t="n" s="6" r="B22">
        <v>1145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0</v>
      </c>
      <c t="s" s="2" r="B1">
        <v>1</v>
      </c>
    </row>
    <row spans="1:4" r="2">
      <c t="s" s="2" r="B2">
        <v>2</v>
      </c>
      <c t="s" s="2" r="C2">
        <v>31</v>
      </c>
      <c t="s" s="2" r="D2">
        <v>74</v>
      </c>
    </row>
    <row spans="1:4" r="3">
      <c t="s" s="3" r="A3">
        <v>771</v>
      </c>
    </row>
    <row spans="1:4" r="4">
      <c t="s" s="3" r="A4">
        <v>367</v>
      </c>
      <c t="s" s="3" r="B4">
        <v>772</v>
      </c>
      <c t="s" s="3" r="C4">
        <v>773</v>
      </c>
      <c t="s" s="3" r="D4">
        <v>774</v>
      </c>
    </row>
    <row spans="1:4" r="5">
      <c t="s" s="3" r="A5">
        <v>775</v>
      </c>
    </row>
    <row spans="1:4" r="6">
      <c t="s" s="3" r="A6">
        <v>367</v>
      </c>
      <c t="s" s="3" r="B6">
        <v>776</v>
      </c>
      <c t="s" s="3" r="C6">
        <v>777</v>
      </c>
      <c t="s" s="3" r="D6">
        <v>778</v>
      </c>
    </row>
    <row spans="1:4" r="7">
      <c t="s" s="3" r="A7">
        <v>779</v>
      </c>
      <c t="n" s="5" r="B7">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80</v>
      </c>
      <c t="s" s="2" r="B1">
        <v>1</v>
      </c>
    </row>
    <row spans="1:4" r="2">
      <c t="s" s="2" r="B2">
        <v>2</v>
      </c>
      <c t="s" s="2" r="C2">
        <v>31</v>
      </c>
      <c t="s" s="2" r="D2">
        <v>74</v>
      </c>
    </row>
    <row spans="1:4" r="3">
      <c t="s" s="3" r="A3">
        <v>781</v>
      </c>
    </row>
    <row spans="1:4" r="4">
      <c t="s" s="3" r="A4">
        <v>782</v>
      </c>
      <c t="n" s="6" r="B4">
        <v>31362</v>
      </c>
      <c t="n" s="6" r="C4">
        <v>22537</v>
      </c>
      <c t="n" s="6" r="D4">
        <v>17345</v>
      </c>
    </row>
    <row spans="1:4" r="5">
      <c t="s" s="3" r="A5">
        <v>783</v>
      </c>
      <c t="n" s="5" r="B5">
        <v>5051</v>
      </c>
      <c t="n" s="5" r="C5">
        <v>3198</v>
      </c>
    </row>
    <row spans="1:4" r="6">
      <c t="s" s="3" r="A6">
        <v>784</v>
      </c>
    </row>
    <row spans="1:4" r="7">
      <c t="s" s="3" r="A7">
        <v>782</v>
      </c>
      <c t="n" s="5" r="B7">
        <v>2836</v>
      </c>
      <c t="n" s="5" r="C7">
        <v>2971</v>
      </c>
      <c t="n" s="5" r="D7">
        <v>2795</v>
      </c>
    </row>
    <row spans="1:4" r="8">
      <c t="s" s="3" r="A8">
        <v>783</v>
      </c>
      <c t="n" s="5" r="B8">
        <v>954</v>
      </c>
      <c t="n" s="5" r="C8">
        <v>928</v>
      </c>
    </row>
    <row spans="1:4" r="9">
      <c t="s" s="3" r="A9">
        <v>785</v>
      </c>
    </row>
    <row spans="1:4" r="10">
      <c t="s" s="3" r="A10">
        <v>782</v>
      </c>
      <c t="n" s="5" r="B10">
        <v>4231</v>
      </c>
      <c t="n" s="5" r="C10">
        <v>4248</v>
      </c>
      <c t="n" s="5" r="D10">
        <v>4362</v>
      </c>
    </row>
    <row spans="1:4" r="11">
      <c t="s" s="3" r="A11">
        <v>783</v>
      </c>
      <c t="n" s="5" r="B11">
        <v>170</v>
      </c>
      <c t="n" s="5" r="C11">
        <v>259</v>
      </c>
    </row>
    <row spans="1:4" r="12">
      <c t="s" s="3" r="A12">
        <v>786</v>
      </c>
    </row>
    <row spans="1:4" r="13">
      <c t="s" s="3" r="A13">
        <v>782</v>
      </c>
      <c t="n" s="5" r="B13">
        <v>7067</v>
      </c>
      <c t="n" s="5" r="C13">
        <v>7219</v>
      </c>
      <c t="n" s="5" r="D13">
        <v>7157</v>
      </c>
    </row>
    <row spans="1:4" r="14">
      <c t="s" s="3" r="A14">
        <v>783</v>
      </c>
      <c t="n" s="5" r="B14">
        <v>1124</v>
      </c>
      <c t="n" s="5" r="C14">
        <v>1187</v>
      </c>
    </row>
    <row spans="1:4" r="15">
      <c t="s" s="3" r="A15">
        <v>787</v>
      </c>
    </row>
    <row spans="1:4" r="16">
      <c t="s" s="3" r="A16">
        <v>782</v>
      </c>
      <c t="n" s="5" r="B16">
        <v>24353</v>
      </c>
      <c t="n" s="5" r="C16">
        <v>19749</v>
      </c>
      <c t="n" s="5" r="D16">
        <v>14282</v>
      </c>
    </row>
    <row spans="1:4" r="17">
      <c t="s" s="3" r="A17">
        <v>783</v>
      </c>
      <c t="n" s="5" r="B17">
        <v>109</v>
      </c>
      <c t="n" s="5" r="C17">
        <v>152</v>
      </c>
    </row>
    <row spans="1:4" r="18">
      <c t="s" s="3" r="A18">
        <v>782</v>
      </c>
      <c t="n" s="5" r="B18">
        <v>62782</v>
      </c>
      <c t="n" s="5" r="C18">
        <v>49505</v>
      </c>
      <c t="n" s="6" r="D18">
        <v>38784</v>
      </c>
    </row>
    <row spans="1:4" r="19">
      <c t="s" s="3" r="A19">
        <v>783</v>
      </c>
      <c t="n" s="6" r="B19">
        <v>6284</v>
      </c>
      <c t="n" s="6" r="C19">
        <v>45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s="1" r="A1">
        <v>788</v>
      </c>
      <c t="s" s="2" r="B1">
        <v>398</v>
      </c>
      <c t="s" s="2" r="C1">
        <v>789</v>
      </c>
      <c t="s" s="2" r="E1">
        <v>1</v>
      </c>
    </row>
    <row spans="1:7" r="2">
      <c t="s" s="2" r="B2">
        <v>400</v>
      </c>
      <c t="s" s="2" r="C2">
        <v>790</v>
      </c>
      <c t="s" s="2" r="D2">
        <v>791</v>
      </c>
      <c t="s" s="2" r="E2">
        <v>2</v>
      </c>
      <c t="s" s="2" r="F2">
        <v>31</v>
      </c>
      <c t="s" s="2" r="G2">
        <v>74</v>
      </c>
    </row>
    <row spans="1:7" r="3">
      <c t="s" s="3" r="A3">
        <v>792</v>
      </c>
    </row>
    <row spans="1:7" r="4">
      <c t="s" s="3" r="A4">
        <v>413</v>
      </c>
      <c t="n" s="6" r="B4">
        <v>6100000</v>
      </c>
    </row>
    <row spans="1:7" r="5">
      <c t="s" s="3" r="A5">
        <v>793</v>
      </c>
    </row>
    <row spans="1:7" r="6">
      <c t="s" s="3" r="A6">
        <v>413</v>
      </c>
      <c t="n" s="5" r="B6">
        <v>400000</v>
      </c>
    </row>
    <row spans="1:7" r="7">
      <c t="s" s="3" r="A7">
        <v>794</v>
      </c>
    </row>
    <row spans="1:7" r="8">
      <c t="s" s="3" r="A8">
        <v>413</v>
      </c>
      <c t="n" s="5" r="B8">
        <v>700000</v>
      </c>
    </row>
    <row spans="1:7" r="9">
      <c t="s" s="3" r="A9">
        <v>795</v>
      </c>
    </row>
    <row spans="1:7" r="10">
      <c t="s" s="3" r="A10">
        <v>413</v>
      </c>
      <c t="n" s="5" r="B10">
        <v>500000</v>
      </c>
    </row>
    <row spans="1:7" r="11">
      <c t="s" s="3" r="A11">
        <v>796</v>
      </c>
    </row>
    <row spans="1:7" r="12">
      <c t="s" s="3" r="A12">
        <v>413</v>
      </c>
      <c t="n" s="5" r="B12">
        <v>1500000</v>
      </c>
    </row>
    <row spans="1:7" r="13">
      <c t="s" s="3" r="A13">
        <v>797</v>
      </c>
    </row>
    <row spans="1:7" r="14">
      <c t="s" s="3" r="A14">
        <v>413</v>
      </c>
      <c t="n" s="6" r="B14">
        <v>3000000</v>
      </c>
    </row>
    <row spans="1:7" r="15">
      <c t="s" s="3" r="A15">
        <v>798</v>
      </c>
    </row>
    <row spans="1:7" r="16">
      <c t="s" s="3" r="A16">
        <v>799</v>
      </c>
      <c t="s" s="3" r="B16">
        <v>800</v>
      </c>
    </row>
    <row spans="1:7" r="17">
      <c t="s" s="3" r="A17">
        <v>456</v>
      </c>
      <c t="n" s="6" r="B17">
        <v>2600000</v>
      </c>
    </row>
    <row spans="1:7" r="18">
      <c t="s" s="3" r="A18">
        <v>801</v>
      </c>
      <c t="n" s="6" r="C18">
        <v>385000</v>
      </c>
    </row>
    <row spans="1:7" r="19">
      <c t="s" s="3" r="A19">
        <v>802</v>
      </c>
    </row>
    <row spans="1:7" r="20">
      <c t="s" s="3" r="A20">
        <v>456</v>
      </c>
      <c t="n" s="5" r="B20">
        <v>1800000</v>
      </c>
    </row>
    <row spans="1:7" r="21">
      <c t="s" s="3" r="A21">
        <v>803</v>
      </c>
    </row>
    <row spans="1:7" r="22">
      <c t="s" s="3" r="A22">
        <v>456</v>
      </c>
      <c t="n" s="5" r="B22">
        <v>500000</v>
      </c>
    </row>
    <row spans="1:7" r="23">
      <c t="s" s="3" r="A23">
        <v>804</v>
      </c>
    </row>
    <row spans="1:7" r="24">
      <c t="s" s="3" r="A24">
        <v>456</v>
      </c>
      <c t="n" s="5" r="B24">
        <v>300000</v>
      </c>
    </row>
    <row spans="1:7" r="25">
      <c t="s" s="3" r="A25">
        <v>805</v>
      </c>
    </row>
    <row spans="1:7" r="26">
      <c t="s" s="3" r="A26">
        <v>806</v>
      </c>
      <c t="n" s="6" r="D26">
        <v>181000</v>
      </c>
    </row>
    <row spans="1:7" r="27">
      <c t="s" s="3" r="A27">
        <v>457</v>
      </c>
    </row>
    <row spans="1:7" r="28">
      <c t="s" s="3" r="A28">
        <v>807</v>
      </c>
      <c t="n" s="5" r="B28">
        <v>1700000</v>
      </c>
    </row>
    <row spans="1:7" r="29">
      <c t="s" s="3" r="A29">
        <v>808</v>
      </c>
      <c t="n" s="5" r="B29">
        <v>1200000</v>
      </c>
    </row>
    <row spans="1:7" r="30">
      <c t="s" s="3" r="A30">
        <v>809</v>
      </c>
      <c t="n" s="6" r="B30">
        <v>183200</v>
      </c>
    </row>
    <row spans="1:7" r="31">
      <c t="s" s="3" r="A31">
        <v>810</v>
      </c>
      <c t="s" s="3" r="B31">
        <v>740</v>
      </c>
    </row>
    <row spans="1:7" r="32">
      <c t="s" s="3" r="A32">
        <v>456</v>
      </c>
      <c t="n" s="6" r="B32">
        <v>2627000</v>
      </c>
    </row>
    <row spans="1:7" r="33">
      <c t="s" s="3" r="A33">
        <v>782</v>
      </c>
      <c t="n" s="6" r="F33">
        <v>42000</v>
      </c>
    </row>
    <row spans="1:7" r="34">
      <c t="s" s="3" r="A34">
        <v>811</v>
      </c>
      <c t="n" s="5" r="F34">
        <v>396000</v>
      </c>
    </row>
    <row spans="1:7" r="35">
      <c t="s" s="3" r="A35">
        <v>807</v>
      </c>
      <c t="s" s="3" r="E35">
        <v>35</v>
      </c>
      <c t="n" s="5" r="F35">
        <v>1716000</v>
      </c>
      <c t="s" s="3" r="G35">
        <v>35</v>
      </c>
    </row>
    <row spans="1:7" r="36">
      <c t="s" s="3" r="A36">
        <v>782</v>
      </c>
      <c t="n" s="6" r="E36">
        <v>62782000</v>
      </c>
      <c t="n" s="5" r="F36">
        <v>49505000</v>
      </c>
      <c t="n" s="6" r="G36">
        <v>38784000</v>
      </c>
    </row>
    <row spans="1:7" r="37">
      <c t="s" s="3" r="A37">
        <v>811</v>
      </c>
      <c t="n" s="6" r="E37">
        <v>-24176000</v>
      </c>
      <c t="n" s="6" r="F37">
        <v>-21861000</v>
      </c>
      <c t="n" s="6" r="G37">
        <v>-7351000</v>
      </c>
    </row>
  </sheetData>
  <mergeCells count="3">
    <mergeCell ref="A1:A2"/>
    <mergeCell ref="C1:D1"/>
    <mergeCell ref="E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12</v>
      </c>
      <c t="s" s="2" r="B1">
        <v>398</v>
      </c>
    </row>
    <row spans="1:2" r="2">
      <c t="s" s="2" r="B2">
        <v>813</v>
      </c>
    </row>
    <row spans="1:2" r="3">
      <c t="s" s="3" r="A3">
        <v>814</v>
      </c>
      <c t="n" s="6" r="B3">
        <v>1724</v>
      </c>
    </row>
    <row spans="1:2" r="4">
      <c t="s" s="3" r="A4">
        <v>815</v>
      </c>
      <c t="n" s="5" r="B4">
        <v>1247</v>
      </c>
    </row>
    <row spans="1:2" r="5">
      <c t="s" s="3" r="A5">
        <v>816</v>
      </c>
      <c t="n" s="6" r="B5">
        <v>29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9</v>
      </c>
      <c t="s" s="2" r="B1">
        <v>1</v>
      </c>
    </row>
    <row spans="1:2" r="2">
      <c t="s" s="2" r="B2">
        <v>2</v>
      </c>
    </row>
    <row spans="1:2" r="3">
      <c t="s" s="7" r="A3">
        <v>170</v>
      </c>
    </row>
    <row spans="1:2" r="4">
      <c t="s" s="3" r="A4">
        <v>171</v>
      </c>
      <c t="s" s="3" r="B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817</v>
      </c>
      <c t="s" s="2" r="B1">
        <v>813</v>
      </c>
    </row>
    <row spans="1:2" r="2">
      <c t="s" s="3" r="A2">
        <v>457</v>
      </c>
    </row>
    <row spans="1:2" r="3">
      <c t="s" s="7" r="A3">
        <v>818</v>
      </c>
    </row>
    <row spans="1:2" r="4">
      <c t="s" s="3" r="A4">
        <v>819</v>
      </c>
      <c t="n" s="6" r="B4">
        <v>8</v>
      </c>
    </row>
    <row spans="1:2" r="5">
      <c t="s" s="3" r="A5">
        <v>426</v>
      </c>
      <c t="n" s="5" r="B5">
        <v>15</v>
      </c>
    </row>
    <row spans="1:2" r="6">
      <c t="s" s="3" r="A6">
        <v>37</v>
      </c>
      <c t="n" s="5" r="B6">
        <v>40</v>
      </c>
    </row>
    <row spans="1:2" r="7">
      <c t="s" s="3" r="A7">
        <v>820</v>
      </c>
      <c t="n" s="5" r="B7">
        <v>359</v>
      </c>
    </row>
    <row spans="1:2" r="8">
      <c t="s" s="3" r="A8">
        <v>456</v>
      </c>
      <c t="n" s="5" r="B8">
        <v>2627</v>
      </c>
    </row>
    <row spans="1:2" r="9">
      <c t="s" s="3" r="A9">
        <v>821</v>
      </c>
      <c t="n" s="5" r="B9">
        <v>3061</v>
      </c>
    </row>
    <row spans="1:2" r="10">
      <c t="s" s="7" r="A10">
        <v>822</v>
      </c>
    </row>
    <row spans="1:2" r="11">
      <c t="s" s="3" r="A11">
        <v>48</v>
      </c>
      <c t="n" s="5" r="B11">
        <v>-97</v>
      </c>
    </row>
    <row spans="1:2" r="12">
      <c t="s" s="3" r="A12">
        <v>49</v>
      </c>
      <c t="n" s="5" r="B12">
        <v>-14</v>
      </c>
    </row>
    <row spans="1:2" r="13">
      <c t="s" s="3" r="A13">
        <v>823</v>
      </c>
      <c t="n" s="5" r="B13">
        <v>-34</v>
      </c>
    </row>
    <row spans="1:2" r="14">
      <c t="s" s="3" r="A14">
        <v>824</v>
      </c>
      <c t="n" s="5" r="B14">
        <v>-145</v>
      </c>
    </row>
    <row spans="1:2" r="15">
      <c t="s" s="3" r="A15">
        <v>825</v>
      </c>
      <c t="n" s="5" r="B15">
        <v>2916</v>
      </c>
    </row>
    <row spans="1:2" r="16">
      <c t="s" s="3" r="A16">
        <v>469</v>
      </c>
      <c t="n" s="5" r="B16">
        <v>55</v>
      </c>
    </row>
    <row spans="1:2" r="17">
      <c t="s" s="3" r="A17">
        <v>816</v>
      </c>
      <c t="n" s="5" r="B17">
        <v>2971</v>
      </c>
    </row>
    <row spans="1:2" r="18">
      <c t="s" s="3" r="A18">
        <v>38</v>
      </c>
      <c t="n" s="6" r="B18">
        <v>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826</v>
      </c>
      <c t="s" s="2" r="B1">
        <v>1</v>
      </c>
    </row>
    <row spans="1:3" r="2">
      <c t="s" s="2" r="B2">
        <v>31</v>
      </c>
      <c t="s" s="2" r="C2">
        <v>74</v>
      </c>
    </row>
    <row spans="1:3" r="3">
      <c t="s" s="3" r="A3">
        <v>457</v>
      </c>
    </row>
    <row spans="1:3" r="4">
      <c t="s" s="3" r="A4">
        <v>827</v>
      </c>
      <c t="n" s="6" r="B4">
        <v>49577</v>
      </c>
      <c t="n" s="6" r="C4">
        <v>38923</v>
      </c>
    </row>
    <row spans="1:3" r="5">
      <c t="s" s="3" r="A5">
        <v>94</v>
      </c>
      <c t="n" s="6" r="B5">
        <v>-22399</v>
      </c>
      <c t="n" s="6" r="C5">
        <v>-9669</v>
      </c>
    </row>
    <row spans="1:3" r="6">
      <c t="s" s="3" r="A6">
        <v>828</v>
      </c>
      <c t="n" s="11" r="B6">
        <v>-1.29</v>
      </c>
      <c t="n" s="11" r="C6">
        <v>-2.52</v>
      </c>
    </row>
    <row spans="1:3" r="7">
      <c t="s" s="3" r="A7">
        <v>829</v>
      </c>
      <c t="n" s="5" r="B7">
        <v>17310148</v>
      </c>
      <c t="n" s="5" r="C7">
        <v>3830837</v>
      </c>
    </row>
    <row spans="1:3" r="8">
      <c t="s" s="3" r="A8">
        <v>829</v>
      </c>
      <c t="n" s="5" r="B8">
        <v>17310148</v>
      </c>
      <c t="n" s="5" r="C8">
        <v>38308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t="s" s="1" r="A1">
        <v>830</v>
      </c>
      <c t="s" s="2" r="B1">
        <v>789</v>
      </c>
      <c t="s" s="2" r="C1">
        <v>1</v>
      </c>
    </row>
    <row spans="1:4" r="2">
      <c t="s" s="2" r="B2">
        <v>481</v>
      </c>
      <c t="s" s="2" r="C2">
        <v>480</v>
      </c>
      <c t="s" s="2" r="D2">
        <v>481</v>
      </c>
    </row>
    <row spans="1:4" r="3">
      <c t="s" s="3" r="A3">
        <v>457</v>
      </c>
    </row>
    <row spans="1:4" r="4">
      <c t="s" s="3" r="A4">
        <v>831</v>
      </c>
      <c t="n" s="5" r="B4">
        <v>4</v>
      </c>
    </row>
    <row spans="1:4" r="5">
      <c t="s" s="3" r="A5">
        <v>637</v>
      </c>
    </row>
    <row spans="1:4" r="6">
      <c t="s" s="3" r="A6">
        <v>832</v>
      </c>
      <c t="n" s="6" r="B6">
        <v>182000</v>
      </c>
    </row>
    <row spans="1:4" r="7">
      <c t="s" s="3" r="A7">
        <v>833</v>
      </c>
    </row>
    <row spans="1:4" r="8">
      <c t="s" s="3" r="A8">
        <v>832</v>
      </c>
      <c t="n" s="6" r="B8">
        <v>10000</v>
      </c>
    </row>
    <row spans="1:4" r="9">
      <c t="s" s="3" r="A9">
        <v>832</v>
      </c>
      <c t="n" s="6" r="C9">
        <v>-6000</v>
      </c>
      <c t="n" s="6" r="D9">
        <v>172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834</v>
      </c>
      <c t="s" s="2" r="B1">
        <v>1</v>
      </c>
    </row>
    <row spans="1:3" r="2">
      <c t="s" s="2" r="B2">
        <v>2</v>
      </c>
      <c t="s" s="2" r="C2">
        <v>31</v>
      </c>
    </row>
    <row spans="1:3" r="3">
      <c t="s" s="3" r="A3">
        <v>835</v>
      </c>
    </row>
    <row spans="1:3" r="4">
      <c t="s" s="3" r="A4">
        <v>836</v>
      </c>
      <c t="n" s="6" r="B4">
        <v>0</v>
      </c>
      <c t="s" s="3" r="C4">
        <v>35</v>
      </c>
    </row>
    <row spans="1:3" r="5">
      <c t="s" s="3" r="A5">
        <v>832</v>
      </c>
      <c t="s" s="3" r="B5">
        <v>35</v>
      </c>
      <c t="n" s="6" r="C5">
        <v>0</v>
      </c>
    </row>
    <row spans="1:3" r="6">
      <c t="s" s="3" r="A6">
        <v>837</v>
      </c>
      <c t="n" s="6" r="B6">
        <v>-42000</v>
      </c>
      <c t="n" s="5" r="C6">
        <v>-44000</v>
      </c>
    </row>
    <row spans="1:3" r="7">
      <c t="s" s="3" r="A7">
        <v>838</v>
      </c>
      <c t="s" s="3" r="B7">
        <v>35</v>
      </c>
      <c t="n" s="6" r="C7">
        <v>0</v>
      </c>
    </row>
    <row spans="1:3" r="8">
      <c t="s" s="3" r="A8">
        <v>839</v>
      </c>
    </row>
    <row spans="1:3" r="9">
      <c t="s" s="3" r="A9">
        <v>836</v>
      </c>
      <c t="n" s="6" r="B9">
        <v>0</v>
      </c>
      <c t="s" s="3" r="C9">
        <v>35</v>
      </c>
    </row>
    <row spans="1:3" r="10">
      <c t="s" s="3" r="A10">
        <v>832</v>
      </c>
      <c t="n" s="5" r="B10">
        <v>-9000</v>
      </c>
      <c t="n" s="6" r="C10">
        <v>70000</v>
      </c>
    </row>
    <row spans="1:3" r="11">
      <c t="s" s="3" r="A11">
        <v>837</v>
      </c>
      <c t="n" s="6" r="B11">
        <v>-19000</v>
      </c>
      <c t="n" s="5" r="C11">
        <v>-42000</v>
      </c>
    </row>
    <row spans="1:3" r="12">
      <c t="s" s="3" r="A12">
        <v>838</v>
      </c>
      <c t="s" s="3" r="B12">
        <v>35</v>
      </c>
      <c t="n" s="5" r="C12">
        <v>0</v>
      </c>
    </row>
    <row spans="1:3" r="13">
      <c t="s" s="3" r="A13">
        <v>840</v>
      </c>
    </row>
    <row spans="1:3" r="14">
      <c t="s" s="3" r="A14">
        <v>836</v>
      </c>
      <c t="n" s="6" r="B14">
        <v>0</v>
      </c>
      <c t="n" s="5" r="C14">
        <v>0</v>
      </c>
    </row>
    <row spans="1:3" r="15">
      <c t="s" s="3" r="A15">
        <v>832</v>
      </c>
      <c t="n" s="5" r="B15">
        <v>3000</v>
      </c>
      <c t="n" s="5" r="C15">
        <v>16000</v>
      </c>
    </row>
    <row spans="1:3" r="16">
      <c t="s" s="3" r="A16">
        <v>837</v>
      </c>
      <c t="n" s="6" r="B16">
        <v>-3000</v>
      </c>
      <c t="n" s="5" r="C16">
        <v>-16000</v>
      </c>
    </row>
    <row spans="1:3" r="17">
      <c t="s" s="3" r="A17">
        <v>838</v>
      </c>
      <c t="s" s="3" r="B17">
        <v>35</v>
      </c>
      <c t="n" s="6" r="C17">
        <v>0</v>
      </c>
    </row>
    <row spans="1:3" r="18">
      <c t="s" s="3" r="A18">
        <v>836</v>
      </c>
      <c t="n" s="6" r="B18">
        <v>0</v>
      </c>
      <c t="s" s="3" r="C18">
        <v>35</v>
      </c>
    </row>
    <row spans="1:3" r="19">
      <c t="s" s="3" r="A19">
        <v>832</v>
      </c>
      <c t="n" s="5" r="B19">
        <v>-6000</v>
      </c>
      <c t="n" s="6" r="C19">
        <v>172000</v>
      </c>
    </row>
    <row spans="1:3" r="20">
      <c t="s" s="3" r="A20">
        <v>837</v>
      </c>
      <c t="n" s="6" r="B20">
        <v>-64000</v>
      </c>
      <c t="n" s="5" r="C20">
        <v>-102000</v>
      </c>
    </row>
    <row spans="1:3" r="21">
      <c t="s" s="3" r="A21">
        <v>838</v>
      </c>
      <c t="s" s="3" r="B21">
        <v>35</v>
      </c>
      <c t="n" s="6" r="C21">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3</v>
      </c>
      <c t="s" s="2" r="B1">
        <v>1</v>
      </c>
    </row>
    <row spans="1:2" r="2">
      <c t="s" s="2" r="B2">
        <v>2</v>
      </c>
    </row>
    <row spans="1:2" r="3">
      <c t="s" s="7" r="A3">
        <v>170</v>
      </c>
    </row>
    <row spans="1:2" r="4">
      <c t="s" s="3" r="A4">
        <v>174</v>
      </c>
      <c t="s" s="3"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Othe</vt:lpstr>
      <vt:lpstr>Consolidated Statements of Shar</vt:lpstr>
      <vt:lpstr>Consolidated Statements of Cash</vt:lpstr>
      <vt:lpstr>Note 1 - Description of Busines</vt:lpstr>
      <vt:lpstr>Note 2 - Fair Value Measurement</vt:lpstr>
      <vt:lpstr>Note 3 - Accounts Receivable, N</vt:lpstr>
      <vt:lpstr>Note 4 - Inventory</vt:lpstr>
      <vt:lpstr>Note 5 - Property and Equipment</vt:lpstr>
      <vt:lpstr>Note 6 - Intangible Assets</vt:lpstr>
      <vt:lpstr>Note 7 - Accrued Liabilities</vt:lpstr>
      <vt:lpstr>Note 8 - Loans Payable</vt:lpstr>
      <vt:lpstr>Note 9 - Share Capital</vt:lpstr>
      <vt:lpstr>Note 10 - Share Option and Equi</vt:lpstr>
      <vt:lpstr>Note 11 - Net Loss Per Share</vt:lpstr>
      <vt:lpstr>Note 12 - Income Taxes</vt:lpstr>
      <vt:lpstr>Note 13 - Intellectual Property</vt:lpstr>
      <vt:lpstr>Note 14 - Employee Benefit Plan</vt:lpstr>
      <vt:lpstr>Note 15 - Commitments and Conti</vt:lpstr>
      <vt:lpstr>Note 16 - Geographic Revenue an</vt:lpstr>
      <vt:lpstr>Note 17 - Acquisition Activity</vt:lpstr>
      <vt:lpstr>Note 18 - Restructuring</vt:lpstr>
      <vt:lpstr>Significant Accounting Policies</vt:lpstr>
      <vt:lpstr>Note 2 - Fair Value Measureme27</vt:lpstr>
      <vt:lpstr>Note 3 - Accounts Receivable,28</vt:lpstr>
      <vt:lpstr>Note 4 - Inventory (Tables)</vt:lpstr>
      <vt:lpstr>Note 5 - Property and Equipme30</vt:lpstr>
      <vt:lpstr>Note 6 - Intangible Assets (Tab</vt:lpstr>
      <vt:lpstr>Note 7 - Accrued Liabilities (T</vt:lpstr>
      <vt:lpstr>Note 9 - Share Capital (Tables)</vt:lpstr>
      <vt:lpstr>Note 10 - Share Option and Eq34</vt:lpstr>
      <vt:lpstr>Note 11 - Net Loss Per Share (T</vt:lpstr>
      <vt:lpstr>Note 12 - Income Taxes (Tables)</vt:lpstr>
      <vt:lpstr>Note 15 - Commitments and Con37</vt:lpstr>
      <vt:lpstr>Note 16 - Geographic Revenue 38</vt:lpstr>
      <vt:lpstr>Note 17 - Acquisition Activity </vt:lpstr>
      <vt:lpstr>Note 18 - Restructuring (Tables</vt:lpstr>
      <vt:lpstr>Note 1 - Description of Busin41</vt:lpstr>
      <vt:lpstr>Note 2 - Fair Value Measureme42</vt:lpstr>
      <vt:lpstr>Note 2 - Liabilities Measured a</vt:lpstr>
      <vt:lpstr>Note 2 - Changes in the Fair Va</vt:lpstr>
      <vt:lpstr>Note 3 - Accounts Receivable,45</vt:lpstr>
      <vt:lpstr>Note 3 - Activity for the Allow</vt:lpstr>
      <vt:lpstr>Note 4 - Inventory (Details)</vt:lpstr>
      <vt:lpstr>Note 5 - Property and Equipme48</vt:lpstr>
      <vt:lpstr>Note 5 - Property and Equipme49</vt:lpstr>
      <vt:lpstr>Note 6 - Intangible Assets (Det</vt:lpstr>
      <vt:lpstr>Note 6 - Intangible Assets (D51</vt:lpstr>
      <vt:lpstr>Note 6 - Changes in Carrying Am</vt:lpstr>
      <vt:lpstr>Note 7 - Accrued Liabilities (D</vt:lpstr>
      <vt:lpstr>Note 8 - Loans Payable (Details</vt:lpstr>
      <vt:lpstr>Note 9 - Share Capital (Details</vt:lpstr>
      <vt:lpstr>Note 9 - Preferred Ordinary Sha</vt:lpstr>
      <vt:lpstr>Note 10 - Share Option and Eq57</vt:lpstr>
      <vt:lpstr>Note 10 - Valuation Assumptions</vt:lpstr>
      <vt:lpstr>Note 10 - Stock Option Activity</vt:lpstr>
      <vt:lpstr>Note 10 - Restricted Stock Unit</vt:lpstr>
      <vt:lpstr>Note 10 - Unvested Share Option</vt:lpstr>
      <vt:lpstr>Note 10 - Expense Recognized Du</vt:lpstr>
      <vt:lpstr>Note 11 - Reconciliation of the</vt:lpstr>
      <vt:lpstr>Note 11 - Antidilutive Securiti</vt:lpstr>
      <vt:lpstr>Note 12 - Income Taxes (Details</vt:lpstr>
      <vt:lpstr>Note 12 - Components of Loss be</vt:lpstr>
      <vt:lpstr>Note 12 - Components for the In</vt:lpstr>
      <vt:lpstr>Note 12 - Effective Income Tax </vt:lpstr>
      <vt:lpstr>Note 12 - Deferred Tax Assets (</vt:lpstr>
      <vt:lpstr>Note 12 - Deferred Tax Valuatio</vt:lpstr>
      <vt:lpstr>Note 13 - Intellectual Proper71</vt:lpstr>
      <vt:lpstr>Note 14 - Employee Benefit Pl72</vt:lpstr>
      <vt:lpstr>Note 15 - Commitments and Con73</vt:lpstr>
      <vt:lpstr>Note 15 - Future Minimum Lease </vt:lpstr>
      <vt:lpstr>Note 15 - Future Minimum Paymen</vt:lpstr>
      <vt:lpstr>Note 16 - Geographic Revenue 76</vt:lpstr>
      <vt:lpstr>Note 16 - Revenue and Long-Live</vt:lpstr>
      <vt:lpstr>Note 17 - Acquisition Activit78</vt:lpstr>
      <vt:lpstr>Note 17 - Business Acquisition,</vt:lpstr>
      <vt:lpstr>Note 17 - Assets Acquired and L</vt:lpstr>
      <vt:lpstr>Note 17 - Pro Forma Information</vt:lpstr>
      <vt:lpstr>Note 18 - Restructuring (Detail</vt:lpstr>
      <vt:lpstr>Note 18 - Accrued Restructur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3:15:02Z</dcterms:created>
  <dcterms:modified xmlns:dcterms="http://purl.org/dc/terms/" xmlns:xsi="http://www.w3.org/2001/XMLSchema-instance" xsi:type="dcterms:W3CDTF">2016-03-01T13:15:02Z</dcterms:modified>
  <dc:title xmlns:dc="http://purl.org/dc/elements/1.1/">Untitled</dc:title>
  <dc:description xmlns:dc="http://purl.org/dc/elements/1.1/"/>
  <dc:subject xmlns:dc="http://purl.org/dc/elements/1.1/"/>
  <cp:keywords/>
  <cp:category/>
</cp:coreProperties>
</file>